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and Description of" sheetId="7" r:id="rId7"/>
    <s:sheet name="Summary of Significant Accounti" sheetId="8" r:id="rId8"/>
    <s:sheet name="Marketable Securities" sheetId="9" r:id="rId9"/>
    <s:sheet name="Property and Equipment" sheetId="10" r:id="rId10"/>
    <s:sheet name="Fair Value Measurements" sheetId="11" r:id="rId11"/>
    <s:sheet name="Licenses Acquired" sheetId="12" r:id="rId12"/>
    <s:sheet name="Intangible Asset License" sheetId="13" r:id="rId13"/>
    <s:sheet name="Debt and Interest" sheetId="14" r:id="rId14"/>
    <s:sheet name="Accrued Liabilities and other L" sheetId="15" r:id="rId15"/>
    <s:sheet name="Non-Controlling Interests" sheetId="16" r:id="rId16"/>
    <s:sheet name="Net Loss per Common Share" sheetId="17" r:id="rId17"/>
    <s:sheet name="Stockholders' Equity" sheetId="18" r:id="rId18"/>
    <s:sheet name="Commitments and Contingencies" sheetId="19" r:id="rId19"/>
    <s:sheet name="Employee Benefit Plan" sheetId="20" r:id="rId20"/>
    <s:sheet name="Related Party Transactions" sheetId="21" r:id="rId21"/>
    <s:sheet name="Income Taxes" sheetId="22" r:id="rId22"/>
    <s:sheet name="Subsequent Events" sheetId="23" r:id="rId23"/>
    <s:sheet name="Selected Quarterly Financial Da" sheetId="24" r:id="rId24"/>
    <s:sheet name="Summary of Significant Accoun25" sheetId="25" r:id="rId25"/>
    <s:sheet name="Marketable Securities (Tables)" sheetId="26" r:id="rId26"/>
    <s:sheet name="Property and Equipment (Tables)" sheetId="27" r:id="rId27"/>
    <s:sheet name="Fair Value Measurements (Tables" sheetId="28" r:id="rId28"/>
    <s:sheet name="Licenses Acquired (Tables)" sheetId="29" r:id="rId29"/>
    <s:sheet name="Debt and Interest (Tables)" sheetId="30" r:id="rId30"/>
    <s:sheet name="Accrued Liabilities and other31" sheetId="31" r:id="rId31"/>
    <s:sheet name="Non-Controlling Interests (Tabl" sheetId="32" r:id="rId32"/>
    <s:sheet name="Net Loss per Common Share (Tabl" sheetId="33" r:id="rId33"/>
    <s:sheet name="Stockholders' Equity (Tables)" sheetId="34" r:id="rId34"/>
    <s:sheet name="Commitments and Contingencies (" sheetId="35" r:id="rId35"/>
    <s:sheet name="Income Taxes (Tables)" sheetId="36" r:id="rId36"/>
    <s:sheet name="Selected Quarterly Financial 37" sheetId="37" r:id="rId37"/>
    <s:sheet name="Summary of Significant Accoun38" sheetId="38" r:id="rId38"/>
    <s:sheet name="Marketable Securities (Detail)" sheetId="39" r:id="rId39"/>
    <s:sheet name="Property and Equipment - Compon" sheetId="40" r:id="rId40"/>
    <s:sheet name="Property and Equipment - Additi" sheetId="41" r:id="rId41"/>
    <s:sheet name="Fair Value Measurements - Avenu" sheetId="42" r:id="rId42"/>
    <s:sheet name="Fair Value Measurements - Fair " sheetId="43" r:id="rId43"/>
    <s:sheet name="Fair Value Measurements - Check" sheetId="44" r:id="rId44"/>
    <s:sheet name="Fair Value Measurements - Che45" sheetId="45" r:id="rId45"/>
    <s:sheet name="Fair Value Measurements - Finan" sheetId="46" r:id="rId46"/>
    <s:sheet name="Fair Value Measurements - Chang" sheetId="47" r:id="rId47"/>
    <s:sheet name="Fair Value Measurements - Addit" sheetId="48" r:id="rId48"/>
    <s:sheet name="Licenses Acquired - Summary Of " sheetId="49" r:id="rId49"/>
    <s:sheet name="Licenses Acquired - Additional " sheetId="50" r:id="rId50"/>
    <s:sheet name="Intangible Asset License - Addi" sheetId="51" r:id="rId51"/>
    <s:sheet name="Debt and Interest (Detail)" sheetId="52" r:id="rId52"/>
    <s:sheet name="Debt and Interest (Detail 1)" sheetId="53" r:id="rId53"/>
    <s:sheet name="Debt and Interest- Additional I" sheetId="54" r:id="rId54"/>
    <s:sheet name="Accrued Liabilities and other55" sheetId="55" r:id="rId55"/>
    <s:sheet name="Accrued Liabilities and other56" sheetId="56" r:id="rId56"/>
    <s:sheet name="Non-Controlling Interests - Sum" sheetId="57" r:id="rId57"/>
    <s:sheet name="Non-Controlling Interests - S58" sheetId="58" r:id="rId58"/>
    <s:sheet name="Net Loss per Common Share - Com" sheetId="59" r:id="rId59"/>
    <s:sheet name="Net Loss per Common Share - Add" sheetId="60" r:id="rId60"/>
    <s:sheet name="Stockholders' Equity - Employee" sheetId="61" r:id="rId61"/>
    <s:sheet name="Stockholders' Equity - Stock Op" sheetId="62" r:id="rId62"/>
    <s:sheet name="Stockholders' Equity - Restrict" sheetId="63" r:id="rId63"/>
    <s:sheet name="Stockholders' Equity - summariz" sheetId="64" r:id="rId64"/>
    <s:sheet name="Stockholders' Equity - Warrants" sheetId="65" r:id="rId65"/>
    <s:sheet name="Stockholders' Equity - Restri66" sheetId="66" r:id="rId66"/>
    <s:sheet name="Stockholders' Equity - Addition" sheetId="67" r:id="rId67"/>
    <s:sheet name="Commitments and Contingencies -" sheetId="68" r:id="rId68"/>
    <s:sheet name="Commitments and Contingencies69" sheetId="69" r:id="rId69"/>
    <s:sheet name="Employee Benefit Plan - Additio" sheetId="70" r:id="rId70"/>
    <s:sheet name="Related Party Transactions - Ad" sheetId="71" r:id="rId71"/>
    <s:sheet name="Income Taxes - Significant Comp" sheetId="72" r:id="rId72"/>
    <s:sheet name="Income Taxes - Reconciliation o" sheetId="73" r:id="rId73"/>
    <s:sheet name="Income Taxes - Additional Infor" sheetId="74" r:id="rId74"/>
    <s:sheet name="Subsequent Events - Additional " sheetId="75" r:id="rId75"/>
    <s:sheet name="Selected Quarterly Financial 76" sheetId="76" r:id="rId76"/>
  </s:sheets>
  <s:definedNames/>
  <s:calcPr calcId="124519" calcMode="auto" fullCalcOnLoad="1"/>
</s:workbook>
</file>

<file path=xl/sharedStrings.xml><?xml version="1.0" encoding="utf-8"?>
<sst xmlns="http://schemas.openxmlformats.org/spreadsheetml/2006/main" uniqueCount="1031">
  <si>
    <t>Document And Entity Information - USD ($)</t>
  </si>
  <si>
    <t>12 Months Ended</t>
  </si>
  <si>
    <t>Dec. 31, 2015</t>
  </si>
  <si>
    <t>Mar. 15,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Fortress Biotech,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FBIO</t>
  </si>
  <si>
    <t>Entity Common Stock, Shares Outstanding</t>
  </si>
  <si>
    <t>Consolidated Balance Sheets - USD ($) $ in Thousands</t>
  </si>
  <si>
    <t>Dec. 31, 2014</t>
  </si>
  <si>
    <t>Current assets</t>
  </si>
  <si>
    <t>Cash and cash equivalents</t>
  </si>
  <si>
    <t>Marketable securities, at fair value (Note 3)</t>
  </si>
  <si>
    <t>Prepaid expenses and other current assets</t>
  </si>
  <si>
    <t>Total current assets</t>
  </si>
  <si>
    <t>Property and equipment, net (Note 4)</t>
  </si>
  <si>
    <t>Restricted cash</t>
  </si>
  <si>
    <t>Long-term investments, at fair value (Note 5)</t>
  </si>
  <si>
    <t>Intangible asset - license (Note 7)</t>
  </si>
  <si>
    <t>Other assets</t>
  </si>
  <si>
    <t>Total assets</t>
  </si>
  <si>
    <t>Current liabilities</t>
  </si>
  <si>
    <t>Accounts payable</t>
  </si>
  <si>
    <t>Accrued expenses</t>
  </si>
  <si>
    <t>Interest payable</t>
  </si>
  <si>
    <t>Derivative warrant liability (Note 5)</t>
  </si>
  <si>
    <t>Total current liabilities</t>
  </si>
  <si>
    <t>Notes payable, long-term (net of debt discount of $835 and $6 at December 31, 2015 and December 31, 2014, respectively)</t>
  </si>
  <si>
    <t>Other long-term liabilities</t>
  </si>
  <si>
    <t>Total liabilities</t>
  </si>
  <si>
    <t>Commitments and contingencies (Note 13)</t>
  </si>
  <si>
    <t xml:space="preserve"> </t>
  </si>
  <si>
    <t>Stockholders' equity</t>
  </si>
  <si>
    <t>Common Stock, $.001 par value, 100,000,000 shares authorized, 47,147,032 and 46,494,034 shares issued and outstanding as of December 31, 2015 and December 31, 2014, respectively</t>
  </si>
  <si>
    <t>Additional paid-in-capital</t>
  </si>
  <si>
    <t>Accumulated deficit</t>
  </si>
  <si>
    <t>Total stockholders' equity attributed to the Company</t>
  </si>
  <si>
    <t>Non-controlling interests (Note 10)</t>
  </si>
  <si>
    <t>Total stockholders' equity</t>
  </si>
  <si>
    <t>Total liabilities and stockholders' equity</t>
  </si>
  <si>
    <t>Series C Convertible Preferred Stock [Member]</t>
  </si>
  <si>
    <t>Convertible Preferred stock, $.001 par value, 129,767 Series C shares authorized, 0 shares issued and outstanding as of December 31, 2015 and December 31, 2014, respectively</t>
  </si>
  <si>
    <t>Consolidated Balance Sheets (Parenthetical) - USD ($) $ in Thousands</t>
  </si>
  <si>
    <t>Debt Discou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 $ in Thousands</t>
  </si>
  <si>
    <t>Dec. 31, 2013</t>
  </si>
  <si>
    <t>Revenue</t>
  </si>
  <si>
    <t>Revenue - from a related party</t>
  </si>
  <si>
    <t>Total revenue</t>
  </si>
  <si>
    <t>Operating expenses</t>
  </si>
  <si>
    <t>Research and development</t>
  </si>
  <si>
    <t>Research and development - licenses acquired</t>
  </si>
  <si>
    <t>General and administrative</t>
  </si>
  <si>
    <t>Total operating expenses</t>
  </si>
  <si>
    <t>Loss from operations</t>
  </si>
  <si>
    <t>Other income (expenses)</t>
  </si>
  <si>
    <t>Interest income</t>
  </si>
  <si>
    <t>Interest expense</t>
  </si>
  <si>
    <t>Change in fair value of subsidiary's warrant liabilities</t>
  </si>
  <si>
    <t>Change in fair value of investments</t>
  </si>
  <si>
    <t>Total other income (expenses)</t>
  </si>
  <si>
    <t>Net loss</t>
  </si>
  <si>
    <t>Less: net loss attributable to non-controlling interests</t>
  </si>
  <si>
    <t>Net loss attributable to common stockholders</t>
  </si>
  <si>
    <t>Basic and diluted net loss per common share (in dollars per share)</t>
  </si>
  <si>
    <t>Weighted average common shares outstanding - basic and diluted (in shares)</t>
  </si>
  <si>
    <t>Consolidated Statements of Changes in Stockholders' Equity - USD ($) $ in Thousands</t>
  </si>
  <si>
    <t>Total</t>
  </si>
  <si>
    <t>Common Stock [Member]</t>
  </si>
  <si>
    <t>Additional Paid-in Capital [Member]</t>
  </si>
  <si>
    <t>Accumulated Deficit</t>
  </si>
  <si>
    <t>Noncontrolling Interest [Member]</t>
  </si>
  <si>
    <t>Balance at Dec. 31, 2012</t>
  </si>
  <si>
    <t>Balance (in shares) at Dec. 31, 2012</t>
  </si>
  <si>
    <t>Exercise of stock options</t>
  </si>
  <si>
    <t>Exercise of stock options (in shares)</t>
  </si>
  <si>
    <t>Exercise of warrants</t>
  </si>
  <si>
    <t>Exercise of warrants(in shares)</t>
  </si>
  <si>
    <t>Issuance of Common Stock for At the Market Offering</t>
  </si>
  <si>
    <t>Issuance of Common Stock for At the Market Offering (in shares)</t>
  </si>
  <si>
    <t>Costs related to the issuance of Common Stock for At the Market Offering</t>
  </si>
  <si>
    <t>Stock-based compensation expense</t>
  </si>
  <si>
    <t>Issuance of restricted stock</t>
  </si>
  <si>
    <t>Issuance of restricted stock (in shares)</t>
  </si>
  <si>
    <t>Issuance of Common Stock under ESPP</t>
  </si>
  <si>
    <t>Issuance of Common Stock under ESPP (in shares)</t>
  </si>
  <si>
    <t>Net loss attributable to non-controlling interest</t>
  </si>
  <si>
    <t>Balance at Dec. 31, 2013</t>
  </si>
  <si>
    <t>Balance (in shares) at Dec. 31, 2013</t>
  </si>
  <si>
    <t>Issuance of Common Stock related to subscription</t>
  </si>
  <si>
    <t>Issuance of Common Stock related to subscription (in shares)</t>
  </si>
  <si>
    <t>Common Stock issuance costs</t>
  </si>
  <si>
    <t>Balance at Dec. 31, 2014</t>
  </si>
  <si>
    <t>Balance (in shares) at Dec. 31, 2014</t>
  </si>
  <si>
    <t>Subsidiary's offering, net</t>
  </si>
  <si>
    <t>Issuance of subsidiaries' common shares for license expenses</t>
  </si>
  <si>
    <t>Issuance of warrants in conjunction with NSC debt</t>
  </si>
  <si>
    <t>Balance at Dec. 31, 2015</t>
  </si>
  <si>
    <t>Balance (in shares) at Dec. 31, 2015</t>
  </si>
  <si>
    <t>Consolidated Statements of Cash Flows - USD ($) $ in Thousands</t>
  </si>
  <si>
    <t>Cash Flows from Operating Activities:</t>
  </si>
  <si>
    <t>Net Loss</t>
  </si>
  <si>
    <t>Reconciliation of net loss to net cash used in operating activities:</t>
  </si>
  <si>
    <t>Depreciation expenses</t>
  </si>
  <si>
    <t>Noncash interest expense</t>
  </si>
  <si>
    <t>Amortization of debt discount</t>
  </si>
  <si>
    <t>Research and development licenses acquired, expensed</t>
  </si>
  <si>
    <t>Asset impairment loss</t>
  </si>
  <si>
    <t>Increase (decrease) in cash and cash equivalents resulting from changes in operating assets and liabilities:</t>
  </si>
  <si>
    <t>Accounts payable and accrued expenses</t>
  </si>
  <si>
    <t>End of term fee associated with Hercules Note</t>
  </si>
  <si>
    <t>Net cash used in Operating Activities</t>
  </si>
  <si>
    <t>Cash Flows from Investing Activities:</t>
  </si>
  <si>
    <t>Purchase of marketable securities</t>
  </si>
  <si>
    <t>Sale of marketable securities</t>
  </si>
  <si>
    <t>Purchase of short- term investment</t>
  </si>
  <si>
    <t>Purchase of research and development licenses</t>
  </si>
  <si>
    <t>Purchase of long-term investment</t>
  </si>
  <si>
    <t>Purchase of property and equipment</t>
  </si>
  <si>
    <t>Deposit for leasehold improvements</t>
  </si>
  <si>
    <t>Purchase of license</t>
  </si>
  <si>
    <t>Security deposits refund</t>
  </si>
  <si>
    <t>Payment to related parties - CB Pharma Acquisition Corp</t>
  </si>
  <si>
    <t>Net cash provided by (used in) investing activities</t>
  </si>
  <si>
    <t>Cash Flows from Financing Activities:</t>
  </si>
  <si>
    <t>Payment of Hercules Note</t>
  </si>
  <si>
    <t>Proceeds from issuance of common stock</t>
  </si>
  <si>
    <t>Proceeds from exercise of stock options</t>
  </si>
  <si>
    <t>Proceeds from issuance of common stock under ESPP</t>
  </si>
  <si>
    <t>Proceeds from subsidiary's offering</t>
  </si>
  <si>
    <t>Payment of costs related to subsidiary's offering</t>
  </si>
  <si>
    <t>Payment of costs related to the issuance of common stock</t>
  </si>
  <si>
    <t>Proceeds from IDB note</t>
  </si>
  <si>
    <t>Payment of debt issue costs associated with IDB Note</t>
  </si>
  <si>
    <t>Proceeds from NSC note</t>
  </si>
  <si>
    <t>Payment of debt issue costs associated with NSC Note</t>
  </si>
  <si>
    <t>Transfer of restricted cash</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Supplemental disclosure of non-cash financing and investing activities:</t>
  </si>
  <si>
    <t>Issuance of warrant liabilities in conjunction with NSC debt</t>
  </si>
  <si>
    <t>Restricted Stock [Member]</t>
  </si>
  <si>
    <t>Organization and Description of Business</t>
  </si>
  <si>
    <t>Organization Consolidation And Presentation Of Financial Statements [Abstract]</t>
  </si>
  <si>
    <t xml:space="preserve"> 1. Organization and Description of Business Fortress Biotech, Inc. (“Fortress” or “the Company”), formerly Coronado Biosciences, Inc., is a biopharmaceutical company dedicated to acquiring, developing and commercializing novel pharmaceutical and biotechnology products. On April 27, 2015, the Company changed its name from Coronado Biosciences, Inc. to Fortress Biotech, Inc. Fortress plans to continue to develop and commercialize products both within Fortress and its subsidiaries, also referred to herein as the “Fortress Companies”. In addition to its internal development programs, the Company plans to leverage its biopharmaceutical business expertise and drug development capabilities to help the Fortress Companies innovate, develop and commercialize products. Additionally, the Company will provide funding and management services to each of the Fortress Companies and, from time to time, the Company and the Fortress Companies will seek licensing, partnerships, joint ventures and/or public and private financings to accelerate and provide additional funding to support their research and development programs. As of December 31, 2015, the Company has several consolidated Fortress Companies, which contain product licenses, including Avenue Therapeutics, Inc. (“Avenue”), Journey Medical Corporation (“JMC”), Coronado SO Co. (“Coronado SO”), Checkpoint Therapeutics, Inc. (“Checkpoint”), Mustang Bio, Inc. (“Mustang”), Helocyte, Inc. (“Helocyte”), formerly DiaVax Biosciences, Inc., Escala Therapeutics, Inc. (“Escala”), formerly Altamira Biosciences, Inc., and other consolidated Fortress subsidiaries which have minimal activity, including Innmune Limited, CB Securities Corporation (holds investments classified as cash and cash equivalents in 2015), and Cyprium Therapeutics, Inc.</t>
  </si>
  <si>
    <t>Summary of Significant Accounting Policies</t>
  </si>
  <si>
    <t>Accounting Policies [Abstract]</t>
  </si>
  <si>
    <t xml:space="preserve"> 2. Summary of Significant Accounting Policies The Company’s consolidated financial statements have been prepared in conformity with accounting principles generally accepted in the United States of America (“GAAP”). The Company’s consolidated financial statements include the accounts of the Company and the accounts of the Company’s subsidiaries: Innmune Limited, Coronado SO, Cyprium Therapeutics, Inc., Escala, JMC, CB Securities Corporation, Avenue, Checkpoint, Mustang and Helocyte. All intercompany balances and transactions have been eliminated. The accompanying consolidated financial statements include the accounts of the Company’s subsidiaries. For consolidated entities where the Company owns less than 100% of the subsidiary, the Company records net income (loss) attributable to non-controlling interests in its consolidated statements of operations equal to the percentage of the economic or ownership interest retained in such entities by the respective non-controlling parties. The Company also consolidates subsidiaries in which it owns less than 50% of the subsidiary but maintains voting control. The Company’s consolidated financial statements include certain amounts that are based on management’s best estimates and judgments. The Company’s significant estimates include, but are not limited to, useful lives assigned to long-lived assets, fair value of stock options and warrants, stock-based compensation, common stock issued to acquire licenses, investments, accrued expenses, provisions for income taxes and contingencies. Due to the uncertainty inherent in such estimates, actual results may differ from these estimates. The Company reclassified debt issuance costs from other assets to notes payable, long-term on the Consolidated Balance Sheets for all periods presented pursuant to the early adoption of Accounting Standards Update (“ASU”) No. 2015-03 Simplifying the Presentation of Debt Issuance Costs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Level 2: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Certain of the Company’s financial instruments are not measured at fair value on a recurring basis, but are recorded at amounts that approximate their fair value due to their liquid or short-term nature, such as accounts payable, accrued expenses and other current liabilities. The carrying value of the amount owed to Ovamed GmbH (“Ovamed”) upon the acquisition of certain manufacturing rights in December 2012 to under the amendment to our sublicense agreement with Ovamed has been recorded at its net present value, which approximates its fair value. The amounts due to Ovamed are included in current liabilities at December 31, 2015 and both current liabilities and long-term liabilities at December 31, 2014 in the Consolidated Balance Sheets (see Note 9). The Company operates in one operating segment and, accordingly, no segment disclosures have been presented herein. All of the Company’s equipment, leasehold improvements and other fixed assets are physically located within the United States, and all agreements with the Company’s vendors are denominated in U.S. dollars. The Company considers highly liquid investments with a maturity of three months or less when purchased to be cash equivalents. Cash and cash equivalents at December 31, 2015 and at December 31, 2014 consisted of cash, money market funds and certificates of deposit in institutions in the United States. Balances at certain institutions have exceeded Federal Deposit Insurance Corporation insured limits and U.S. government agency securities. Marketable securities are classified as trading and are carried at fair value. There were no marketable securities at December 31, 2015. Marketable securities at December 31, 2014 consist of a U.S. Treasury Bill and a mutual fund which were valued at market prices. Office equipment is recorded at cost and depreciated using the straight-line method over the estimated useful life of each asset. Leasehold improvements are amortized over the shorter of the estimated useful lives or the term of the respective leases. The Company review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During the year ended December 31, 2014, in connection to the abandonment of its lease in Woburn, MA, the Company recorded an impairment loss of $ 0.4 The Company records cash held in trust or pledged to secure certain debt obligations as restricted cash. As of December 31, 2015, the Company has $ 14.6 14.0 0.6 The Company elects the fair value option for its long-term investments at fair value (see Note 5). The decision to elect the fair value option, which is irrevocable once elected, is determined on an instrument by instrument basis and applied to an entire instrument. The net gains or losses, if any, on an investment for which the fair value option has been elected are recognized as a change in fair value of investments on the Consolidated Statements of Operations. The Company has various processes and controls in place to ensure that fair value is reasonably estimated.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Intangible Asset License The Company records the costs of acquired product distribution Financing costs incurred in connection with the promissory note for $ 15.0 0.8 6,000 Reimbursement Arrangements and Collaborative Arrangements Checkpoint reimbursed by TG Therapeutics, Inc. (“TGTX”), a related party, for its share of the cost of the license and product research and development costs under the collaboration agreement with them. The gross amount of these reimbursed costs are reported as revenue in the Consolidated Statements of Operations, since the Company acts as a principal, bears credit risk and may perform part of the services required in the transactions. Consistent with Accounting Standards Codification (“ASC”) 605-45, Revenue Recognition  Principal Agent Considerations The Company recognizes revenue for the performance of services or the shipment of products when each of the following four criteria is met: (i) persuasive evidence of an arrangement exists; (ii) products are delivered or as services are rendered; (iii) the sales price is fixed or determinable; and (iv) collectability is reasonably assured. The Company follows ASC 605-25, Revenue Recognition  Multiple-Element Arrangements Collaborative Arrangements ASC 605-25 provides guidance relating to the separability of deliverables included in an arrangement into different units of accounting and the allocation of arrangement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Management then estimates the selling price for each unit of accounting and allocates the arrangement consideration to each unit utilizing the relative selling price method. The allocated consideration for each unit of accounting is recognized over the related obligation period in accordance with the applicable revenue recognition criteria.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deferred revenue in the Consolidated Balance Sheets and recognized as revenue in the Consolidated Statements of Operations when the related revenue recognition criteria are met. See Note 6 for a description of the collaborative arrangemen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laboratory costs and other supplies. In accordance with ASC 730-10-25-1, Research and Development In accordance with ASC 815, the Company classified the fair value of the warrants (“Contingently Issuable Warrants”) granted in connection with the NSC Note transferred to Avenue effective February 2015 and transferred to Checkpoint in various tranches from March 19, 2015 to August 31, 2015 as a derivative liability. The Company valued these Contingently Issuable Warrants using option pricing model, and used estimates for an expected dividend yield, a risk-free interest rate, and expected volatility together with management’s estimate of the probability of issuance of the Contingently Issuable Warrants (see Note 5 and Note 8). At each reporting period, as long as the Contingently Issuable Warrants were potentially issuable and there was a potential for an insufficient number of authorized shares available to settle the Contingently Issuable Warrants, these Contingently Issuable Warrants would be revalued and any difference from the previous valuation date would be recognized as a change in fair value of subsidiary’s warrant liabilities in the Consolidated Statements of Operations. The Company records accruals for contingencies and legal proceedings expected to be incurred in connection with a loss contingency when it is probable that a liability has been incurred and the amount can be reasonably estimated. If a loss contingency is not probable but is reasonably possible, or is probable but cannot be estimated, the nature of the contingent liability, together with an estimate of the range of possible loss if determinable and material, would be disclosed. The Company expenses stock-based compensation to employees over the requisite service period based on the estimated grant-date fair value of the awards and forfeiture rate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 The Company estimates the fair value of stock options grants using the Black-Scholes option pricing model and the assumptions used in calculating the fair value of stock-based awards represent management’s best estimates and involve inherent uncertainties and the application of management’s judgment.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Non-controlling interests in consolidated entities represent the component of equity in consolidated entities held by third parties. Any change in ownership of a subsidiary while the controlling financial interest is retained is accounted for as an equity transaction between the controlling and non-controlling interests (see Note 10). The Company’s comprehensive loss is equal to its net loss for all periods presented. In April 2015, the Financial Accounting Standards Board (“FASB”) issued Accounting Standards Update (“ASU”) No. 2015-03, Simplifying the Presentation of Debt Issuance Costs In August 2015, the FASB issued ASU No. 2015-15, Interest - Imputation of Interest: Presentation and Subsequent Measurement of Debt Issuance Costs Associated with Line-of-Credit Arrangements Interest - Imputation of Interest: Simplifying the Presentation of Debt Issuance Costs In November 2015, the FASB issued ASU No. 2015-17, Balance Sheet Classification of Deferred Taxes In May 2014, the FASB issued ASU No. 2014-09, Revenue from Contracts with Customers In August 2014, the FASB issued ASU No. 2014-15, Disclosure of Uncertainties about an Entity’s Ability to Continue as a Going Concern. In January 2016, FASB issued ASU No. 2016-01, Recognition and Measurement of Financial Assets and Financial Liabilities In February 2016, FASB issued ASU No. 2016-02, Leases (Topic 842) Leases (Topic 840) The Company evaluates events that have occurred after the balance sheet date through the date, which these financial statements were available to be issued.</t>
  </si>
  <si>
    <t>Marketable Securities</t>
  </si>
  <si>
    <t>Investments, Debt and Equity Securities [Abstract]</t>
  </si>
  <si>
    <t xml:space="preserve"> 3. Marketable Securities In December 2015, there were no investments in marketable securities. Marketable securities, classified as trading in 2014, consist of the following: As of December 31, 2014 Amortized Unrealized ($ in thousands) Cost Gains Losses Fair value U.S. treasury bill $ 19,998 $ - $ - $ 19,998 Mutual fund 4 - - 4 $ 20,002 $ - $ - $ 20,002 </t>
  </si>
  <si>
    <t>Property and Equipment</t>
  </si>
  <si>
    <t>Property Plant And Equipment [Abstract]</t>
  </si>
  <si>
    <t xml:space="preserve"> 4. Property and Equipment As of December 31, ($ in thousands) Useful Life (Years) 2015 2014 Computer equipment 3 $ 13 $ 13 Furniture and fixtures 5 69 69 Leasehold improvements 5 21 12 Construction in progress (1) N/A 274 - Total property and equipment 377 94 Less: Accumulated depreciation (68) (42) Property and equipment, net $ 309 $ 52 (1) For buildout of our new office in New York, NY. During the year ended December 31, 2014, in relation to the abandonment of its Woburn, MA manufacturing facility, the Company recorded $ 0.4 Depreciation expenses for the years ended December 31, 2015, 2014, and 2013 was $ 26,000 23,000 17,000</t>
  </si>
  <si>
    <t>Fair Value Measurements</t>
  </si>
  <si>
    <t>Fair Value Disclosures [Abstract]</t>
  </si>
  <si>
    <t>Fair Value Measurement</t>
  </si>
  <si>
    <t xml:space="preserve"> 5. Fair Value Measurements From time to time, the Company invests in marketable securities, which are classified as trading securities and are stated at fair value as determined by quoted market prices. There were no marketable securities at December 31, 2015. As of December 31, 2014, the Company held $ 20.0 Certain of the Company’s financial instruments are not measured at fair value on a recurring basis but are recorded at amounts that approximate their fair value due to their liquid or short-term nature, such as accounts payable, accrued expenses and other current liabilities. On March 17, 2014, the Company invested $ 250,000 35 13,409,962 83 16,091,954 250,000 On April 18, 2014, the Company paid $ 243,000 50 293,000 293,000 In September 2014, the Company formed CB Pharma, a blank check company and received 1.1 25,000 42.9 265,000 10.00 11.50 2.7 Fair Value Measurements and Disclosures Ghaidarov Mode 0.1 9.3 2.93 2.99 20.7 1.68 11.50 0.18 0.30 1.2 3.9 2.2 25.6 9.12 9.29 25.6 1.76 11.50 0.88 0.89 18.45 1.67 1.70 0.16 0.17 1.7 42.6 0.5 0.2 Pursuant to the Amended NSC Note (see Note 8), if a Fortress Company has the proceeds of the NSC Note transferred to it, such Fortress Company will issue a note to NSC and NSC will also receive a warrant to purchase a number of shares of the Fortress Company’s stock equal to 25 10 3 2.8 Avenue February 17, December 31, Risk-free interest rate 1.97 % 2.27 % Expected dividend yield - % - % Expected term in years 10.00 9.84 Expected volatility 83.00 % 83.00 % Probability of issuance of the warrant 25.00 % 25.00 % ($ in thousands) Fair Value of Beginning balance at January 1, 2015 $ - Recognition of derivative warrant liability 114 Fair value adjustment of derivative warrant liability - Ending balance at December 31, 2015 $ 114 Checkpoint 139,592 ($ in thousands) Checkpoint’s Fair value at the beginning of period: $ - Additions 175 Change in fair value 438 Issuance of Warrants (October 30, 2015) (613) Fair value at end of period: $  0.2 0.6 Issuance Dates October 30, Risk-free interest rate 2.26 % 2.16 % Expected dividend yield - - Expected term in years 10.00 10.00 Expected volatility 83 % 100.86 % Probability of issuance of the warrant 25 % 100 % The following tables classify into the fair value hierarchy financial instruments measured at fair value on a recurring basis on the Consolidated Balance Sheets as of December 31, 2015 and 2014: Fair Value Measurement as of December 31, 2015 ($ in thousands) Level 1 Level 2 Level 3 Total Assets Long-term investments, at fair value $ - $ - $ 2,485 $ 2,485 Liabilities Derivative warrant liability $ - $ - $ 114 $ 114 Fair Value Measurement as of December 31, 2014 ($ in thousands) Level 1 Level 2 Level 3 Total Assets Marketable securities, at fair value: U.S. treasury bills $ 19,998 $ - $ - $ 19,998 Mutual funds 4 - 4 Total marketable securities, at fair value 20,002 - - 20,002 Long-term investments, at fair value - - 4,160 4,160 Total $ 20,002 $ - $ 4,160 $ 24,162 Fair Value of Investment Short-term Long-term ($ in thousands) Other Other CB Pharma Total Balance at December 31, 2013 $ - $ - $ - $ - Purchases 293 250 2,675 3,218 Change in fair value of investments (293) 1,235 942 Balance at December 31, 2014 $ - $ 250 $ 3,910 $ 4,160 Change in fair value of investments - - (1,675) (1,675) Balance at December 31, 2015 $ - $ 250 $ 2,235 $ 2,485 </t>
  </si>
  <si>
    <t>Licenses Acquired</t>
  </si>
  <si>
    <t>Licenses Acquired [Abstract]</t>
  </si>
  <si>
    <t xml:space="preserve"> 6. Licenses Acquired CNDO-109 The Company has a license agreement with the University College London Business PLC (“UCLB”) under which the Company received an exclusive, worldwide license to develop and commercialize CNDO-109 to active NK cells for the treatment of cancer-related and other conditions. In consideration for the license, the Company made upfront payments totaling $ 0.1 22 In the event that CNDO-109 is commercialized, the Company is obligated to pay to UCLB annual royalties ranging from 3 5 2015 Activities In accordance with ASC 730-10-25-1, Research and Development 11.4 ($ in thousands) For the Year Fortress Companies: Avenue $ 3,000 Mustang 2,147 Checkpoint 3,159 Coronado SO 1,607 Helocyte 200 Escala 1,295 Total $ 11,408 Avenue Therapeutics, Inc. License Agreement with Revogenex Ireland Ltd In February 2015, the Company purchased an exclusive license to IV Tramadol for the U.S. market from Revogenex, a privately held company in Dublin, Ireland. Fortress made an upfront payment of $ 2.0 1.0 The Company transferred the Revogenex license and all other rights and obligations of Fortress under the License Agreement to Avenue pursuant to the Assignment and Assumption Agreement effective as of February 17, 2015. Per the terms of the agreement, Avenue assumed $ 3.0 Avenue plans to initiate a Phase 3 development program of IV Tramadol for the management of post-operative pain in 2016 following a pharmacokinetics or PK study. In March 2015, Avenue granted 150,000 1 29,000 21 Mustang Bio, Inc. License Agreement with the City of Hope In March 2015, Mustang entered into a license agreement with the City of Hope National Medical Center (“COH”) to acquire CAR-T. Pursuant to the agreement, in April 2015, Mustang paid COH an upfront fee of $ 2.0 1,000,000 2.0 The Company valued the stock grant to COH utilizing a discounted cash flow model to determine the weighted market value of invested capital, discounted by a lack of marketability of 44.8 30 0.147 0.1 147 Checkpoint Therapeutics, Inc. License Agreement with Dana-Farber Cancer Institute In March 2015, Checkpoint entered into a license agreement with Dana-Farber to develop a portfolio of fully human immuno-oncology targeted antibodies. Under the terms of the agreement, Checkpoint paid Dana-Farber an up-front licensing fee of $ 1.0 500,000 0.065 136,803 0.6 4.39 Collaboration Agreements with TG Therapeutics, Inc. In connection with its license agreement with Dana-Farber, Checkpoint entered into a collaboration agreement with TG Therapeutics, Inc. (“TGTX”), a related party, to develop and commercialize the Anti-PD-L1 and Anti-GITR antibody research programs in the field of hematological malignancies. Under the terms of the collaboration agreement, Checkpoint retains the right to develop and commercialize these antibodies in the field of solid tumors. Both programs are currently in pre-clinical development. TGTX paid Checkpoint $ 0.5 0.6 In connection with its license with NeuPharma, Checkpoint entered into an option with TGTX for $ 25,000 NeuPharma, Inc. Effective March 17, 2015, the Company assigned all of its rights under its agreement with NeuPharma to develop and commercialize novel irreversible, third generation EGFR inhibitors on a worldwide basis other than certain Asian countries, to Checkpoint in exchange for debt. Under the terms of the agreement, Fortress paid NeuPharma an upfront licensing fee of $ 1.0 On September 15, 2015, Checkpoint entered into a sponsored research agreement with NeuPharma to identify additional inhibitors with differing profiles from the licensed products. Under the terms of the agreement, Checkpoint will pay NeuPharma for specific sponsored research projects. Teva Pharmaceutical Industries Ltd. (through its subsidiary, Cephalon, Inc.) In December 2015, Checkpoint licensed, for $ 0.5 Coronado SO Company License Agreement In February 2015, Coronado SO entered into an exclusive license agreement with a third party for a topical product used in the treatment of hand-foot syndrome, a common painful side effect of chemotherapeutics. Coronado SO paid $ 0.9 150,000 0.5 The Company valued the stock grant to the third party utilizing a discounted cash flow model to determine the weighted market value of invested capital, discounted by a lack of marketability of 44.8 30 1.19 0.2 Helocyte, Inc. License Agreement with the City of Hope On April 2, 2015, Helocyte entered into an agreement with COH to secure the exclusive license to the worldwide rights for two T-cell immunotherapeutic vaccines, known as Triplex and PepVax, for controlling CMV in HSCT and SOT recipients, for an upfront payment of $ 150 500,000 50 0.2 Escala Therapeutics, Inc. On July 16, 2015, Escala acquired from New Zealand Pharmaceuticals Limited (“NZP”) a license from the NIH and cooperative research and development agreements for the development of oral ManNAc, a key compound in the sialic biosynthetic pathway, for the treatment of hyposialylation disorders, including GNE myopathy and various forms of nephropathy. As part of this agreement, Escala provided NZP and NIH an upfront payment of approximately $ 1.3 0.7 0.6 1.3</t>
  </si>
  <si>
    <t>Intangible Asset License</t>
  </si>
  <si>
    <t>Goodwill and Intangible Assets Disclosure [Abstract]</t>
  </si>
  <si>
    <t xml:space="preserve"> 7. Intangible Asset License Journey Medical Corporation In March 2015, JMC entered into a license and supply agreement to acquire the rights to distribute a dermatological product for the treatment of acne. JMC made an upfront payment of $ 1.3 0.7 The Company recorded the upfront payment as an intangible asset on the Consolidated Balance Sheets and will amortize it over the deemed life of the product or agreement (whichever is shorter) upon the commencement of sales, which the Company expects in mid-2016. The product is fully developed and FDA approved but sales cannot commence until manufacturing regulatory clearance is obtained.</t>
  </si>
  <si>
    <t>Debt and Interest</t>
  </si>
  <si>
    <t>Debt Disclosure [Abstract]</t>
  </si>
  <si>
    <t xml:space="preserve"> 8. Debt and Interest Debt Long-term debt to Israel Discount Bank (“IDB”) and National Securities Corporation (“NSC”) consists of the following as of December 31, 2015 and December 31, 2014: As of December 31, ($ in thousands) 2015 2014 Interest Rate Maturity IDB Note $ 14,009 $ 14,009 2.25 % Feb - 2017 NSC Note 10,000 - 8.00 % Mar - 2018 Total notes payable, long-term 24,009 14,009 Less: Discount on notes payable 835 6 Total notes payable, long-term, net $ 23,174 $ 14,003 IDB Note On February 13, 2014, the Company executed a promissory note in favor of IDB in the amount of $ 15.0 14 100,000 100,000 2.25 The obligations of the Company under the IDB Note are collateralized by a security interest in, a general lien upon, and a right of set-off against the Company’s money market account of $ 15.0 The Company will default on the IDB Note if, among other things, it fails to pay outstanding principal or interest when due. Following the occurrence of an event of default under the IDB Note, the Bank may: (i) declare the entire outstanding principal balance of the IDB Note, together with all accrued interest and other sums due under the IDB Note, to be immediately due and payable; (ii) exercise its right of setoff against any money, funds, credits or other property of any nature in possession of, under control or custody of, or on deposit with IDB; (iii) terminate the commitments of IDB; and (iv) liquidate the money market account to reduce the Company’s obligations to IDB. Effective March 31, 2015, the Company extended the maturity date of the IDB Note to February 27, 2017. At December 31, 2015, the Company had $ 14.0 10 NSC Note In March 2015, the Company closed a private placement of a promissory note for $ 10 8 0.9 14.0 The NSC Note was amended and restated on July 29, 2015 to provide that any time a Fortress subsidiary receives from the Company any proceeds from the NSC Note, the Company may, in its sole discretion, cause the Fortress Company to issue to NSC Biotech Venture Fund I LLC a new promissory note (the “Amended NSC Note”) on identical terms as the NSC Note, giving effect to the passage of time with respect to maturity. The Amended NSC Note will equal the dollar amount of the Fortress Company’s share of the NSC Note and reduce the Company’s obligations under the NSC Note by such amount. The Company will guarantee the Amended NSC Note until the Fortress Company either completes an initial public offering of its securities or raises sufficient equity capital so that it has cash equal to five times the Amended NSC Note. As of December 31, 2015, the Company transferred $ 2.8 3.0 In connection with the transfer of NSC Note proceeds to a Fortress Company, NSC will receive a warrant to purchase the Fortress Company’s stock equal to 25% of the NSC Note proceeds transferred to that Fortress Company divided by the lowest price at which the Fortress Company sells its equity in its first third party financing. The warrants issued will have a term of 10 On October 30, 2015, Checkpoint granted 139,592 0.0001 The warrant upon issuance in October 2015, was valued at approximately $ 0.6 0.2 will be amortized over the remaining life of the note. The 0.4 On October 31, 2015, Avenue recorded approximately $ 114,000 The debt discount will be amortized over the life of the note. Hercules Debt Agreement In August 2012, the Company entered into a Loan and Security Agreement (the “Loan Agreement”) with Hercules Technology Growth Capital, Inc. (“Hercules”) pursuant to which the Company issued Hercules a $ 15 14.7 2,000,000 73,009 5.65 The fair value of the Warrant was calculated using the Black-Scholes option-pricing model with the following assumptions: volatility of 87.2 1.1 323,000 2.65 398,000 218,000 939 12.3 On February 13, 2014, the Company repaid the Hercules Note in full. Early Payment of the Hercules Note was $ 14.0 13.2 0.4 0.3 0.1 Interest Expense Interest expense for the years ended December 31, 2015, 2014 and 2013 was $ 1.5 1.3 1.9 0.9 1.8 0.4 0.4 43,000 20,000 0.3 5,000 0.3 4,000 0.7 0.3 For the Years Ended December 31, ($ in thousands) 2015 2014 2013 IDB Note Interest $ 314 $ 292 $ - Accretion of debt discount 5 4 - Total IDB Note 319 296 - NSC Debt Interest 690 - - Accretion of debt discount 309 - - Total NSC Debt 999 - - Ovamed Manufacturing Agreement Interest 166 154 136 Total Ovamed 166 154 136 Hercules Debt Interest (1) - 845 1,767 Amortization of fees - 43 20 Total Hercules Debt - 888 1,787 Total Interest Expense $ 1,484 $ 1,338 $ 1,923 (1) Interest expense related to the Company’s loan with Hercules was $ 0.8 1.7 0.4 0.3</t>
  </si>
  <si>
    <t>Accrued Liabilities and other Long-Term Liabilities</t>
  </si>
  <si>
    <t>Payables and Accruals [Abstract]</t>
  </si>
  <si>
    <t xml:space="preserve"> 9. Accrued Liabilities and other Long-Term Liabilities In December 2012, the Company acquired certain manufacturing rights from Ovamed and agreed to pay an aggregate of $ 1.5 0.5 1.5 166,000 154,000 136,000 The Company also had a collaboration agreement with Dr. Falk Pharma (“Falk”) in connection with the development of TSO. Under this agreement, Falk was to provide the Company with the Final Clinical Study Report (“CSR”). On August 3, 2015, Falk notified the Company that the CSR was complete and that access to the CSR was available. While the Company disputes the adequacy of the CSR and does not believe any payment is due to Falk, upon receipt of access to the CSR, the Company recorded a liability of € 2.5 2.8 As of December 31, 2015 2014 Accrued expenses: Professional fees $ 382 $ 837 Salaries, bonuses and related benefits 2,492 598 Accrued severance - 38 Ovamed manufacturing rights 1,500 1,000 Research and development 810 832 Dr. Falk Pharma milestone 2,717 Lease impairment 146 165 Other 523 213 Total accrued expenses $ 8,570 $ 3,683 Other long-term liabilities: Ovamed manufacturing rights  long-term component - 334 Long-term lease abandonment charge 91 268 Deferred rent 493 120 Total other long-term liabilities $ 584 $ 722 </t>
  </si>
  <si>
    <t>Non-Controlling Interests</t>
  </si>
  <si>
    <t>Noncontrolling Interest [Abstract]</t>
  </si>
  <si>
    <t xml:space="preserve"> 10. Non-Controlling Interests ($ in thousands) As of December 31, 2015 Avenue Coronado SO Mustang Checkpoint JMC Total NCI equity share $ 6 $ 23 $ 14 $ 32,760 $ 79 $ 32,882 Net loss attributed to non-controlling interests (567) (240) (373) (3,855) (420) (5,455) Non-controlling in interests consolidated entities $ (561) $ (217) $ (359) $ 28,905 $ (341) $ 27,427 ($ in thousands) For the year ended December 31, 2015 Avenue Coronado SO Mustang Checkpoint JMC Total Non-controlling interests in loss of consolidated entities $ (567) $ (240) $ (373) $ (3,855) $ (420) $ (5,455) Non-controlling ownership 11.5 % 13 % 10 % 62.3 %(1) 8.8 % (1) Checkpoint is consolidated with Fortress’ operations because Fortress maintains voting control through its ownership of Checkpoint’s Class A Common Shares which provide super-majority voting rights.</t>
  </si>
  <si>
    <t>Net Loss per Common Share</t>
  </si>
  <si>
    <t>Earnings Per Share [Abstract]</t>
  </si>
  <si>
    <t>Net Loss Per Common Share</t>
  </si>
  <si>
    <t xml:space="preserve"> 11. Net Loss per Common Share The Company calculates loss per share using the two-class method, which is an earnings allocation formula that determines earnings per share for Common Stock and participating securities, if any, according to dividends declared and non-forfeitable participation rights in undistributed earnings. Under this method, all earnings (distributed and undistributed) are allocated to Common Stock and participating securities, if any, based on their respective rights to receive dividends. Holders of restricted Common Stock were entitled to all cash dividends, when and if declared, and such dividends are non-forfeitable. The participating securities do not have a contractual obligation to share in any losses of the Company. As a result, net losses are not allocated to the participating securities for any periods presented. Basic net loss per share is calculated by dividing the net loss by the weighted-average number of shares of Common Stock outstanding during the period, without consideration for Common Stock equivalents. Diluted net loss per share is computed by dividing the net loss by the weighted-average number of Common Stock and Common Stock equivalents outstanding for the period. Included in Common Stock issued and outstanding as of December 31, 2015 are 6,816,321 The Company’s potential dilutive securities which consist of unvested restricted stock, unvested restricted stock units, options, and warrants have been excluded from the computation of diluted net loss per share as the effect would be to reduce the net loss per share. Therefore, the weighted-average Common Stock outstanding used to calculate both basic and diluted net loss per share is the same. For the Years Ended December 31, 2015 2014 2013 Warrants to purchase Common Stock 685,061 693,636 1,012,977 Options to purchase Common Stock 1,960,443 2,276,813 3,936,199 Unvested Restricted Stock 6,816,321 6,087,717 140,995 Unvested Restricted Stock Units 427,627 - - Total 9,889,452 9,058,167 5,090,171 </t>
  </si>
  <si>
    <t>Stockholders' Equity</t>
  </si>
  <si>
    <t>Stockholders' Equity Note [Abstract]</t>
  </si>
  <si>
    <t>Stockholders’ Equity</t>
  </si>
  <si>
    <t xml:space="preserve"> 12. Stockholders' Equity Common Stock The Company’s Certificate of Incorporation, as amended, authorizes the Company to issue 15,000,000 0.001 100,000,000 0.001 The terms, rights, preference and privileges of the Common Stock are as follows: Voting Rights Each holder of Common Stock is entitled to one vote per share of Common Stock held on all matters submitted to a vote of the stockholders, including the election of directors. The Company’s certificate of incorporation and bylaws do not provide for cumulative voting rights. Dividends Subject to preferences that may be applicable to any then outstanding preferred stock, the holders of the Company’s outstanding shares of Common Stock are entitled to receive dividends, if any, as may be declared from time to time by the Company’s Board of Directors out of legally available funds. Liquidation In the event of the Company’s liquidation, dissolution or winding up, holders of Common Stock will be entitled to share ratably in the net assets legally available for distribution to stockholders after the payment of all of the Company’s debts and other liabilities, subject to the satisfaction of any liquidation preference granted to the holders of any outstanding shares of Preferred Stock. Rights and Preference Holders of the Company’s Common Stock have no preemptive, conversion or subscription rights, and there is no redemption or sinking fund provisions applicable to our Common Stock. The rights, preferences and privileges of the holders of Common Stock are subject to, and may be adversely affected by, the rights of the holders of shares of any series of the Company’s preferred stock that are or may be issued. Fully Paid and Nonassessable All of the Company’s outstanding shares of Common Stock are fully paid and nonassessable. November 2014 Share Issuance On November 6, 2014, the Company issued an aggregate of 2,175,000 1.61 3.5 Stock-Based Compensation As of December 31, 2015, the Company had four equity compensation plans: the Fortress Biotech, Inc. 2007 Stock Incentive Plan (the “2007 Plan”), the Fortress Biotech, Inc. 2013 Stock Incentive Plan, as amended (the “2013 Plan”), the Fortress Biotech, Inc. 2012 Employee Stock Purchase Plan (the “ESPP”) and the Fortress Biotech, Inc. Long Term Incentive Plan (“LTIP”). In 2007, the Company’s Board of Directors adopted and stockholders approved the 2007 Plan authorizing the Company to grant up to 6,000,000 7,700,000 10,000,000 2,300,000 The purpose of the Company’s equity compensation plans is to provide for equity awards as part of an overall compensation package of performance-based rewards to attract and retain qualified personnel. Such awards include, without limitation, options, stock appreciation rights, sales or bonuses of restricted stock, restricted stock units or dividend equivalent rights, and an award may consist of one such security or benefit, or two or more of them in any combination or alternative. Vesting of awards may be based upon the passage of time, the occurrence of one or more events, or the satisfaction of performance criteria or other conditions. An aggregate of 8,660,280 7,339,720 Incentive and nonstatutory stock options are granted pursuant to option agreements adopted by the plan administrator. Options generally have 10 The Company estimates the fair value of stock option grants using a Black-Scholes option pricing model. In applying this model, the Company uses the following assumptions: • Risk-Free Interest Rate: The risk-free interest rate is based on the yields of United States Treasury securities with maturities similar to the expected term of the options for each option group. • Volatility: As the Company has a limited trading history for its Common Stock, the expected stock price volatility for its Common Stock was estimated by incorporating two years of the Company’s historical volatility and the average historical price volatility for industry peers based on daily price observations over a period equivalent to the expected term of the stock option grants. Industry peers consist of several public companies in the biopharmaceutical industry similar in size, stage of life cycle and financial leverage. The Company’s historical volatility is weighted with that of the peer group and that combined historical volatility is weighted 80 20 • Expected Term: Due to the limited exercise history of the Company’s stock options, the Company determined the expected term based on the Simplified Method under SAB 107 and the expected term for non-employees is the remaining contractual life for both options and warrants. • Expected Dividend Rate: The Company has not paid and does not anticipate paying any cash dividends in the near future. The fair value of each option award was estimated on the grant date using the Black-Scholes option-pricing model and expensed under the straight line method. There were no stock options issued during the years ended December 31, 2015 and 2014. The fair value for non-employee stock based awards are marked-to-market on each valuation date until vested using the Black-Scholes pricing model. (dollars in thousands) For the Years Ended December 31, ($ in thousands) 2015 2014 2013 Employee awards $ 8,130 $ 5,492 $ 4,867 Executive awards of Fortress Companies' stock 2,228 - - Non-employee awards 33 54 897 Non-employee warrants - - 138 Fortress Companies (1) 3,900 - - Total stock-based compensation expense $ 14,291 $ 5,546 $ 5,902 (1) Consists of approximately $ 50,400 3.3 597,000 For the years ended December 31, 2015, 2014 and 2013, $ 5.8 1.1 3.0 8.5 4.4 2.9 Options Number of shares Weighted Total Weighted Options vested and expected to vest at December 31, 2014 2,164,365 $ 4.69 $ - 7.38 Options granted - - - - Options exercised (100,000) 2.15 64,000 - Options cancelled (285,000) 7.57 42,200 - Options vested and expected to vest at December 31, 2015 1,779,365 $ 4.37 $ 666,396 6.32 Options vested and exercisable 1,067,168 $ 3.69 $ 633,046 5.85 As of December 31, 2015, the Company had unrecognized stock-based compensation expense related to all unvested stock options of $ 0.1 0.1 During the years ended December 31, 2015 and 2014, exercises of stock options resulted in total proceeds of approximately $ 0.2 0.6 Restricted Stock Stock-based compensation expense from restricted stock awards and restricted stock units for the years ended December 31, 2015, 2014, 2013 was $ 6.9 4.0 66,000 During 2014, the Company granted 4,343,692 11.6 Senior Vice President (“SVP”) Grant On July 15, 2015, the Company’s SVP, Biologics Operations, was granted 1.0 50 200,000 3.3 0.4 3.7 300,000 1.9 Acceleration of Grants to Former Director On July 15, 2015, the Board of Directors accelerated the vesting of 133,000 0.4 Restricted Stock Unit Grant to a Current Director On July 15, 2015, a Director joined the Board of Directors. In connection therewith, Fortress granted the Director 50,000 25 40,000 Number of shares Weighted Unvested balance at December 31, 2014 8,287,384 $ 2.33 Restricted stock granted 200,000 3.04 Restricted stock vested (816,449) 2.69 Restricted stock units granted 1,422,000 3.57 Restricted stock units cancelled (10,000) 3.04 Restricted stock units vested (325,000) 3.56 Unvested balance at December 31, 2015 8,757,935 $ 2.47 As of December 31, 2015, the Company had unrecognized stock-based compensation expense related to all unvested restricted stock awards of $ 5.0 1.7 1.6 1.3 Deferred Compensation Plan On March 12, 2015, the Company’s Compensation Committee approved the Deferred Compensation Plan allowing all non-employee directors the opportunity to defer all or a portion of their fees or compensation, including restricted stock and restricted stock units. During the year ended December 31, 2015, certain non-employee directors elected to defer 290,000 Employee Stock Purchase Plan Eligible employees can purchase the Company’s Common Stock at the end of a predetermined offering period at 85 On May 31, 2013, the Company issued 21,505 3.88 85 4.56 On December 1, 2013, the Company issued 6,065 1.39 85 1.64 On June 2, 2014, the Company issued 7,139 1.45 85 1.71 On December 1, 2014, the Company issued 6,841 1.80 85 2.12 On June 1, 2015, the Company issued 14,681 1.80 85 2.12 On December 1, 2015, the Company issued 13,317 2.41 85 2.84 As of December 31, 2015, 91,192 108,808 27,000 25,000 46,000 Warrants Number of shares Weighted Total Weighted Outstanding as of December 31, 2014 685,061 $ 6.65 $ 90,950.00 1.53 Granted - - - - Exercised - - - - Cancelled (115,226) 8.33 - - Outstanding as of December 31, 2015 569,835 $ 6.31 $ 120,700 1.84 Exercisable as of December 31, 2015 569,835 $ 6.31 $ 120,700 1.84 All stock-based expense in connection with these warrants has been recognized. Long-Term Incentive Program (“LTIP”) On July 15, 2015, the stockholders approved the LTIP for the Company’s Chairman, President and Chief Executive Officer, Dr. Rosenwald, and Executive Vice Chairman, Strategic Development, Mr. Weiss. The LTIP consists of a program to grant equity interests in the Company and in the Company’s subsidiaries, and a performance-based bonus program that is designed to result in performance-based compensation that is deductible without limit under Section 162(m) of the Internal Revenue Code of 1986, as amended. Fortress Stock Warrant Shares Risk Free Rate Volatilty Life Exercise Fair Value Mustang 1,000,000 2.36 % 106.11 % 10 $ 0.147 $ 135 Checkpoint 1,000,000 2.36 % 106.11 % 10 $ 0.129 $ 118 Avenue 1,000,000 2.36 % 106.11 % 10 $ 0.146 $ 134 CNDO SO 1,000,000 2.36 % 106.11 % 10 $ 1.190 $ 1,091 Helocyte 1,000,000 2.36 % 106.11 % 10 $ 0.097 $ 89 JMC 1,000,000 2.36 % 106.11 % 10 $ 0.650 $ 596 Escala 1,000,000 2.36 % 106.11 % 10 $ 0.071 $ 65 The exercise price, which approximates the fair value, was determined by the Company utilizing a discounted cash flow model to determine the weighted market value of invested capital, discounted by a lack of marketability of 44.8%, weighted average cost of capital of 30%, and net of debt utilized. Fortress Companies Checkpoint Therapeutics, Inc. Checkpoint has a long term incentive plan. 1.5 25 48 44.8 30 0.065 4.39 83 3.0 4.39 On August 31, 2015, Checkpoint granted warrants for 100,000 44.1 30 0.129 13 On October 13, 2015, pursuant to the employment agreement, Checkpoint granted its President and Chief Executive Officer of Checkpoint, 1,000,000 4.39 1.5 83 250 500 750 4.26 3.89 3.64 265 Avenue Therapeutics, Inc. Avenue has a long term incentive program. 150,000 1.0 44.8 30 0.146 50 12.5 50 29,000 21,000 Journey Medical Corporation On July 28, 2015, JMC granted 1,950,000 44.5 30 0.65 On October 19, 2015, JMC repurchased 1,250,000 0.8 RSU Grant Vesting Term Vested Forfeited Unvested Fair Value President 1,500,000 4 250,000 (1,250,000) - $ 0.650 Sales Operations Staff 450,000 4 116,666 - 333,334 $ 0.650 1,950,000 366,666 (1,250,000) 333,334 Expense for the year ended December 31, 2015 of approximately $ 597,000 Capital Raise On September 18, 2015, Checkpoint entered into a placement agency agreement with National Securities Corporation (the “Placement Agent”) relating to Checkpoint’s offering, issuance and sale (the “Offering”) to select institutional investors (the “Investors”) of units consisting of 10,000 0.0001 2,500 7.00 50,000 10.0 57.8 51.5 10,000 2,500 7.00 50,000 Following this capital raise, the Company’s ownership in Checkpoint decreased to 37.7</t>
  </si>
  <si>
    <t>Commitments and Contingencies</t>
  </si>
  <si>
    <t>Commitments and Contingencies Disclosure [Abstract]</t>
  </si>
  <si>
    <t xml:space="preserve"> 13. Commitments and Contingencies Operating Lease Obligations In October 2015, the Company entered into a 5 6,100 214,000 In November 2014, JMC entered into a two-year lease for 2,295 39,000 On October 3, 2014, the Company entered into a 15 2.7 20 40 0.5 1.1 5.1 199,000 In April 2013, the Company entered into a three-year lease for approximately 1,500 122,000 Pursuant to the Second Amendment and Agreement, dated as of December 21, 2012, by and between the Company and Ovamed (the “Manufacturing Agreement”), in December 2012, the Company entered into an Assignment and Assumption of Lease (“Assignment”) with TSO Laboratories, Inc., a wholly owned subsidiary of Ovamed, for approximately 8,700 590,000 118,000 373,000 During the year ended December 31, 2014, the Company recognized impairment expense as a result of its decision to abandon the buildout of a manufacturing facility of approximately $ 0.7 0.7 0.3 0.1 0.4 0.1 In July 2012, the Company entered into a five-year lease for approximately 3,200 94,000 three years 82,000 ($ in thousands) 2016 $ 2,791 2017 2,779 2018 2,714 2019 2,733 2020 2,775 Beyond 28,403 Total minimum lease payments $ 42,195 The Company recognizes rent expense on a straight-line basis over the non-cancellable lease term. Rent expense for the years ended December 31, 2015, 2014 and 2013 was $ 354,000 354,000 284,000 Indemnification In accordance with its certificate of incorporation, bylaws and indemnification agreements, the Company has indemnification obligations to its officers and directors for certain events or occurrences, subject to certain limits, while they are serving at the Company’s request in such capacity. There have been no claims to date, and the Company has director and officer insurance to address such claims. Pursuant to agreements with clinical trial sites, the Company provides indemnification to such sites in certain conditions. Legal Proceedings In the ordinary course of business, the Company and its subsidiaries may be subject to both insured and uninsured litigation. Suits and claims may be brought against the Company by customers, suppliers, partners and/or third parties (including tort claims for personal injury arising from clinical trials of the Company’s product candidates and property damage) alleging deficiencies in performance, breach of contract, etc., and seeking resulting alleged damages. In 2015, Ovamed GmbH (“Ovamed”) began insolvency proceedings in Germany. In connection with these proceedings, the Regional Court of Hamburg has issued a judgment against Fortress in the amount of approximately $ 1.0</t>
  </si>
  <si>
    <t>Employee Benefit Plan</t>
  </si>
  <si>
    <t>Defined Benefit Pension Plans and Defined Benefit Postretirement Plans Disclosure [Abstract]</t>
  </si>
  <si>
    <t>Employee Benefit Plans</t>
  </si>
  <si>
    <t xml:space="preserve"> 14. Employee Benefit Plan On January 1, 2008, the Company adopted a defined contribution 401(k) plan which allows employees to contribute up to a percentage of their compensation, subject to IRS limitations and provides for a discretionary Company match up to a maximum of 4 118,000 83,000 107,000</t>
  </si>
  <si>
    <t>Related Party Transactions</t>
  </si>
  <si>
    <t>Related Party Transactions [Abstract]</t>
  </si>
  <si>
    <t>Related Party Note</t>
  </si>
  <si>
    <t xml:space="preserve"> 15. Related Party Transactions Other Related Parties The Company’s Chairman, President and Chief Executive Officer, individually and through certain trusts over which he has voting and dispositive control, beneficially owned approximately 12.2 12.4 14.8 14.9 Service Agreement with Opus Point Management Partners, LLC On April 3, 2014, the Company entered into a Shared Services Agreement with OPPM in which the parties agreed to share a rented facility as well as costs for certain services, which they individually require for the operation of their respective entities. The Company’s Chairman, President and Chief Executive Officer and the Company’s Executive Vice President, Strategic Development, are both Co-Portfolio Managers and Partners of OPPM. The Company incurred expense of approximately $ 24,000 141,000 In September 2014, the Company entered into a desk share agreement with OPPM. In connection with this agreement OPPM has paid us $ 54,200 Shared Services Agreement with TGTX In September 2014, the Company entered into a desk share agreement with TGTX. The Company’s Executive Vice Chairman, Strategic Development, is Executive Chairman and Interim Chief Executive Officer of TGTX. In connection with the desk share agreement we have received payment of $ 101,200 104,000 $ 74,100 36,000 Checkpoint Collaboration Agreement with TGTX In connection with the license agreement with Dana-Farber, Checkpoint entered into a collaboration agreement with TGTX to develop and commercialize the Anti-PD-L1 and Anti-GITR antibody research programs in the field of hematological malignancies. In connection with this Agreement, TGTX paid Checkpoint an upfront fee of $ 0.5 Further in connection with the NeuPharma license, Checkpoint entered into an option agreement with TGTX for $ 25,000 Founders Agreement and Management Services Agreement with Checkpoint Effective March 17, 2015, the Company entered into a Founders Agreement with Checkpoint pursuant to which the Company assigned to Checkpoint all of its right and interest (i) under the Company’s license agreement for the EGFR inhibitors and (ii) to a license agreement currently under negotiation, as set forth in the Founders Agreement. As consideration for the Founders Agreement, Checkpoint assumed $ 2.8 (i) issue annually to the Company, on the anniversary date of the Founders Agreement, shares of Checkpoint common stock equal to two and one half percent (2.50%) of the fully-diluted outstanding equity of Checkpoint at the time of issuance; (ii) pay an equity fee in shares of Checkpoint common stock, payable within five (5) business days of the closing of any equity or debt financing for Checkpoint or any of its respective subsidiaries that occurs after the effective date of the Founders Agreement and ending on the date when the Company no longer has majority voting control in Checkpoint’s voting equity, equal to 2.25% of the gross amount of any such equity or debt financing; and (iii) pay a cash fee equal to 4.5% of its annual net sales, payable on an annual basis, within 90 days of the end of each calendar year. In the event of a change in control (as defined in the Founders Agreement), the Company will pay a one-time change in control fee equal to five times (5x) the product of (i) monthly net sales for the 12 months immediately preceding the change in control and (ii) 4.5%. Founders Agreement and Management Services Agreement with Avenue Effective as of February 17, 2015, the Company entered into a Founders Agreement with Avenue pursuant to which the Company assigned to Avenue all of its right and interest under the Company’s license agreement with Revogenex for IV Tramadol. As consideration for the Founders Agreement, Avenue assumed $ 3.0 issue annually to the Company, on the anniversary date of the Founders Agreement, shares of common stock equal to 2.25% of the fully-diluted outstanding equity of Avenue at the time of issuance; (ii) pay an equity fee in shares of Avenue common stock, payable within five (5) business days of the closing of any equity or debt financing for Avenue or any of its respective subsidiaries that occurs after the effective date of the Founders Agreement and ending on the date when Fortress no longer has majority voting control in Avenue’s voting equity, equal to two and one half percent (2.50%) of the gross amount of any such equity or debt financing; and (iii) pay a cash fee equal to four and one half percent (4.5%) of our annual net sales, payable on an annual basis, within ninety (90) days of the end of each calendar year. In the event of a change in control (as it is defined in the Founders Agreement), the Company will pay a one-time change in control fee equal to five (5x) times the product of (i) monthly net sales for the twelve (12) months immediately preceding the change in control and (ii) four and one-half percent (4.5%). Effective as of February 17, 2015, the Company entered into a Management Services Agreement (the “MSA”) with Avenue and each of Avenue’s current directors and officers who are directors or officers of the Company to provide services to Avenue pursuant to the terms of the MSA. Pursuant to the terms of the MSA, for a period of five (5) years, the Company will render advisory and consulting services to Avenue. Services provided under the MSA may include, without limitation, (i) advice and assistance concerning any and all aspects of Avenue’s operations, clinical trials, financial planning and strategic transactions and financings and (ii) conducting relations on behalf of Avenue with accountants, attorneys, financial advisors and other professionals (collectively, the “Services”). Avenue is obligated to utilize clinical research services, medical education, communication and marketing services and investor relations/public relation services of companies or individuals designated by Fortress, provided those services are offered at market prices. However, Avenue is not obligated to take or act upon any advice rendered from Fortress and Fortress shall not be liable for any of Avenue’s actions or inactions based upon their advice. Fortress and its affiliates, including all members of Avenue’s Board of Directors, have been contractually exempt from fiduciary duties to Avenue relating to corporate opportunities. In consideration for the Services, the Company will pay Fortress an annual consulting fee of $ 0.5 1.0 100 CB Pharma Acquisition Corp. The Company has committed to provide working capital of up to $ 0.5 0.2 Chord Advisors, LLC In May 2015, we entered into a full service consulting agreement with Chord Advisors, LLC (“Chord”) to provide advisory accounting services to us. Under the terms of the agreement, we pay Chord $ 10,000 5,000 7,500</t>
  </si>
  <si>
    <t>Income Taxes</t>
  </si>
  <si>
    <t>Income Tax Disclosure [Abstract]</t>
  </si>
  <si>
    <t>Income Tax Disclosure</t>
  </si>
  <si>
    <t xml:space="preserve"> 16. Income Taxes The Company has incurred net operating losses since inception. The Company has not reflected any benefit of such net operating loss carryforwards (“NOL”) in the accompanying consolidated financial statements and has established a full valuation allowance of $ 66.7 Deferred income taxes reflect the net tax effects of (a) temporary differences between the carrying amounts of assets and liabilities for financial reporting purposes and the amounts used for income tax purposes, and (b) operating losses and tax credit carryforwards. As of December 31, 2015 2014 Deferred tax assets: Net operating loss carryforwards $ 54,249 $ 38,974 Amortization of up-front fees 4,442 2,668 Amortization of in-process R&amp;D 599 525 Stock compensation 8,158 4,512 Accruals and reserves 210 518 Tax Credits 4,583 3,856 Unrealized loss on investments 358 - Total deferred tax assets 72,599 51,053 Less valuation allowance (66,730) (50,567) Net deferred tax assets $ 5,869 $ 486 Deferred tax liabilities: Unrealized gain on investment $ - $ (486) Basis in subsidiary (5,869) Total deferred tax assets, net $ - $ - For the Year Ended December 31, 2015 2014 2013 Percentage of pre-tax income: U.S. federal statutory income tax rate 35 % 35 % 35 % State taxes, net of federal benefit 5 % 5 % 4 % Credits 1 % 6 % 4 % Non-deductible items - % (1) % (2) % Other - % - % (1) % Change in valuation allowance (44) % (45) % (40) % Change in subsidiary basis 3 % - % - % Effective income tax rate - % - % - % Realization of the future tax benefits is dependent on the Company’s ability to generate sufficient taxable income within the carryforward period. Management has considered the Company’s history of cumulative net losses incurred since inception and concluded that it is more likely than not that the Company will not realize the benefits of the net deferred tax assets. Accordingly, a full valuation allowance has been established against the net deferred tax assets as of December 31, 2015 and 2014. Management reevaluates the positive and negative evidence at each reporting period. At December 31, 2015, the Company had federal net operating loss carryforwards of $ 141.0 2026 100.5 ASC 740 requires a valuation allowance to reduce the deferred tax assets reported if, based on the weight of the evidence, it is more likely than not that some portion or all of the deferred tax assets will not be realized. After consideration of all the evidence, both positive and negative, management has determined that approximately $66.7 million valuation allowance at December 31, 2015 is necessary to reduce the net deferred tax assets to the amount that will more likely than not be realized. The valuation allowance changed by a net $ 16.2 23.7 7.5 Utilization of the net operating loss carryforwards and credits may be subject to a substantial annual limitation due to the ownership change limitations provided by the Internal Revenue Code of 1986, as amended (the “IRC”), and similar state provisions. The Company recently performed a detailed analysis under Section 382 of the IRC to determine whether any ownership changes had occurred. The effect of an ownership change would be the potential imposition of annual limitations on the use of net operating loss carryforwards attributable to periods before the change. The detailed analysis confirmed that Section 382 ownership changes occurred on April 26, 2010 and June 27, 2012, causing an annual limitation on the utilization of net loss carryforwards. Based on the analysis of the net loss carryforwards subject to the annual limitation, the Company has concluded that the annual limitation would not prevent the Company from utilizing all of its net loss carryforwards before expiration. Approximately $ 0.5 $ 0.3 As of December 31, 2015, the Company had no unrecognized tax benefits and does not anticipate any significant change to the unrecognized tax benefit balance. The Company would classify interest and penalties related to uncertain tax positions in income tax expense, if applicable. There was no interest expense or penalties related to unrecognized tax benefits recorded through December 31, 2015. The tax years 2007 due to the net operating loss carried forward. In December 2015, Checkpoint Therapeutics experienced an ownership change as a result of an issuance of its common stock. Utilization of the Checkpoint’s net operating loss may be subject to a substantial annual limitation due to ownership change limitations set forth in Internal Revenue Code Section 382 and similar state provisions. Associated with the stock issuance, a deferred tax liability of $ 7.5</t>
  </si>
  <si>
    <t>Subsequent Events</t>
  </si>
  <si>
    <t>Subsequent Events [Abstract]</t>
  </si>
  <si>
    <t xml:space="preserve"> 17. Subsequent Events In February 2016, Checkpoint repaid its NSC Debt of $ 2.8 In January 2016, JMC entered into a product license and supply agreement with a third party to distribute a topical cream to promote wound healing for surgical treatments such as cryosurgery, Mohs surgery and biopsies. Also in January 2016, JMC entered into a distribution agreement with a third party to distribute an emollient for the treatment of Eczema. Both products will be sold under the JMC name. In February 2016, Helocyte paid $ 1.0</t>
  </si>
  <si>
    <t>Selected Quarterly Financial Data (Unaudited)</t>
  </si>
  <si>
    <t>Quarterly Financial Information Disclosure [Abstract]</t>
  </si>
  <si>
    <t>Quarterly Financial Information</t>
  </si>
  <si>
    <t xml:space="preserve"> 18. Selected Quarterly Financial Data (Unaudited) The following table contains quarterly financial information for fiscal years 2015 and 2014. The Company believes that the following information reflects all normal recurring adjustments necessary for a fair statement of the information for the periods presented. (in thousands, except per share data) First Quarter Second Quarter Third Quarter Fourth Quarter 2015 Total Revenue $ 500 $ - $ 25 $ 338 Operating expenses $ (12,571) $ (7,762) $ (18,097) $ (12,964) Other income/(expense) $ (464) $ 1,344 $ (1,783) $ (2,449) Non controlling interests $ 479 $ 243 $ 1,694 $ 3,039 Net loss attributable to common stockholders $ (12,056) $ (6,175) $ (18,161) $ (12,036) Basic and diluted net loss per common share $ (0.31) $ (0.16) $ (0.46) $ (0.30) 2014 Operating expenses $ (6,582) $ (4,763) $ (4,346) $ (4,961) Other income/(expense) $ (788) $ 52 $ (246) $ 1,248 Net loss $ (7,370) $ (4,711) $ (4,592) $ (3,713) Basic and diluted net loss per common share $ (0.21) $ (0.13) $ (0.13) $ (0.10)</t>
  </si>
  <si>
    <t>Summary of Significant Accounting Policies (Policies)</t>
  </si>
  <si>
    <t>Basis of Presentation and Principles of Consolidation</t>
  </si>
  <si>
    <t xml:space="preserve"> The Company’s consolidated financial statements have been prepared in conformity with accounting principles generally accepted in the United States of America (“GAAP”). The Company’s consolidated financial statements include the accounts of the Company and the accounts of the Company’s subsidiaries: Innmune Limited, Coronado SO, Cyprium Therapeutics, Inc., Escala, JMC, CB Securities Corporation, Avenue, Checkpoint, Mustang and Helocyte. All intercompany balances and transactions have been eliminated. The accompanying consolidated financial statements include the accounts of the Company’s subsidiaries. For consolidated entities where the Company owns less than 100% of the subsidiary, the Company records net income (loss) attributable to non-controlling interests in its consolidated statements of operations equal to the percentage of the economic or ownership interest retained in such entities by the respective non-controlling parties. The Company also consolidates subsidiaries in which it owns less than 50% of the subsidiary but maintains voting control.</t>
  </si>
  <si>
    <t>Use of Estimates</t>
  </si>
  <si>
    <t xml:space="preserve"> Use of Estimates The Company’s consolidated financial statements include certain amounts that are based on management’s best estimates and judgments. The Company’s significant estimates include, but are not limited to, useful lives assigned to long-lived assets, fair value of stock options and warrants, stock-based compensation, common stock issued to acquire licenses, investments, accrued expenses, provisions for income taxes and contingencies. Due to the uncertainty inherent in such estimates, actual results may differ from these estimates. </t>
  </si>
  <si>
    <t>Reclassifications</t>
  </si>
  <si>
    <t xml:space="preserve"> Reclassifications The Company reclassified debt issuance costs from other assets to notes payable, long-term on the Consolidated Balance Sheets for all periods presented pursuant to the early adoption of Accounting Standards Update (“ASU”) No. 2015-03 Simplifying the Presentation of Debt Issuance Costs</t>
  </si>
  <si>
    <t xml:space="preserve"> 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Level 2: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Certain of the Company’s financial instruments are not measured at fair value on a recurring basis, but are recorded at amounts that approximate their fair value due to their liquid or short-term nature, such as accounts payable, accrued expenses and other current liabilities. The carrying value of the amount owed to Ovamed GmbH (“Ovamed”) upon the acquisition of certain manufacturing rights in December 2012 to under the amendment to our sublicense agreement with Ovamed has been recorded at its net present value, which approximates its fair value. The amounts due to Ovamed are included in current liabilities at December 31, 2015 and both current liabilities and long-term liabilities at December 31, 2014 in the Consolidated Balance Sheets (see Note 9).</t>
  </si>
  <si>
    <t>Segment Reporting</t>
  </si>
  <si>
    <t xml:space="preserve"> Segment Reporting The Company operates in one operating segment and, accordingly, no segment disclosures have been presented herein. All of the Company’s equipment, leasehold improvements and other fixed assets are physically located within the United States, and all agreements with the Company’s vendors are denominated in U.S. dollars.</t>
  </si>
  <si>
    <t>Cash and Cash Equivalents</t>
  </si>
  <si>
    <t xml:space="preserve"> Cash and Cash Equivalents The Company considers highly liquid investments with a maturity of three months or less when purchased to be cash equivalents. Cash and cash equivalents at December 31, 2015 and at December 31, 2014 consisted of cash, money market funds and certificates of deposit in institutions in the United States. Balances at certain institutions have exceeded Federal Deposit Insurance Corporation insured limits and U.S. government agency securities.</t>
  </si>
  <si>
    <t xml:space="preserve"> Marketable Securities Marketable securities are classified as trading and are carried at fair value. There were no marketable securities at December 31, 2015. Marketable securities at December 31, 2014 consist of a U.S. Treasury Bill and a mutual fund which were valued at market prices.</t>
  </si>
  <si>
    <t xml:space="preserve"> Property and Equipment Office equipment is recorded at cost and depreciated using the straight-line method over the estimated useful life of each asset. Leasehold improvements are amortized over the shorter of the estimated useful lives or the term of the respective leases.</t>
  </si>
  <si>
    <t>Impairment of Long-Lived Assets</t>
  </si>
  <si>
    <t xml:space="preserve"> Impairment of Long-Lived Assets The Company review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During the year ended December 31, 2014, in connection to the abandonment of its lease in Woburn, MA, the Company recorded an impairment loss of $ 0.4</t>
  </si>
  <si>
    <t>Restricted Cash</t>
  </si>
  <si>
    <t xml:space="preserve"> Restricted Cash The Company records cash held in trust or pledged to secure certain debt obligations as restricted cash. As of December 31, 2015, the Company has $ 14.6 14.0 0.6</t>
  </si>
  <si>
    <t>Investments at Fair Value</t>
  </si>
  <si>
    <t xml:space="preserve"> Investments at Fair Value The Company elects the fair value option for its long-term investments at fair value (see Note 5). The decision to elect the fair value option, which is irrevocable once elected, is determined on an instrument by instrument basis and applied to an entire instrument. The net gains or losses, if any, on an investment for which the fair value option has been elected are recognized as a change in fair value of investments on the Consolidated Statements of Operations. The Company has various processes and controls in place to ensure that fair value is reasonably estimated.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t>
  </si>
  <si>
    <t xml:space="preserve"> Intangible Asset License The Company records the costs of acquired product distribution</t>
  </si>
  <si>
    <t>Deferred Financing Costs</t>
  </si>
  <si>
    <t xml:space="preserve"> Deferred Financing Costs Financing costs incurred in connection with the promissory note for $ 15.0 0.8 6,000</t>
  </si>
  <si>
    <t>Revenue Recognition</t>
  </si>
  <si>
    <t xml:space="preserve"> Revenue Recognition Reimbursement Arrangements and Collaborative Arrangements Checkpoint reimbursed by TG Therapeutics, Inc. (“TGTX”), a related party, for its share of the cost of the license and product research and development costs under the collaboration agreement with them. The gross amount of these reimbursed costs are reported as revenue in the Consolidated Statements of Operations, since the Company acts as a principal, bears credit risk and may perform part of the services required in the transactions. Consistent with Accounting Standards Codification (“ASC”) 605-45, Revenue Recognition  Principal Agent Considerations The Company recognizes revenue for the performance of services or the shipment of products when each of the following four criteria is met: (i) persuasive evidence of an arrangement exists; (ii) products are delivered or as services are rendered; (iii) the sales price is fixed or determinable; and (iv) collectability is reasonably assured. The Company follows ASC 605-25, Revenue Recognition  Multiple-Element Arrangements Collaborative Arrangements ASC 605-25 provides guidance relating to the separability of deliverables included in an arrangement into different units of accounting and the allocation of arrangement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Management then estimates the selling price for each unit of accounting and allocates the arrangement consideration to each unit utilizing the relative selling price method. The allocated consideration for each unit of accounting is recognized over the related obligation period in accordance with the applicable revenue recognition criteria.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deferred revenue in the Consolidated Balance Sheets and recognized as revenue in the Consolidated Statements of Operations when the related revenue recognition criteria are met. See Note 6 for a description of the collaborative arrangements.</t>
  </si>
  <si>
    <t>Research and Development</t>
  </si>
  <si>
    <t xml:space="preserve"> 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laboratory costs and other supplies. In accordance with ASC 730-10-25-1, Research and Development</t>
  </si>
  <si>
    <t>Valuation of Warrants Related to NSC Note</t>
  </si>
  <si>
    <t xml:space="preserve"> In accordance with ASC 815, the Company classified the fair value of the warrants (“Contingently Issuable Warrants”) granted in connection with the NSC Note transferred to Avenue effective February 2015 and transferred to Checkpoint in various tranches from March 19, 2015 to August 31, 2015 as a derivative liability. The Company valued these Contingently Issuable Warrants using option pricing model, and used estimates for an expected dividend yield, a risk-free interest rate, and expected volatility together with management’s estimate of the probability of issuance of the Contingently Issuable Warrants (see Note 5 and Note 8). At each reporting period, as long as the Contingently Issuable Warrants were potentially issuable and there was a potential for an insufficient number of authorized shares available to settle the Contingently Issuable Warrants, these Contingently Issuable Warrants would be revalued and any difference from the previous valuation date would be recognized as a change in fair value of subsidiary’s warrant liabilities in the Consolidated Statements of Operations.</t>
  </si>
  <si>
    <t>Contingencies</t>
  </si>
  <si>
    <t xml:space="preserve"> Contingencies The Company records accruals for contingencies and legal proceedings expected to be incurred in connection with a loss contingency when it is probable that a liability has been incurred and the amount can be reasonably estimated. If a loss contingency is not probable but is reasonably possible, or is probable but cannot be estimated, the nature of the contingent liability, together with an estimate of the range of possible loss if determinable and material, would be disclosed.</t>
  </si>
  <si>
    <t>Stock-Based Compensation</t>
  </si>
  <si>
    <t xml:space="preserve"> Stock-Based Compensation The Company expenses stock-based compensation to employees over the requisite service period based on the estimated grant-date fair value of the awards and forfeiture rate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 The Company estimates the fair value of stock options grants using the Black-Scholes option pricing model and the assumptions used in calculating the fair value of stock-based awards represent management’s best estimates and involve inherent uncertainties and the application of management’s judgment.</t>
  </si>
  <si>
    <t xml:space="preserve"> 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t>
  </si>
  <si>
    <t xml:space="preserve"> Non-Controlling Interests Non-controlling interests in consolidated entities represent the component of equity in consolidated entities held by third parties. Any change in ownership of a subsidiary while the controlling financial interest is retained is accounted for as an equity transaction between the controlling and non-controlling interests (see Note 10).</t>
  </si>
  <si>
    <t>Comprehensive Loss</t>
  </si>
  <si>
    <t xml:space="preserve"> Comprehensive Loss The Company’s comprehensive loss is equal to its net loss for all periods presented.</t>
  </si>
  <si>
    <t>Recently Issued Accounting Standards</t>
  </si>
  <si>
    <t xml:space="preserve"> In April 2015, the Financial Accounting Standards Board (“FASB”) issued Accounting Standards Update (“ASU”) No. 2015-03, Simplifying the Presentation of Debt Issuance Costs In August 2015, the FASB issued ASU No. 2015-15, Interest - Imputation of Interest: Presentation and Subsequent Measurement of Debt Issuance Costs Associated with Line-of-Credit Arrangements Interest - Imputation of Interest: Simplifying the Presentation of Debt Issuance Costs In November 2015, the FASB issued ASU No. 2015-17, Balance Sheet Classification of Deferred Taxes In May 2014, the FASB issued ASU No. 2014-09, Revenue from Contracts with Customers In August 2014, the FASB issued ASU No. 2014-15, Disclosure of Uncertainties about an Entity’s Ability to Continue as a Going Concern. In January 2016, FASB issued ASU No. 2016-01, Recognition and Measurement of Financial Assets and Financial Liabilities In February 2016, FASB issued ASU No. 2016-02, Leases (Topic 842) Leases (Topic 840)</t>
  </si>
  <si>
    <t xml:space="preserve"> Subsequent Events The Company evaluates events that have occurred after the balance sheet date through the date, which these financial statements were available to be issued.</t>
  </si>
  <si>
    <t>Marketable Securities (Tables)</t>
  </si>
  <si>
    <t>Marketable Securities [Abstract]</t>
  </si>
  <si>
    <t xml:space="preserve"> In December 2015, there were no investments in marketable securities. Marketable securities, classified as trading in 2014, consist of the following: As of December 31, 2014 Amortized Unrealized ($ in thousands) Cost Gains Losses Fair value U.S. treasury bill $ 19,998 $ - $ - $ 19,998 Mutual fund 4 - - 4 $ 20,002 $ - $ - $ 20,002 </t>
  </si>
  <si>
    <t>Property and Equipment (Tables)</t>
  </si>
  <si>
    <t>Components of Property and Equipment</t>
  </si>
  <si>
    <t xml:space="preserve"> As of December 31, ($ in thousands) Useful Life (Years) 2015 2014 Computer equipment 3 $ 13 $ 13 Furniture and fixtures 5 69 69 Leasehold improvements 5 21 12 Construction in progress (1) N/A 274 - Total property and equipment 377 94 Less: Accumulated depreciation (68) (42) Property and equipment, net $ 309 $ 52 (1) For buildout of our new office in New York, NY.</t>
  </si>
  <si>
    <t>Fair Value Measurements (Tables)</t>
  </si>
  <si>
    <t>Schedule of Derivative Liabilities at Fair Value</t>
  </si>
  <si>
    <t xml:space="preserve"> ($ in thousands) Fair Value of Beginning balance at January 1, 2015 $ - Recognition of derivative warrant liability 114 Fair value adjustment of derivative warrant liability - Ending balance at December 31, 2015 $ 114 </t>
  </si>
  <si>
    <t>Fair Value for Checkpoint's Derivative Contingently Issuable Warrant Liabilities</t>
  </si>
  <si>
    <t xml:space="preserve"> The following table sets forth the changes in the estimated fair value for Checkpoint’s Level 3 classified derivative Contingently Issuable Warrant liabilities: ($ in thousands) Checkpoint’s Fair value at the beginning of period: $ - Additions 175 Change in fair value 438 Issuance of Warrants (October 30, 2015) (613) Fair value at end of period: $  </t>
  </si>
  <si>
    <t>Schedule of Fair Value, Assets and Liabilities Measured on Recurring Basis</t>
  </si>
  <si>
    <t xml:space="preserve"> The following tables classify into the fair value hierarchy financial instruments measured at fair value on a recurring basis on the Consolidated Balance Sheets as of December 31, 2015 and 2014: Fair Value Measurement as of December 31, 2015 ($ in thousands) Level 1 Level 2 Level 3 Total Assets Long-term investments, at fair value $ - $ - $ 2,485 $ 2,485 Liabilities Derivative warrant liability $ - $ - $ 114 $ 114 Fair Value Measurement as of December 31, 2014 ($ in thousands) Level 1 Level 2 Level 3 Total Assets Marketable securities, at fair value: U.S. treasury bills $ 19,998 $ - $ - $ 19,998 Mutual funds 4 - 4 Total marketable securities, at fair value 20,002 - - 20,002 Long-term investments, at fair value - - 4,160 4,160 Total $ 20,002 $ - $ 4,160 $ 24,162 </t>
  </si>
  <si>
    <t>Schedule of changes in fair value of financial instruments</t>
  </si>
  <si>
    <t xml:space="preserve"> Fair Value of Investment Short-term Long-term ($ in thousands) Other Other CB Pharma Total Balance at December 31, 2013 $ - $ - $ - $ - Purchases 293 250 2,675 3,218 Change in fair value of investments (293) 1,235 942 Balance at December 31, 2014 $ - $ 250 $ 3,910 $ 4,160 Change in fair value of investments - - (1,675) (1,675) Balance at December 31, 2015 $ - $ 250 $ 2,235 $ 2,485 </t>
  </si>
  <si>
    <t>Avenue [Member]</t>
  </si>
  <si>
    <t>Fair Value Measurements, Recurring and Nonrecurring, Valuation Techniques</t>
  </si>
  <si>
    <t xml:space="preserve"> The fair value of the Avenue’s Contingently Issuable Warrants was determined by applying management’s estimate of the probability of issuance of the Contingently Issuable Warrants together with the option pricing model, with the following key assumptions: February 17, December 31, Risk-free interest rate 1.97 % 2.27 % Expected dividend yield - % - % Expected term in years 10.00 9.84 Expected volatility 83.00 % 83.00 % Probability of issuance of the warrant 25.00 % 25.00 %</t>
  </si>
  <si>
    <t>Checkpoint [Member]</t>
  </si>
  <si>
    <t xml:space="preserve"> The fair value of Checkpoint’s Contingently Issuable Warrants was determined at various issuance dates from March 19, 2015 to August 31, 2015 (“Issuance Dates”) for $ 0.2 0.6 Issuance Dates October 30, Risk-free interest rate 2.26 % 2.16 % Expected dividend yield - - Expected term in years 10.00 10.00 Expected volatility 83 % 100.86 % Probability of issuance of the warrant 25 % 100 %</t>
  </si>
  <si>
    <t>Licenses Acquired (Tables)</t>
  </si>
  <si>
    <t>Research and Development [Abstract]</t>
  </si>
  <si>
    <t>Research and Development Arrangement, Contract to Perform for Others</t>
  </si>
  <si>
    <t xml:space="preserve"> For the year ended December 31, 2015, the Company’s research and development-licenses acquired are comprised of the following: ($ in thousands) For the Year Fortress Companies: Avenue $ 3,000 Mustang 2,147 Checkpoint 3,159 Coronado SO 1,607 Helocyte 200 Escala 1,295 Total $ 11,408 </t>
  </si>
  <si>
    <t>Debt and Interest (Tables)</t>
  </si>
  <si>
    <t>Schedule Of Interest Expenses</t>
  </si>
  <si>
    <t xml:space="preserve"> Long-term debt to Israel Discount Bank (“IDB”) and National Securities Corporation (“NSC”) consists of the following as of December 31, 2015 and December 31, 2014: As of December 31, ($ in thousands) 2015 2014 Interest Rate Maturity IDB Note $ 14,009 $ 14,009 2.25 % Feb - 2017 NSC Note 10,000 - 8.00 % Mar - 2018 Total notes payable, long-term 24,009 14,009 Less: Discount on notes payable 835 6 Total notes payable, long-term, net $ 23,174 $ 14,003 </t>
  </si>
  <si>
    <t>Schedule Of Interest Expenses For Debt Arrangements</t>
  </si>
  <si>
    <t xml:space="preserve"> The following table shows the details of interest expense for all debt arrangements during the periods presented. Interest expense includes contractual interest and amortization of the debt discount and amortization of fees represents fees associated with loan transaction costs, amortized over the life of the loan: For the Years Ended December 31, ($ in thousands) 2015 2014 2013 IDB Note Interest $ 314 $ 292 $ - Accretion of debt discount 5 4 - Total IDB Note 319 296 - NSC Debt Interest 690 - - Accretion of debt discount 309 - - Total NSC Debt 999 - - Ovamed Manufacturing Agreement Interest 166 154 136 Total Ovamed 166 154 136 Hercules Debt Interest (1) - 845 1,767 Amortization of fees - 43 20 Total Hercules Debt - 888 1,787 Total Interest Expense $ 1,484 $ 1,338 $ 1,923 (1) Interest expense related to the Company’s loan with Hercules was $ 0.8 1.7 0.4 0.3</t>
  </si>
  <si>
    <t>Accrued Liabilities and other Long-Term Liabilities (Tables)</t>
  </si>
  <si>
    <t>Components of Accrued Expenses and Other Long-Term Liabilities</t>
  </si>
  <si>
    <t xml:space="preserve"> Accrued expenses and other long-term liabilities consisted of the following ($ in thousands): As of December 31, 2015 2014 Accrued expenses: Professional fees $ 382 $ 837 Salaries, bonuses and related benefits 2,492 598 Accrued severance - 38 Ovamed manufacturing rights 1,500 1,000 Research and development 810 832 Dr. Falk Pharma milestone 2,717 Lease impairment 146 165 Other 523 213 Total accrued expenses $ 8,570 $ 3,683 Other long-term liabilities: Ovamed manufacturing rights  long-term component - 334 Long-term lease abandonment charge 91 268 Deferred rent 493 120 Total other long-term liabilities $ 584 $ 722 </t>
  </si>
  <si>
    <t>Non-Controlling Interests (Tables)</t>
  </si>
  <si>
    <t>Consolidation, Less than Wholly Owned Subsidiary, Parent Ownership Interest, Effects of Changes, Net</t>
  </si>
  <si>
    <t xml:space="preserve"> Non-controlling interests in consolidated entities are as follows: ($ in thousands) As of December 31, 2015 Avenue Coronado SO Mustang Checkpoint JMC Total NCI equity share $ 6 $ 23 $ 14 $ 32,760 $ 79 $ 32,882 Net loss attributed to non-controlling interests (567) (240) (373) (3,855) (420) (5,455) Non-controlling in interests consolidated entities $ (561) $ (217) $ (359) $ 28,905 $ (341) $ 27,427 </t>
  </si>
  <si>
    <t>Components Of Non-Controlling Interests In Loss Of Consolidated Entities</t>
  </si>
  <si>
    <t xml:space="preserve"> ($ in thousands) For the year ended December 31, 2015 Avenue Coronado SO Mustang Checkpoint JMC Total Non-controlling interests in loss of consolidated entities $ (567) $ (240) $ (373) $ (3,855) $ (420) $ (5,455) Non-controlling ownership 11.5 % 13 % 10 % 62.3 %(1) 8.8 % (1) Checkpoint is consolidated with Fortress’ operations because Fortress maintains voting control through its ownership of Checkpoint’s Class A Common Shares which provide super-majority voting rights.</t>
  </si>
  <si>
    <t>Net Loss per Common Share (Tables)</t>
  </si>
  <si>
    <t>Computations of Diluted Weighted Average Shares Outstanding</t>
  </si>
  <si>
    <t xml:space="preserve"> The following shares of potentially dilutive securities, weighted during the year ended December 31, 2015, have been excluded from the computations of diluted weighted average shares outstanding as the effect of including such securities would be antidilutive: For the Years Ended December 31, 2015 2014 2013 Warrants to purchase Common Stock 685,061 693,636 1,012,977 Options to purchase Common Stock 1,960,443 2,276,813 3,936,199 Unvested Restricted Stock 6,816,321 6,087,717 140,995 Unvested Restricted Stock Units 427,627 - - Total 9,889,452 9,058,167 5,090,171 </t>
  </si>
  <si>
    <t>Stockholders' Equity (Tables)</t>
  </si>
  <si>
    <t>Disclosure Of Compensation Related Costs Sharebased Payments [Abstract]</t>
  </si>
  <si>
    <t>Schedule of Share-based Compensation, Activity</t>
  </si>
  <si>
    <t xml:space="preserve"> The following table summarizes the stock-based compensation expense from stock option, employee stock purchase programs and restricted Common Stock awards and warrants for the years ended December 31, 2015, 2014 and 2013 (dollars in thousands) For the Years Ended December 31, ($ in thousands) 2015 2014 2013 Employee awards $ 8,130 $ 5,492 $ 4,867 Executive awards of Fortress Companies' stock 2,228 - - Non-employee awards 33 54 897 Non-employee warrants - - 138 Fortress Companies (1) 3,900 - - Total stock-based compensation expense $ 14,291 $ 5,546 $ 5,902 (1) Consists of approximately $ 50,400 3.3 597,000</t>
  </si>
  <si>
    <t>Schedule of Share-based Compensation, Stock Options, Activity</t>
  </si>
  <si>
    <t xml:space="preserve"> The following table summarizes Fortress stock option activities excluding activities related to Fortress Companies: Number of shares Weighted Total Weighted Options vested and expected to vest at December 31, 2014 2,164,365 $ 4.69 $ - 7.38 Options granted - - - - Options exercised (100,000) 2.15 64,000 - Options cancelled (285,000) 7.57 42,200 - Options vested and expected to vest at December 31, 2015 1,779,365 $ 4.37 $ 666,396 6.32 Options vested and exercisable 1,067,168 $ 3.69 $ 633,046 5.85 </t>
  </si>
  <si>
    <t>Nonvested Restricted Stock Shares Activity</t>
  </si>
  <si>
    <t xml:space="preserve"> The following table summarizes Fortress restricted stock awards and restricted stock units activities, excluding activities related to Fortress Companies: Number of shares Weighted Unvested balance at December 31, 2014 8,287,384 $ 2.33 Restricted stock granted 200,000 3.04 Restricted stock vested (816,449) 2.69 Restricted stock units granted 1,422,000 3.57 Restricted stock units cancelled (10,000) 3.04 Restricted stock units vested (325,000) 3.56 Unvested balance at December 31, 2015 8,757,935 $ 2.47 </t>
  </si>
  <si>
    <t>Schedule of Warrant Activities</t>
  </si>
  <si>
    <t xml:space="preserve"> Number of shares Weighted Total Weighted Outstanding as of December 31, 2014 685,061 $ 6.65 $ 90,950.00 1.53 Granted - - - - Exercised - - - - Cancelled (115,226) 8.33 - - Outstanding as of December 31, 2015 569,835 $ 6.31 $ 120,700 1.84 Exercisable as of December 31, 2015 569,835 $ 6.31 $ 120,700 1.84 </t>
  </si>
  <si>
    <t>Schedule of Fair Value of Separate Accounts by Major Category of Investment</t>
  </si>
  <si>
    <t xml:space="preserve"> Fortress Stock Warrant Shares Risk Free Rate Volatilty Life Exercise Fair Value Mustang 1,000,000 2.36 % 106.11 % 10 $ 0.147 $ 135 Checkpoint 1,000,000 2.36 % 106.11 % 10 $ 0.129 $ 118 Avenue 1,000,000 2.36 % 106.11 % 10 $ 0.146 $ 134 CNDO SO 1,000,000 2.36 % 106.11 % 10 $ 1.190 $ 1,091 Helocyte 1,000,000 2.36 % 106.11 % 10 $ 0.097 $ 89 JMC 1,000,000 2.36 % 106.11 % 10 $ 0.650 $ 596 Escala 1,000,000 2.36 % 106.11 % 10 $ 0.071 $ 65 </t>
  </si>
  <si>
    <t>Schedule of Share-based Compensation, Restricted Stock Award Activity</t>
  </si>
  <si>
    <t xml:space="preserve"> RSU Grant Vesting Term Vested Forfeited Unvested Fair Value President 1,500,000 4 250,000 (1,250,000) - $ 0.650 Sales Operations Staff 450,000 4 116,666 - 333,334 $ 0.650 1,950,000 366,666 (1,250,000) 333,334 </t>
  </si>
  <si>
    <t>Commitments and Contingencies (Tables)</t>
  </si>
  <si>
    <t>Schedule of Future Minimum Rental Payments for Operating Leases</t>
  </si>
  <si>
    <t xml:space="preserve"> Total future minimum lease payments under these leases are: ($ in thousands) 2016 $ 2,791 2017 2,779 2018 2,714 2019 2,733 2020 2,775 Beyond 28,403 Total minimum lease payments $ 42,195 </t>
  </si>
  <si>
    <t>Income Taxes (Tables)</t>
  </si>
  <si>
    <t>Schedule of Deferred Tax Assets and Liabilities</t>
  </si>
  <si>
    <t xml:space="preserve"> The significant components of the Company’s deferred tax assets consisted of the following: As of December 31, 2015 2014 Deferred tax assets: Net operating loss carryforwards $ 54,249 $ 38,974 Amortization of up-front fees 4,442 2,668 Amortization of in-process R&amp;D 599 525 Stock compensation 8,158 4,512 Accruals and reserves 210 518 Tax Credits 4,583 3,856 Unrealized loss on investments 358 - Total deferred tax assets 72,599 51,053 Less valuation allowance (66,730) (50,567) Net deferred tax assets $ 5,869 $ 486 Deferred tax liabilities: Unrealized gain on investment $ - $ (486) Basis in subsidiary (5,869) Total deferred tax assets, net $ - $ - </t>
  </si>
  <si>
    <t>Schedule of Effective Income Tax Rate Reconciliation</t>
  </si>
  <si>
    <t xml:space="preserve"> For the Year Ended December 31, 2015 2014 2013 Percentage of pre-tax income: U.S. federal statutory income tax rate 35 % 35 % 35 % State taxes, net of federal benefit 5 % 5 % 4 % Credits 1 % 6 % 4 % Non-deductible items - % (1) % (2) % Other - % - % (1) % Change in valuation allowance (44) % (45) % (40) % Change in subsidiary basis 3 % - % - % Effective income tax rate - % - % - %</t>
  </si>
  <si>
    <t>Selected Quarterly Financial Data (Unaudited) (Tables)</t>
  </si>
  <si>
    <t>Schedule of Quarterly Financial Information</t>
  </si>
  <si>
    <t xml:space="preserve"> The following table contains quarterly financial information for fiscal years 2015 and 2014. The Company believes that the following information reflects all normal recurring adjustments necessary for a fair statement of the information for the periods presented. (in thousands, except per share data) First Quarter Second Quarter Third Quarter Fourth Quarter 2015 Total Revenue $ 500 $ - $ 25 $ 338 Operating expenses $ (12,571) $ (7,762) $ (18,097) $ (12,964) Other income/(expense) $ (464) $ 1,344 $ (1,783) $ (2,449) Non controlling interests $ 479 $ 243 $ 1,694 $ 3,039 Net loss attributable to common stockholders $ (12,056) $ (6,175) $ (18,161) $ (12,036) Basic and diluted net loss per common share $ (0.31) $ (0.16) $ (0.46) $ (0.30) 2014 Operating expenses $ (6,582) $ (4,763) $ (4,346) $ (4,961) Other income/(expense) $ (788) $ 52 $ (246) $ 1,248 Net loss $ (7,370) $ (4,711) $ (4,592) $ (3,713) Basic and diluted net loss per common share $ (0.21) $ (0.13) $ (0.13) $ (0.10) </t>
  </si>
  <si>
    <t>Summary of Significant Accounting Policies - Additional Information (Detail) - USD ($)</t>
  </si>
  <si>
    <t>1 Months Ended</t>
  </si>
  <si>
    <t>Feb. 13, 2014</t>
  </si>
  <si>
    <t>Accounting Policies [Line Items]</t>
  </si>
  <si>
    <t>Deferred financing costs</t>
  </si>
  <si>
    <t>Percentage of tax benefit likely of being realized</t>
  </si>
  <si>
    <t>50.00%</t>
  </si>
  <si>
    <t>Restricted Cash and Cash Equivalents</t>
  </si>
  <si>
    <t>Gain (Loss) on Sale of Assets and Asset Impairment Charges</t>
  </si>
  <si>
    <t>Hercules Note Payble [Member]</t>
  </si>
  <si>
    <t>Debt Instrument, Periodic Payment</t>
  </si>
  <si>
    <t>Hercules Note Payble [Member] | Third Party [Member]</t>
  </si>
  <si>
    <t>Marketable Securities (Detail) $ in Thousands</t>
  </si>
  <si>
    <t>Dec. 31, 2014USD ($)</t>
  </si>
  <si>
    <t>Marketable securities, Amortized Cost</t>
  </si>
  <si>
    <t>Marketable securities, Unrealized Gains</t>
  </si>
  <si>
    <t>Marketable securities, Unrealized Loss</t>
  </si>
  <si>
    <t>Marketable securities, Fair value</t>
  </si>
  <si>
    <t>U.S. treasury bill</t>
  </si>
  <si>
    <t>Mutual fund</t>
  </si>
  <si>
    <t>Property and Equipment - Components of Property and Equipment (Detail) - USD ($) $ in Thousands</t>
  </si>
  <si>
    <t>Property, Plant and Equipment [Line Items]</t>
  </si>
  <si>
    <t>Total property and equipment</t>
  </si>
  <si>
    <t>Less: Accumulated depreciation</t>
  </si>
  <si>
    <t>Property and equipment, net</t>
  </si>
  <si>
    <t>Computer Equipment [Member]</t>
  </si>
  <si>
    <t>Useful Life (Years)</t>
  </si>
  <si>
    <t>3 years</t>
  </si>
  <si>
    <t>Furniture and Fixtures [Member]</t>
  </si>
  <si>
    <t>5 years</t>
  </si>
  <si>
    <t>Leasehold Improvements [Member]</t>
  </si>
  <si>
    <t>Construction in progress [Member]</t>
  </si>
  <si>
    <t>[1]</t>
  </si>
  <si>
    <t>For buildout of our new office in New York, NY.</t>
  </si>
  <si>
    <t>Property and Equipment - Additional Information (Detail) - USD ($)</t>
  </si>
  <si>
    <t>Property Plant And Equipment [Line Items]</t>
  </si>
  <si>
    <t>Depreciation</t>
  </si>
  <si>
    <t>Fair Value Measurements - Avenue's Contingently Issuable Warrants with option pricing model (Detail)</t>
  </si>
  <si>
    <t>Feb. 17, 2015</t>
  </si>
  <si>
    <t>Fair Value Measurements, Recurring and Nonrecurring, Valuation Techniques [Line Items]</t>
  </si>
  <si>
    <t>Risk-free interest rate</t>
  </si>
  <si>
    <t>0.10%</t>
  </si>
  <si>
    <t>Expected volatility</t>
  </si>
  <si>
    <t>9.30%</t>
  </si>
  <si>
    <t>Warrant [Member] | Avenue [Member]</t>
  </si>
  <si>
    <t>1.97%</t>
  </si>
  <si>
    <t>2.27%</t>
  </si>
  <si>
    <t>Expected dividend yield</t>
  </si>
  <si>
    <t>0.00%</t>
  </si>
  <si>
    <t>Expected term in years</t>
  </si>
  <si>
    <t>10 years</t>
  </si>
  <si>
    <t>9 years 10 months 2 days</t>
  </si>
  <si>
    <t>83.00%</t>
  </si>
  <si>
    <t>Probability of issuance of the warrant</t>
  </si>
  <si>
    <t>25.00%</t>
  </si>
  <si>
    <t>Fair Value Measurements - Fair value of derivative warrant liability (Detail) - USD ($) $ in Thousands</t>
  </si>
  <si>
    <t>Fair value adjustment of derivative warrant liability</t>
  </si>
  <si>
    <t>Warrant [Member]</t>
  </si>
  <si>
    <t>Beginning balance at January 1, 2015</t>
  </si>
  <si>
    <t>Recognition of derivative warrant liability</t>
  </si>
  <si>
    <t>Ending balance at December 31, 2015</t>
  </si>
  <si>
    <t>Fair Value Measurements - Checkpoint's derivative Contingently Issuable Warrant liabilities (Detail) - Warrant [Member] - Checkpoint [Member] $ in Thousands</t>
  </si>
  <si>
    <t>Oct. 30, 2015USD ($)</t>
  </si>
  <si>
    <t>Fair value at the beginning of period:</t>
  </si>
  <si>
    <t>Additions</t>
  </si>
  <si>
    <t>Change in fair value</t>
  </si>
  <si>
    <t>Issuance of Warrants (October 30, 2015)</t>
  </si>
  <si>
    <t>Fair value at end of period:</t>
  </si>
  <si>
    <t>Fair Value Measurements - Checkpoint's Contingently Issuable Warrants with option pricing model (Detail)</t>
  </si>
  <si>
    <t>5 Months Ended</t>
  </si>
  <si>
    <t>Oct. 30, 2015</t>
  </si>
  <si>
    <t>Aug. 31, 2015</t>
  </si>
  <si>
    <t>Checkpoint [Member] | Warrant [Member]</t>
  </si>
  <si>
    <t>2.16%</t>
  </si>
  <si>
    <t>2.26%</t>
  </si>
  <si>
    <t>100.86%</t>
  </si>
  <si>
    <t>100.00%</t>
  </si>
  <si>
    <t>Fair Value Measurements - Financial Instruments Measured at Fair Value on Recurring Basis (Detail) - USD ($) $ in Thousands</t>
  </si>
  <si>
    <t>Fair Value, Assets and Liabilities Measured on Recurring and Nonrecurring Basis [Line Items]</t>
  </si>
  <si>
    <t>Trading Securities</t>
  </si>
  <si>
    <t>Long-term investments, at fair value</t>
  </si>
  <si>
    <t>US Treasury Securities [Member]</t>
  </si>
  <si>
    <t>Money Market Funds [Member]</t>
  </si>
  <si>
    <t>Derivative warrant liability</t>
  </si>
  <si>
    <t>Fair Value, Inputs, Level 1 [Member]</t>
  </si>
  <si>
    <t>Fair Value, Inputs, Level 1 [Member] | US Treasury Securities [Member]</t>
  </si>
  <si>
    <t>Fair Value, Inputs, Level 1 [Member] | Money Market Funds [Member]</t>
  </si>
  <si>
    <t>Fair Value, Inputs, Level 1 [Member] | Warrant [Member]</t>
  </si>
  <si>
    <t>Fair Value, Inputs, Level 2 [Member]</t>
  </si>
  <si>
    <t>Fair Value, Inputs, Level 2 [Member] | US Treasury Securities [Member]</t>
  </si>
  <si>
    <t>Fair Value, Inputs, Level 2 [Member] | Money Market Funds [Member]</t>
  </si>
  <si>
    <t>Fair Value, Inputs, Level 2 [Member] | Warrant [Member]</t>
  </si>
  <si>
    <t>Fair Value, Inputs, Level 3 [Member]</t>
  </si>
  <si>
    <t>Fair Value, Inputs, Level 3 [Member] | US Treasury Securities [Member]</t>
  </si>
  <si>
    <t>Fair Value, Inputs, Level 3 [Member] | Warrant [Member]</t>
  </si>
  <si>
    <t>Fair Value Measurements - Changes in Fair Value of Financial Instruments (Detail) - USD ($) $ in Thousands</t>
  </si>
  <si>
    <t>Fair Value, Assets Measured on Recurring Basis, Unobservable Input Reconciliation [Line Items]</t>
  </si>
  <si>
    <t>Balance</t>
  </si>
  <si>
    <t>Purchases</t>
  </si>
  <si>
    <t>Change in fair value of investment</t>
  </si>
  <si>
    <t>CB Pharma Acquisitions Corp [Member]</t>
  </si>
  <si>
    <t>Short-term Investments [Member]</t>
  </si>
  <si>
    <t>Other Long-term Investments [Member]</t>
  </si>
  <si>
    <t>Fair Value Measurements - Additional Information (Detail) - USD ($)</t>
  </si>
  <si>
    <t>Oct. 31, 2015</t>
  </si>
  <si>
    <t>Sep. 30, 2014</t>
  </si>
  <si>
    <t>Aug. 31, 2014</t>
  </si>
  <si>
    <t>Apr. 18, 2014</t>
  </si>
  <si>
    <t>Mar. 17, 2014</t>
  </si>
  <si>
    <t>Equity Method Investments</t>
  </si>
  <si>
    <t>Equity Method Investment, Ownership Percentage</t>
  </si>
  <si>
    <t>35.00%</t>
  </si>
  <si>
    <t>Short-term Investments, Total</t>
  </si>
  <si>
    <t>Fair Value, Measurement with Unobservable Inputs Reconciliation, Recurring Basis, Asset, Purchases</t>
  </si>
  <si>
    <t>Proceeds from Issuance Initial Public Offering</t>
  </si>
  <si>
    <t>Fair Value Assumptions, Exercise Price</t>
  </si>
  <si>
    <t>Fair Value Assumptions, Risk Free Interest Rate</t>
  </si>
  <si>
    <t>Fair Value Assumptions, Expected Volatility Rate</t>
  </si>
  <si>
    <t>Share Price</t>
  </si>
  <si>
    <t>Fair Value Assumptions, Weighted Average Volatility Rate</t>
  </si>
  <si>
    <t>25.60%</t>
  </si>
  <si>
    <t>Investments in and Advances to Affiliates, at Fair Value, Period Increase (Decrease), Total</t>
  </si>
  <si>
    <t>Investment Owned, at Fair Value</t>
  </si>
  <si>
    <t>Fair Value Adjustment of Warrants</t>
  </si>
  <si>
    <t>Business Acquisition, Percentage of Voting Interests Acquired</t>
  </si>
  <si>
    <t>18.45%</t>
  </si>
  <si>
    <t>Working Capital</t>
  </si>
  <si>
    <t>Working Capital Committed</t>
  </si>
  <si>
    <t>Fair Value, Assets Measured on Recurring Basis, Change in Unrealized Gain (Loss)</t>
  </si>
  <si>
    <t>Warrants Issued</t>
  </si>
  <si>
    <t>Value of Warrants Issued</t>
  </si>
  <si>
    <t>Common Stock Subject to Mandatory Redemption [Member]</t>
  </si>
  <si>
    <t>Net Assets</t>
  </si>
  <si>
    <t>Non Redeemable warrants [Member]</t>
  </si>
  <si>
    <t>Business Acquisition, Share Price</t>
  </si>
  <si>
    <t>Non Redeemable warrants [Member] | Warrant [Member]</t>
  </si>
  <si>
    <t>Redeemable warrants [Member]</t>
  </si>
  <si>
    <t>Redeemable warrants [Member] | Warrant [Member]</t>
  </si>
  <si>
    <t>NSE Note [Member]</t>
  </si>
  <si>
    <t>Warrant Expiration Period</t>
  </si>
  <si>
    <t>Binomial Lattice Model [Member]</t>
  </si>
  <si>
    <t>1.68%</t>
  </si>
  <si>
    <t>20.70%</t>
  </si>
  <si>
    <t>Binomial Lattice Model [Member] | Warrant [Member]</t>
  </si>
  <si>
    <t>Ghaidarov Model [Member] | Warrant [Member]</t>
  </si>
  <si>
    <t>Pharmaceutical Preparation 325412 [Member]</t>
  </si>
  <si>
    <t>Warrant Rights</t>
  </si>
  <si>
    <t>Business Acquisition, Equity Interest Issued or Issuable, Number of Shares</t>
  </si>
  <si>
    <t>Business Acquisition, Equity Interest Issued or Issuable, Value Assigned</t>
  </si>
  <si>
    <t>Expiration Period Of Warrants</t>
  </si>
  <si>
    <t>five years</t>
  </si>
  <si>
    <t>Private Units [Member]</t>
  </si>
  <si>
    <t>Private Units [Member] | Ghaidarov Model [Member]</t>
  </si>
  <si>
    <t>Insider Shares [Member]</t>
  </si>
  <si>
    <t>Argus Neurooptics Llc [Member]</t>
  </si>
  <si>
    <t>Fair Value, Measurement with Unobservable Inputs Reconciliation, Recurring Basis, Asset, Transfers, Net, Total</t>
  </si>
  <si>
    <t>Argus Neurooptics Llc [Member] | Class A Preferred Stock [Member]</t>
  </si>
  <si>
    <t>Shares Received Under Purchase Agreement</t>
  </si>
  <si>
    <t>Percentage Of Shares Received Under Purchase Agreement</t>
  </si>
  <si>
    <t>Preferred Units, Issued</t>
  </si>
  <si>
    <t>Licenses Acquired - Summary Of Research and Development Arrangement Contract (Detail) - USD ($) $ in Thousands</t>
  </si>
  <si>
    <t>Research and Development Arrangement, Contract to Perform for Others [Line Items]</t>
  </si>
  <si>
    <t>Research and Development Total</t>
  </si>
  <si>
    <t>Mustang Therapeutics, Inc [Member]</t>
  </si>
  <si>
    <t>Checkpoint Therapeutics, Inc [Member]</t>
  </si>
  <si>
    <t>Coronado SO Co, Inc [Member]</t>
  </si>
  <si>
    <t>Helocyte [Member]</t>
  </si>
  <si>
    <t>Escala [Member]</t>
  </si>
  <si>
    <t>Avenue Therapeutics, Inc. [Member]</t>
  </si>
  <si>
    <t>Licenses Acquired - Additional Information (Detail) - USD ($)</t>
  </si>
  <si>
    <t>Sep. 30, 2015</t>
  </si>
  <si>
    <t>Jul. 16, 2015</t>
  </si>
  <si>
    <t>May. 31, 2015</t>
  </si>
  <si>
    <t>Apr. 28, 2015</t>
  </si>
  <si>
    <t>Apr. 02, 2015</t>
  </si>
  <si>
    <t>Feb. 28, 2015</t>
  </si>
  <si>
    <t>Payments to Acquire Intangible Assets</t>
  </si>
  <si>
    <t>Research And Development In Process</t>
  </si>
  <si>
    <t>Stock Issued During Period, Value, Issued for Services</t>
  </si>
  <si>
    <t>Research And Development Expense</t>
  </si>
  <si>
    <t>Payments to Acquire in Process Research and Development</t>
  </si>
  <si>
    <t>Stock Issued During Period, Value, Other</t>
  </si>
  <si>
    <t>General And Administrative Expense</t>
  </si>
  <si>
    <t>NeuPharma [Member]</t>
  </si>
  <si>
    <t>National Institutes of Health [Member]</t>
  </si>
  <si>
    <t>Payment of Upfront Milestone Fees</t>
  </si>
  <si>
    <t>New Zealand Pharmaceuticals Ltd [Member]</t>
  </si>
  <si>
    <t>Reimbursement Revenue</t>
  </si>
  <si>
    <t>Dana-Farber [Member]</t>
  </si>
  <si>
    <t>Shares Issued, Price Per Share</t>
  </si>
  <si>
    <t>Stock Issued During Period, Shares, Issued for Services</t>
  </si>
  <si>
    <t>Escala Therapeutics, Inc [Member]</t>
  </si>
  <si>
    <t>Payment of Upfront Fees</t>
  </si>
  <si>
    <t>UCLB [Member] | Minimum [Member]</t>
  </si>
  <si>
    <t>Royalty Percentage</t>
  </si>
  <si>
    <t>3.00%</t>
  </si>
  <si>
    <t>UCLB [Member] | Maximum [Member]</t>
  </si>
  <si>
    <t>5.00%</t>
  </si>
  <si>
    <t>Collaboration Agreement with TGTX [Member]</t>
  </si>
  <si>
    <t>Payments for Fees</t>
  </si>
  <si>
    <t>Collaboration Agreement with TGTX [Member] | NeuPharma [Member]</t>
  </si>
  <si>
    <t>Collaboration Agreement with TGTX [Member] | TG Therapeutics, Inc [Member]</t>
  </si>
  <si>
    <t>Agreement With City Of Hope [Member] | Mustang Bio, Inc [Member]</t>
  </si>
  <si>
    <t>Chief Executive Officer [Member]</t>
  </si>
  <si>
    <t>Share-based Compensation Arrangement by Share-based Payment Award, Award Vesting Rights</t>
  </si>
  <si>
    <t>50% in four annual equal tranches of 12.5%, with the remaining 50% vesting upon the achievement of certain performance goals.</t>
  </si>
  <si>
    <t>Stock Issued During Period, Shares, Other</t>
  </si>
  <si>
    <t>Stock Issued During Period, Value, Purchase of Assets</t>
  </si>
  <si>
    <t>Checkpoint Therapeutics, Inc [Member] | Dana-Farber [Member]</t>
  </si>
  <si>
    <t>Helocyte Biosciences Inc [Member]</t>
  </si>
  <si>
    <t>Licensing Agreements [Member]</t>
  </si>
  <si>
    <t>Intangible Assets, Net (Excluding Goodwill), Total</t>
  </si>
  <si>
    <t>Licensing Agreements [Member] | City Of Hope [Member]</t>
  </si>
  <si>
    <t>Share-based Compensation Arrangement by Share-based Payment Award, Purchase Price of Common Stock, Percent</t>
  </si>
  <si>
    <t>30.00%</t>
  </si>
  <si>
    <t>Noncash or Part Noncash Acquisition, Noncash Financial or Equity Instrument Consideration, Shares Issued</t>
  </si>
  <si>
    <t>Licensing Agreements [Member] | Dana-Farber [Member]</t>
  </si>
  <si>
    <t>Licensing Agreements [Member] | Coronado SO [Member]</t>
  </si>
  <si>
    <t>Marketability Percentage Of Invested Capital</t>
  </si>
  <si>
    <t>44.80%</t>
  </si>
  <si>
    <t>Licensing Agreements [Member] | IV Tramadol [Member]</t>
  </si>
  <si>
    <t>Debt Instrument, Fee Amount</t>
  </si>
  <si>
    <t>Avenue Therapeutics, Inc. [Member] | Chief Executive Officer [Member]</t>
  </si>
  <si>
    <t>Avenue Therapeutics, Inc. [Member] | Consultants [Member]</t>
  </si>
  <si>
    <t>Intangible Asset License - Additional Information (Detail) - USD ($) $ in Thousands</t>
  </si>
  <si>
    <t>3 Months Ended</t>
  </si>
  <si>
    <t>Mar. 31, 2015</t>
  </si>
  <si>
    <t>Indefinite-lived Intangible Assets [Line Items]</t>
  </si>
  <si>
    <t>Journey Medical Corporation [Member]</t>
  </si>
  <si>
    <t>License Costs</t>
  </si>
  <si>
    <t>Debt and Interest (Detail) - USD ($) $ in Thousands</t>
  </si>
  <si>
    <t>Debt [Line Items]</t>
  </si>
  <si>
    <t>Total notes payable, long-term</t>
  </si>
  <si>
    <t>Less: Discount of notes payable</t>
  </si>
  <si>
    <t>Total notes payable, long-term, net</t>
  </si>
  <si>
    <t>IDB Note [Member]</t>
  </si>
  <si>
    <t>Interest Rate</t>
  </si>
  <si>
    <t>2.25%</t>
  </si>
  <si>
    <t>Maturity Date</t>
  </si>
  <si>
    <t>Feb - 2017</t>
  </si>
  <si>
    <t>NSC Note [Member]</t>
  </si>
  <si>
    <t>8.00%</t>
  </si>
  <si>
    <t>36 Months</t>
  </si>
  <si>
    <t>Mar - 2018</t>
  </si>
  <si>
    <t>Debt and Interest (Detail 1) - USD ($) $ in Thousands</t>
  </si>
  <si>
    <t>Interest</t>
  </si>
  <si>
    <t>Amortization of fees</t>
  </si>
  <si>
    <t>Interest expense related to the Hercules loan</t>
  </si>
  <si>
    <t>Accretion of debt discount</t>
  </si>
  <si>
    <t>Interest and Debt Expense, Total</t>
  </si>
  <si>
    <t>NSC Debt [Member]</t>
  </si>
  <si>
    <t>Ovamed Manufacturing Agreement [Member]</t>
  </si>
  <si>
    <t>Hercules Debt [Member]</t>
  </si>
  <si>
    <t>Interest expense related to the Company’s loan with Hercules was $0.8 million and 1.7 million, including $0.4 million and $0.3 million related to accretion of the debt discount for the years ended December 31, 2014 and 2013 respectively.</t>
  </si>
  <si>
    <t>Debt and Interest- Additional Information (Detail) - USD ($)</t>
  </si>
  <si>
    <t>Oct. 13, 2015</t>
  </si>
  <si>
    <t>Aug. 31, 2012</t>
  </si>
  <si>
    <t>Sep. 18, 2015</t>
  </si>
  <si>
    <t>Term loan</t>
  </si>
  <si>
    <t>Warrant to purchase common stock</t>
  </si>
  <si>
    <t>Warrant exercise price</t>
  </si>
  <si>
    <t>Fair value of the warrant volatility</t>
  </si>
  <si>
    <t>Fair value of risk-free interest rate</t>
  </si>
  <si>
    <t>Debt discount recorded</t>
  </si>
  <si>
    <t>Interest Expense, Debt</t>
  </si>
  <si>
    <t>Amortization of Financing Costs</t>
  </si>
  <si>
    <t>Percentage of Cash Flow Pursuant to ASC 470</t>
  </si>
  <si>
    <t>10.00%</t>
  </si>
  <si>
    <t>Approximate fair value of the warrant</t>
  </si>
  <si>
    <t>Israel Discount Bank Of New York [Member]</t>
  </si>
  <si>
    <t>Debt Instrument, Face Amount</t>
  </si>
  <si>
    <t>Notes Payable</t>
  </si>
  <si>
    <t>IDB Promissory Note Payable [Member]</t>
  </si>
  <si>
    <t>Debt Instrument, Interest Rate, Stated Percentage</t>
  </si>
  <si>
    <t>IDB Promissory Note Payable [Member] | Minimum [Member]</t>
  </si>
  <si>
    <t>Debt Instrument, Unused Borrowing Capacity, Amount</t>
  </si>
  <si>
    <t>Loan Agreement [Member]</t>
  </si>
  <si>
    <t>Interest rate</t>
  </si>
  <si>
    <t>interest at a rate per annum equal to the greater of (i) 9.25% or (ii) 9.25% plus the sum of the prevailing prime rate minus 3.25%</t>
  </si>
  <si>
    <t>Mar. 1,
		2016</t>
  </si>
  <si>
    <t>Interest payment term</t>
  </si>
  <si>
    <t>interest-only payments for the initial 12 months and thereafter requires repayment of the principal balance with interest in 30 monthly installments</t>
  </si>
  <si>
    <t>NSC Notes Payable [Member]</t>
  </si>
  <si>
    <t>Accretion of Discount</t>
  </si>
  <si>
    <t>Debt Instrument, Maturity Date, Description</t>
  </si>
  <si>
    <t>Debt Instrument, Interest Rate, Effective Percentage</t>
  </si>
  <si>
    <t>14.00%</t>
  </si>
  <si>
    <t>Debt Instrument, Periodic Payment, Interest</t>
  </si>
  <si>
    <t>Hercules Note Payble [Member] | IDB Promissory Note Payable [Member]</t>
  </si>
  <si>
    <t>Hercules Note Payble [Member] | Loan Agreement [Member]</t>
  </si>
  <si>
    <t>Debt Instrument, Periodic Payment, Principal</t>
  </si>
  <si>
    <t>Debt Instrument Term Charges</t>
  </si>
  <si>
    <t>Hercules Debt Agreement [Member]</t>
  </si>
  <si>
    <t>Hercules Debt Agreement [Member] | Warrant [Member]</t>
  </si>
  <si>
    <t>87.20%</t>
  </si>
  <si>
    <t>1.10%</t>
  </si>
  <si>
    <t>Hercules Debt Agreement [Member] | Loan Agreement [Member]</t>
  </si>
  <si>
    <t>Received net proceeds</t>
  </si>
  <si>
    <t>Subsequent private placement</t>
  </si>
  <si>
    <t>Charges on termination of the loan stated percentage</t>
  </si>
  <si>
    <t>2.65%</t>
  </si>
  <si>
    <t>Charges on termination of the loan, amount</t>
  </si>
  <si>
    <t>Fees related to the loan agreement</t>
  </si>
  <si>
    <t>Interest rate for amortize loan discounts</t>
  </si>
  <si>
    <t>12.30%</t>
  </si>
  <si>
    <t>NSC [Member]</t>
  </si>
  <si>
    <t>Debt Instrument, Term</t>
  </si>
  <si>
    <t>Checkpoint [Member] | NSC Notes Payable [Member]</t>
  </si>
  <si>
    <t>Avenue [Member] | NSC Notes Payable [Member]</t>
  </si>
  <si>
    <t>warrant to NSC [Member]</t>
  </si>
  <si>
    <t>Share-based Compensation Arrangement by Share-based Payment Award, Non-Option Equity Instruments, Granted</t>
  </si>
  <si>
    <t>Share-based Compensation, Shares Authorized under Stock Option Plans, Exercise Price Range, Exercisable Options, Weighted Average Exercise Price</t>
  </si>
  <si>
    <t>Share-based Compensation Arrangement by Share-based Payment Award, Award Vesting Period</t>
  </si>
  <si>
    <t>Share-based Goods and Nonemployee Services Transaction, Valuation Method, Expected Term</t>
  </si>
  <si>
    <t>Contingently Issuable Warrants issued in connection with NSC Note Avenue [Member]</t>
  </si>
  <si>
    <t>Debt Instrument, Unamortized Discount (Premium), Net, Total</t>
  </si>
  <si>
    <t>Accrued Liabilities and other Long-Term Liabilities - Components of Accrued Expenses and Other Long-Term Liabilities (Detail) - USD ($) $ in Thousands</t>
  </si>
  <si>
    <t>Accrued expenses:</t>
  </si>
  <si>
    <t>Professional fees</t>
  </si>
  <si>
    <t>Salaries, bonuses and related benefits</t>
  </si>
  <si>
    <t>Accrued severance</t>
  </si>
  <si>
    <t>Ovamed manufacturing rights</t>
  </si>
  <si>
    <t>Dr. Falk Pharma milestone</t>
  </si>
  <si>
    <t>Lease impairment</t>
  </si>
  <si>
    <t>Other</t>
  </si>
  <si>
    <t>Total accrued expenses</t>
  </si>
  <si>
    <t>Other long-term liabilities:</t>
  </si>
  <si>
    <t>Ovamed manufacturing rights - long-term component</t>
  </si>
  <si>
    <t>Long-term lease abandonment charge</t>
  </si>
  <si>
    <t>Deferred rent</t>
  </si>
  <si>
    <t>Total other long-term liabilities</t>
  </si>
  <si>
    <t>Accrued Liabilities and other Long-Term Liabilities - Additional Information (Detail) € in Millions</t>
  </si>
  <si>
    <t>Dec. 31, 2015USD ($)</t>
  </si>
  <si>
    <t>Dec. 31, 2013USD ($)</t>
  </si>
  <si>
    <t>Dec. 31, 2016USD ($)</t>
  </si>
  <si>
    <t>Dec. 31, 2015EUR (€)</t>
  </si>
  <si>
    <t>Dec. 12, 2014USD ($)</t>
  </si>
  <si>
    <t>Dec. 31, 2012USD ($)</t>
  </si>
  <si>
    <t>Schedule Accrued Expenses And Other Long-Term Liabilities [Line Items]</t>
  </si>
  <si>
    <t>Other Liabilities</t>
  </si>
  <si>
    <t>Other Accrued Liabilities, Current</t>
  </si>
  <si>
    <t>Asset Retirement Obligation, Accretion Expense</t>
  </si>
  <si>
    <t>Capital Leases, Future Minimum Payments Receivable, Next Twelve Months</t>
  </si>
  <si>
    <t>Capital Leases, Future Minimum Payments, Receivable in Two Years</t>
  </si>
  <si>
    <t>Subsequent Event [Member]</t>
  </si>
  <si>
    <t>Capital Leases, Future Minimum Payments, Receivable in Three Years</t>
  </si>
  <si>
    <t>Ovamed Manufacturing Rights [Member]</t>
  </si>
  <si>
    <t>Non-Controlling Interests - Summary Of Non-controlling Interests in Consolidated Entities (Detail) - USD ($) $ in Thousands</t>
  </si>
  <si>
    <t>Noncontrolling Interest [Line Items]</t>
  </si>
  <si>
    <t>NCI equity share</t>
  </si>
  <si>
    <t>Net loss attributed to non-controlling interests</t>
  </si>
  <si>
    <t>Non-controlling in interests consolidated entities</t>
  </si>
  <si>
    <t>JMC [Member]</t>
  </si>
  <si>
    <t>Non-Controlling Interests - Summary Of Components of Non-Controlling Interests in Loss of Consolidated Entities (Detail) - USD ($) $ in Thousands</t>
  </si>
  <si>
    <t>Non-controlling interests in loss of consolidated entities</t>
  </si>
  <si>
    <t>Non-controlling ownership</t>
  </si>
  <si>
    <t>11.50%</t>
  </si>
  <si>
    <t>13.00%</t>
  </si>
  <si>
    <t>62.30%</t>
  </si>
  <si>
    <t>8.80%</t>
  </si>
  <si>
    <t>Checkpoint is consolidated with Fortress’ operations because Fortress maintains voting control through its ownership of Checkpoint’s Class A Common Shares which provide super-majority voting rights.</t>
  </si>
  <si>
    <t>Net Loss per Common Share - Computations of Diluted Weighted Average Shares Outstanding (Detail) - shares</t>
  </si>
  <si>
    <t>Antidilutive Securities Excluded from Computation of Earnings Per Share [Line Items]</t>
  </si>
  <si>
    <t>Total of weighted average shares outstanding</t>
  </si>
  <si>
    <t>Warrants to Purchase Common Stock [Member]</t>
  </si>
  <si>
    <t>Options to Purchase Common Stock [Member]</t>
  </si>
  <si>
    <t>Unvested Restricted Stock [Member]</t>
  </si>
  <si>
    <t>Unvested Restricted Stock Units [Member]</t>
  </si>
  <si>
    <t>Net Loss per Common Share - Additional Information (Detail)</t>
  </si>
  <si>
    <t>Dec. 31, 2015shares</t>
  </si>
  <si>
    <t>Antidilutive Securities Excluded From Computation Of Earnings Per Share [Line Items]</t>
  </si>
  <si>
    <t>Antidilutive Securities Excluded From Computation Of Earnings Per Share Amount</t>
  </si>
  <si>
    <t>Stockholders' Equity - Employee Stock Purchase Programs (Detail) - USD ($) $ in Thousands</t>
  </si>
  <si>
    <t>Share-based Compensation Arrangement by Share-based Payment Award [Line Items]</t>
  </si>
  <si>
    <t>Fortress Companies [Member]</t>
  </si>
  <si>
    <t>Employee Awards [Member]</t>
  </si>
  <si>
    <t>Executive Awards [Member]</t>
  </si>
  <si>
    <t>Non-Employee Awards [Member]</t>
  </si>
  <si>
    <t>Non Employee Warrants [Member]</t>
  </si>
  <si>
    <t>Consists of approximately $50,400 of Avenue's compensation expenses, approximately $3.3 million of Checkpoint's compensation expense, and approximately $597,000 of JMC's compensation expenses on stock grants for the year ended December 31, 2015.</t>
  </si>
  <si>
    <t>Stockholders' Equity - Stock Option Activity (Detail) - USD ($) $ / shares in Units, $ in Thousands</t>
  </si>
  <si>
    <t>Share Based Compensation Arrangement By Share Based Payment Award [Line Items]</t>
  </si>
  <si>
    <t>Number of shares, Options vested and expected to vest</t>
  </si>
  <si>
    <t>Number of shares, Options granted</t>
  </si>
  <si>
    <t>Number of shares, Options exercised</t>
  </si>
  <si>
    <t>Number of shares, Options cancelled</t>
  </si>
  <si>
    <t>Number of shares, Options vested and exercisable</t>
  </si>
  <si>
    <t>Weighted Average Exercise Price, Options vested and expected to vest</t>
  </si>
  <si>
    <t>Weighted Average Exercise Price, Options granted</t>
  </si>
  <si>
    <t>Weighted Average Exercise Price, Options exercised</t>
  </si>
  <si>
    <t>Weighted Average Exercise Price, Options cancelled</t>
  </si>
  <si>
    <t>Weighted Average Exercise Price, Options vested and exercisable</t>
  </si>
  <si>
    <t>Total Weighted Average Intrinsic Value, Options vested and expected to vest</t>
  </si>
  <si>
    <t>Total Weighted Average Intrinsic Value, Options granted</t>
  </si>
  <si>
    <t>Total Weighted Average Intrinsic Value, Options exercised</t>
  </si>
  <si>
    <t>Total Weighted Average Intrinsic Value, Options cancelled</t>
  </si>
  <si>
    <t>Total Weighted Average Intrinsic Value, Options vested and exercisable</t>
  </si>
  <si>
    <t>Weighted Average Remaining Contractual Life, Options vested and expected to vest</t>
  </si>
  <si>
    <t>6 years 3 months 25 days</t>
  </si>
  <si>
    <t>7 years 4 months 17 days</t>
  </si>
  <si>
    <t>Weighted Average Remaining Contractual Life, Options vested and exercisable</t>
  </si>
  <si>
    <t>5 years 10 months 6 days</t>
  </si>
  <si>
    <t>Stockholders' Equity - Restricted Stock Activity (Detail)</t>
  </si>
  <si>
    <t>Dec. 31, 2015$ / sharesshares</t>
  </si>
  <si>
    <t>Number of shares, Restricted stock granted</t>
  </si>
  <si>
    <t>Number of shares, Restricted stock vested</t>
  </si>
  <si>
    <t>Number of shares, Restricted units cancelled</t>
  </si>
  <si>
    <t>Number of shares, Unvested balance</t>
  </si>
  <si>
    <t>Number of shares, Restricted stock units granted</t>
  </si>
  <si>
    <t>Number of shares, Restricted stock units vested</t>
  </si>
  <si>
    <t>Weighted average grant price, Unvested balance | $ / shares</t>
  </si>
  <si>
    <t>Weighted average grant price, Restricted stock granted | $ / shares</t>
  </si>
  <si>
    <t>Weighted average grant price, Restricted stock vested | $ / shares</t>
  </si>
  <si>
    <t>Weighted average grant price, Restricted stock units granted | $ / shares</t>
  </si>
  <si>
    <t>Weighted average grant price, Restricted stock units cancelled | $ / shares</t>
  </si>
  <si>
    <t>Weighted average grant price, Restricted stock units vested | $ / shares</t>
  </si>
  <si>
    <t>Stockholders' Equity - summarizes Fortress warrant activities (Detail) - USD ($)</t>
  </si>
  <si>
    <t>Subsidiary or Equity Method Investee [Line Items]</t>
  </si>
  <si>
    <t>Number of shares, Granted</t>
  </si>
  <si>
    <t>Forfeited</t>
  </si>
  <si>
    <t>Number of shares, Outstanding</t>
  </si>
  <si>
    <t>Number of shares, Exercised</t>
  </si>
  <si>
    <t>Number of shares, Exercisable</t>
  </si>
  <si>
    <t>Weighted average exercise price, Outstanding</t>
  </si>
  <si>
    <t>Weighted average exercise price, Granted</t>
  </si>
  <si>
    <t>Weighted average exercise price, Exercised</t>
  </si>
  <si>
    <t>Weighted average exercise price, Cancelled</t>
  </si>
  <si>
    <t>Weighted average exercise price, Exercisable</t>
  </si>
  <si>
    <t>Total weighted average instrinsic value, Outstanding</t>
  </si>
  <si>
    <t>Total weighted average intrinsic value, Granted</t>
  </si>
  <si>
    <t>Total weighted average intrinsic value, Exercised</t>
  </si>
  <si>
    <t>Total weighted average intrinsic value, Cancelled</t>
  </si>
  <si>
    <t>Total weighted average intrinsic value, Exercisable</t>
  </si>
  <si>
    <t>Weighted average remaining contractual life (years), Outstanding</t>
  </si>
  <si>
    <t>1 year 10 months 2 days</t>
  </si>
  <si>
    <t>1 year 6 months 11 days</t>
  </si>
  <si>
    <t>Weighted average remaining contractual life, Exercisable (years)</t>
  </si>
  <si>
    <t>Stockholders' Equity - Warrants (Detail) $ in Thousands</t>
  </si>
  <si>
    <t>Dec. 31, 2015USD ($)$ / sharesshares</t>
  </si>
  <si>
    <t>Risk Free Rate</t>
  </si>
  <si>
    <t>Volatilty</t>
  </si>
  <si>
    <t>Mustang [Member]</t>
  </si>
  <si>
    <t>Warrant Shares | shares</t>
  </si>
  <si>
    <t>2.36%</t>
  </si>
  <si>
    <t>106.11%</t>
  </si>
  <si>
    <t>Life</t>
  </si>
  <si>
    <t>Exercise price | $ / shares</t>
  </si>
  <si>
    <t>Fair Value | $</t>
  </si>
  <si>
    <t>CNDO SO [Member]</t>
  </si>
  <si>
    <t>Stockholders' Equity - Restricted Stock Unit (Detail)</t>
  </si>
  <si>
    <t>RSU Grant</t>
  </si>
  <si>
    <t>Vested</t>
  </si>
  <si>
    <t>Unvested</t>
  </si>
  <si>
    <t>President [Member]</t>
  </si>
  <si>
    <t>Vesting Term</t>
  </si>
  <si>
    <t>4 years</t>
  </si>
  <si>
    <t>Fair value per Share | $ / shares</t>
  </si>
  <si>
    <t>Sales Operations Staff [Member]</t>
  </si>
  <si>
    <t>Stockholders' Equity - Additional Information (Detail) - USD ($)</t>
  </si>
  <si>
    <t>Jul. 15, 2015</t>
  </si>
  <si>
    <t>Jun. 01, 2015</t>
  </si>
  <si>
    <t>Nov. 06, 2014</t>
  </si>
  <si>
    <t>Jun. 02, 2014</t>
  </si>
  <si>
    <t>Dec. 02, 2015</t>
  </si>
  <si>
    <t>Jul. 28, 2015</t>
  </si>
  <si>
    <t>Dec. 01, 2014</t>
  </si>
  <si>
    <t>Dec. 02, 2013</t>
  </si>
  <si>
    <t>Jun. 30, 2013</t>
  </si>
  <si>
    <t>May. 31, 2013</t>
  </si>
  <si>
    <t>Oct. 19, 2015</t>
  </si>
  <si>
    <t>Jun. 02, 2015</t>
  </si>
  <si>
    <t>Dec. 02, 2014</t>
  </si>
  <si>
    <t>Stock Based compensation, Options Contractual term</t>
  </si>
  <si>
    <t>Stock-based compensation weighted-average vesting period</t>
  </si>
  <si>
    <t>1 month 6 days</t>
  </si>
  <si>
    <t>Employee Stock Purchase Plan to eligible employees, Reckoning fair value percentage during offering period</t>
  </si>
  <si>
    <t>85.00%</t>
  </si>
  <si>
    <t>Employee Stock Purchase Plan to eligible employees, compensation expense recognized</t>
  </si>
  <si>
    <t>Share Based Compensation Restricted Stock Units</t>
  </si>
  <si>
    <t>Common Stock Par Or Stated Value Per Share</t>
  </si>
  <si>
    <t>Share-based Compensation Arrangement by Share-based Payment Award, Options, Vested in Period, Fair Value</t>
  </si>
  <si>
    <t>Allocated Share-based Compensation Expense</t>
  </si>
  <si>
    <t>Share-based Compensation Arrangement by Share-based Payment Award, Number of Shares Authorized</t>
  </si>
  <si>
    <t>Proceeds from Stock Options Exercised</t>
  </si>
  <si>
    <t>Fair Value Assumption Historical Volatility Rate</t>
  </si>
  <si>
    <t>80.00%</t>
  </si>
  <si>
    <t>Fair Value Assumptions Implied Volatility Rate</t>
  </si>
  <si>
    <t>20.00%</t>
  </si>
  <si>
    <t>Class of Warrant or Right, Exercise Price of Warrants or Rights</t>
  </si>
  <si>
    <t>Share Based Compensation Arrangement By Share Based Payment Award Options Grants In Period Gross</t>
  </si>
  <si>
    <t>Class of Warrant or Right, Number of Securities Called by Warrants or Rights</t>
  </si>
  <si>
    <t>Proceeds from issuance of Common stock</t>
  </si>
  <si>
    <t>Employee Service Share-based Compensation, Nonvested Awards, Compensation Not yet Recognized, Stock Options</t>
  </si>
  <si>
    <t>Share-based Compensation Arrangement by Share-based Payment Award, Number of Additional Shares Authorized</t>
  </si>
  <si>
    <t>Share-based Compensation</t>
  </si>
  <si>
    <t>Percentage Of Placement Agent Fee</t>
  </si>
  <si>
    <t>Proceeds from Issuance of Warrants</t>
  </si>
  <si>
    <t>Net Proceeds From Issuance Of Warrants</t>
  </si>
  <si>
    <t>Stock Issued For Exercise Of Warrants</t>
  </si>
  <si>
    <t>Warrant Purchase Price Per Unit</t>
  </si>
  <si>
    <t>Stock Issued During Period Shares warrants Exercised</t>
  </si>
  <si>
    <t>Stock Issued During Period, Shares, New Issues</t>
  </si>
  <si>
    <t>Stock Issued During Period, Value of Warrants Excercised</t>
  </si>
  <si>
    <t>Plan 2013 [Member]</t>
  </si>
  <si>
    <t>Stock Based compensation, shares available for issuance</t>
  </si>
  <si>
    <t>Plan 2007 [Member]</t>
  </si>
  <si>
    <t>Lindsay A Rosenwald [Member]</t>
  </si>
  <si>
    <t>After Amendment [Member] | Convertible Preferred Stock [Member]</t>
  </si>
  <si>
    <t>Capital Units, Authorized</t>
  </si>
  <si>
    <t>After Amendment [Member] | Convertible Common Stock [Member]</t>
  </si>
  <si>
    <t>Maximum [Member]</t>
  </si>
  <si>
    <t>Mr. George Avgerinos [Member]</t>
  </si>
  <si>
    <t>Former Board Of Director [Member]</t>
  </si>
  <si>
    <t>Dr. Rosenwald [Member]</t>
  </si>
  <si>
    <t>Mr. Weiss [Member]</t>
  </si>
  <si>
    <t>Senior Vice President [Member]</t>
  </si>
  <si>
    <t>Share-based Compensation Arrangement by Share-based Payment Award, Award Vesting Rights, Percentage</t>
  </si>
  <si>
    <t>Share-based Compensation Arrangement by Share-based Payment Award, Plan Modification, Incremental Compensation Cost</t>
  </si>
  <si>
    <t>Director [Member]</t>
  </si>
  <si>
    <t>Weighted Market Value Percentage of Invested Capital</t>
  </si>
  <si>
    <t>Weighted Average Cost Percentage of Capital</t>
  </si>
  <si>
    <t>Avenue Therapeutics, Inc. [Member] | Share-based Compensation Award, Tranche One [Member]</t>
  </si>
  <si>
    <t>Avenue Therapeutics, Inc. [Member] | Share-based Compensation Award, Tranche Two [Member]</t>
  </si>
  <si>
    <t>12.50%</t>
  </si>
  <si>
    <t>Avenue Therapeutics, Inc. [Member] | Share-based Compensation Award, Tranche Three [Member]</t>
  </si>
  <si>
    <t>44.50%</t>
  </si>
  <si>
    <t>Share-based Compensation Arrangement by Share-based Payment Award, Options, Nonvested, Number of Shares, Beginning Balance</t>
  </si>
  <si>
    <t>Unamortized Debt Issuance Expense</t>
  </si>
  <si>
    <t>48 months</t>
  </si>
  <si>
    <t>Number Of Warrants Granted On Common Stock For Services</t>
  </si>
  <si>
    <t>44.10%</t>
  </si>
  <si>
    <t>Percentage Of Weighted Average Cost Of Capital</t>
  </si>
  <si>
    <t>37.70%</t>
  </si>
  <si>
    <t>Checkpoint Therapeutics, Inc [Member] | Chief Executive Officer [Member]</t>
  </si>
  <si>
    <t>Share-based Compensation Arrangement by Share-based Payment Award, Fair Value Assumptions, Expected Volatility Rate</t>
  </si>
  <si>
    <t>Share-based Compensation Arrangement by Share-based Payment Award, Fair Value Assumptions, Risk Free Interest Rate</t>
  </si>
  <si>
    <t>1.50%</t>
  </si>
  <si>
    <t>Checkpoint Therapeutics, Inc [Member] | Chief Executive Officer [Member] | Installments One [Member]</t>
  </si>
  <si>
    <t>Achievement Of Fully Diluted Market Capitalizations Value</t>
  </si>
  <si>
    <t>Achievement Of Fully Diluted Market Capitalizations Common Stock Per Share</t>
  </si>
  <si>
    <t>Checkpoint Therapeutics, Inc [Member] | Chief Executive Officer [Member] | Installments Two [Member]</t>
  </si>
  <si>
    <t>Checkpoint Therapeutics, Inc [Member] | Chief Executive Officer [Member] | Installments Three [Member]</t>
  </si>
  <si>
    <t>Research and Development Expense [Member]</t>
  </si>
  <si>
    <t>Research and Development Expense [Member] | Checkpoint Therapeutics, Inc [Member]</t>
  </si>
  <si>
    <t>General and Administrative Expense [Member]</t>
  </si>
  <si>
    <t>Deferred Compensation Arrangement with Individual, Shares Issued</t>
  </si>
  <si>
    <t>Restricted Stock [Member] | Checkpoint Therapeutics, Inc [Member]</t>
  </si>
  <si>
    <t>Stock Issued During Period, Shares, Restricted Stock Award, Net of Forfeitures, Total</t>
  </si>
  <si>
    <t>Restricted Stock Units (RSUs) [Member]</t>
  </si>
  <si>
    <t>1 year 8 months 12 days</t>
  </si>
  <si>
    <t>Restricted Stock Units (RSUs) [Member] | Senior Vice President [Member]</t>
  </si>
  <si>
    <t>Share-based Compensation Arrangement by Share-based Payment Award, Options, Vested, Number of Shares</t>
  </si>
  <si>
    <t>Restricted Stock Units (RSUs) [Member] | Director [Member]</t>
  </si>
  <si>
    <t>New Award [Member] | Senior Vice President [Member]</t>
  </si>
  <si>
    <t>Old Award [Member] | Senior Vice President [Member]</t>
  </si>
  <si>
    <t>Employee Stock Option [Member]</t>
  </si>
  <si>
    <t>Common Stock issued in connection with the first ESPP offering</t>
  </si>
  <si>
    <t>Common Stock, Capital Shares Reserved for Future Issuance</t>
  </si>
  <si>
    <t>Commitments and Contingencies - Total future minimum lease payments (Detail) $ in Thousands</t>
  </si>
  <si>
    <t>Operating Leased Assets [Line Items]</t>
  </si>
  <si>
    <t>Beyond</t>
  </si>
  <si>
    <t>Total minimum lease payments</t>
  </si>
  <si>
    <t>Commitments and Contingencies - Additional Information (Detail)</t>
  </si>
  <si>
    <t>Oct. 03, 2014USD ($)</t>
  </si>
  <si>
    <t>Oct. 31, 2015USD ($)ft²</t>
  </si>
  <si>
    <t>Jan. 31, 2015USD ($)</t>
  </si>
  <si>
    <t>Nov. 30, 2014USD ($)ft²</t>
  </si>
  <si>
    <t>Apr. 30, 2013USD ($)ft²</t>
  </si>
  <si>
    <t>Jul. 31, 2012USD ($)ft²</t>
  </si>
  <si>
    <t>Dec. 31, 2012USD ($)ft²</t>
  </si>
  <si>
    <t>Land Subject to Ground Leases | ft²</t>
  </si>
  <si>
    <t>Operating Leases, Rent Expense</t>
  </si>
  <si>
    <t>Operating Leases, Rent Expense, Net, Total</t>
  </si>
  <si>
    <t>Lease Expiration Period</t>
  </si>
  <si>
    <t>Reorganization Value, Net Realizable Value of Asset Dispositions</t>
  </si>
  <si>
    <t>Stock Issued During Period, Value, Stock Options Exercised</t>
  </si>
  <si>
    <t>Lease Expiration Date</t>
  </si>
  <si>
    <t>Jun. 30,
		2016</t>
  </si>
  <si>
    <t>Loss Contingency, Loss in Period</t>
  </si>
  <si>
    <t>Disposal Group, Including Discontinued Operation, Operating Expense</t>
  </si>
  <si>
    <t>Woburn, MA facility [Member]</t>
  </si>
  <si>
    <t>Operating Leases, Future Minimum Payments, Remainder of Fiscal Year</t>
  </si>
  <si>
    <t>New York, NY office space [Member]</t>
  </si>
  <si>
    <t>15 years</t>
  </si>
  <si>
    <t>Operating Leases, Income Statement, Sublease Revenue</t>
  </si>
  <si>
    <t>Opus Point Partners Management, LLC [Member]</t>
  </si>
  <si>
    <t>Contracted Build Out Costs Associated With Lease</t>
  </si>
  <si>
    <t>Percentage of Rentable Area</t>
  </si>
  <si>
    <t>Prepaid Rent</t>
  </si>
  <si>
    <t>TG Therapeutics, Inc [Member]</t>
  </si>
  <si>
    <t>40.00%</t>
  </si>
  <si>
    <t>Lease Agreements [Member]</t>
  </si>
  <si>
    <t>Lease Termination Period</t>
  </si>
  <si>
    <t>three years</t>
  </si>
  <si>
    <t>Employee Benefit Plan - Additional Information (Detail) - USD ($)</t>
  </si>
  <si>
    <t>Defined Benefit Plan Disclosure [Line Items]</t>
  </si>
  <si>
    <t>Employee contribution percentage</t>
  </si>
  <si>
    <t>4.00%</t>
  </si>
  <si>
    <t>Employer matching contribution</t>
  </si>
  <si>
    <t>Related Party Transactions - Additional Information (Detail) - USD ($)</t>
  </si>
  <si>
    <t>Mar. 17, 2015</t>
  </si>
  <si>
    <t>Related Party Transaction [Line Items]</t>
  </si>
  <si>
    <t>Costs and Expenses, Related Party</t>
  </si>
  <si>
    <t>Agreement Description Terms</t>
  </si>
  <si>
    <t>(i) issue annually to the Company, on the anniversary date of the Founders Agreement, shares of Checkpoint common stock equal to two and one half percent (2.50%) of the fully-diluted outstanding equity of Checkpoint at the time of issuance; (ii) pay an equity fee in shares of Checkpoint common stock, payable within five (5) business days of the closing of any equity or debt financing for Checkpoint or any of its respective subsidiaries that occurs after the effective date of the Founders Agreement and ending on the date when the Company no longer has majority voting control in Checkpoints voting equity, equal to 2.25% of the gross amount of any such equity or debt financing; and (iii) pay a cash fee equal to 4.5% of its annual net sales, payable on an annual basis, within 90 days of the end of each calendar year. In the event of a change in control (as defined in the Founders Agreement), the Company will pay a one-time change in control fee equal to five times (5x) the product of (i) monthly net sales for the 12 months immediately preceding the change in control and (ii) 4.5%.</t>
  </si>
  <si>
    <t>issue annually to the Company, on the anniversary date of the Founders Agreement, shares of common stock equal to 2.25% of the fully-diluted outstanding equity of Avenue at the time of issuance; (ii) pay an equity fee in shares of Avenue common stock, payable within five (5) business days of the closing of any equity or debt financing for Avenue or any of its respective subsidiaries that occurs after the effective date of the Founders Agreement and ending on the date when Fortress no longer has majority voting control in Avenues voting equity, equal to two and one half percent (2.50%) of the gross amount of any such equity or debt financing; and (iii) pay a cash fee equal to four and one half percent (4.5%) of our annual net sales, payable on an annual basis, within ninety (90) days of the end of each calendar year. In the event of a change in control (as it is defined in the Founders Agreement), the Company will pay a one-time change in control fee equal to five (5x) times the product of (i) monthly net sales for the twelve (12) months immediately preceding the change in control and (ii) four and one-half percent (4.5%).</t>
  </si>
  <si>
    <t>Interest own in percent by principal stockholder or director</t>
  </si>
  <si>
    <t>12.20%</t>
  </si>
  <si>
    <t>12.40%</t>
  </si>
  <si>
    <t>Chord Advisors, LLC [Member]</t>
  </si>
  <si>
    <t>Related Party Transaction, Expenses from Transactions with Related Party</t>
  </si>
  <si>
    <t>Cb Pharma Acquisition Corp [Member]</t>
  </si>
  <si>
    <t>Increase (Decrease) in Accounts Receivable</t>
  </si>
  <si>
    <t>Accounts Receivable, Net, Total</t>
  </si>
  <si>
    <t>TG Therapeutics, Inc [Member] | Cb Pharma Acquisition Corp [Member]</t>
  </si>
  <si>
    <t>Checkpoint [Member] | Chord Advisors, LLC [Member]</t>
  </si>
  <si>
    <t>OPPM [Member]</t>
  </si>
  <si>
    <t>Reimbursement Cost Paid to Related Party</t>
  </si>
  <si>
    <t>Proceeds from Related Party Agreement</t>
  </si>
  <si>
    <t>Due from Related Parties</t>
  </si>
  <si>
    <t>Underwriting Commission Incurred</t>
  </si>
  <si>
    <t>Management Services Agreement [Member]</t>
  </si>
  <si>
    <t>Annual Consulting Fee</t>
  </si>
  <si>
    <t>Increase in Annual Consulting Fee</t>
  </si>
  <si>
    <t>Excess In Net Assets Value</t>
  </si>
  <si>
    <t>Management Services Agreement [Member] | Checkpoint [Member]</t>
  </si>
  <si>
    <t>Long-term Debt, Gross</t>
  </si>
  <si>
    <t>Management Services Agreement [Member] | Founders Agreement [Member]</t>
  </si>
  <si>
    <t>Debt Issuance Cost</t>
  </si>
  <si>
    <t>Avenue [Member] | Chord Advisors, LLC [Member]</t>
  </si>
  <si>
    <t>Income Taxes - Significant Components of Company's Deferred Tax Assets (Detail) - USD ($) $ in Thousands</t>
  </si>
  <si>
    <t>Deferred tax assets:</t>
  </si>
  <si>
    <t>Net operating loss carryforwards</t>
  </si>
  <si>
    <t>Amortization of up-front fees</t>
  </si>
  <si>
    <t>Amortization of in-process R&amp;D</t>
  </si>
  <si>
    <t>Stock compensation</t>
  </si>
  <si>
    <t>Accruals and reserves</t>
  </si>
  <si>
    <t>Tax Credits</t>
  </si>
  <si>
    <t>Unrealized loss on investments</t>
  </si>
  <si>
    <t>Total deferred tax assets</t>
  </si>
  <si>
    <t>Less valuation allowance</t>
  </si>
  <si>
    <t>Net deferred tax assets</t>
  </si>
  <si>
    <t>Deferred tax liabilities:</t>
  </si>
  <si>
    <t>Unrealized gain on investment</t>
  </si>
  <si>
    <t>Basis in subsidiary</t>
  </si>
  <si>
    <t>Total deferred tax assets, net</t>
  </si>
  <si>
    <t>Income Taxes - Reconciliation of Statutory Tax Rates and Effective Tax Rates (Detail)</t>
  </si>
  <si>
    <t>Percentage of pre-tax income:</t>
  </si>
  <si>
    <t>U.S. federal statutory income tax rate</t>
  </si>
  <si>
    <t>State taxes, net of federal benefit</t>
  </si>
  <si>
    <t>Credits</t>
  </si>
  <si>
    <t>1.00%</t>
  </si>
  <si>
    <t>6.00%</t>
  </si>
  <si>
    <t>Non-deductible items</t>
  </si>
  <si>
    <t>(1.00%)</t>
  </si>
  <si>
    <t>(2.00%)</t>
  </si>
  <si>
    <t>Change in valuation allowance</t>
  </si>
  <si>
    <t>(44.00%)</t>
  </si>
  <si>
    <t>(45.00%)</t>
  </si>
  <si>
    <t>(40.00%)</t>
  </si>
  <si>
    <t>Change in subsidiary basis</t>
  </si>
  <si>
    <t>Effective income tax rate</t>
  </si>
  <si>
    <t>Income Taxes - Additional Information (Detail) - USD ($) $ in Thousands</t>
  </si>
  <si>
    <t>Income Tax Disclosure [Line Items]</t>
  </si>
  <si>
    <t>Deferred Tax Assets, Valuation Allowance</t>
  </si>
  <si>
    <t>Valuation Allowance, Deferred Tax Asset, Increase (Decrease), Amount</t>
  </si>
  <si>
    <t>Effective Income Tax Rate Reconciliation, Change in Deferred Tax Assets Valuation Allowance, Amount</t>
  </si>
  <si>
    <t>Effective Income Tax Rate Reconciliation, Other Adjustments, Amount</t>
  </si>
  <si>
    <t>Effective Income Tax Rate Reconciliation, Noncontrolling Interest Income (Loss), Amount</t>
  </si>
  <si>
    <t>Deferred Tax Liabilities, Net, Total</t>
  </si>
  <si>
    <t>Domestic Tax Authority [Member]</t>
  </si>
  <si>
    <t>Operating Loss Carryforwards</t>
  </si>
  <si>
    <t>Domestic Tax Authority [Member] | Additional Paid-in Capital [Member]</t>
  </si>
  <si>
    <t>State and Local Jurisdiction [Member]</t>
  </si>
  <si>
    <t>State and Local Jurisdiction [Member] | Additional Paid-in Capital [Member]</t>
  </si>
  <si>
    <t>Subsequent Events - Additional Information (Detail) - Subsequent Event [Member] $ in Millions</t>
  </si>
  <si>
    <t>Feb. 29, 2016USD ($)</t>
  </si>
  <si>
    <t>Subsequent Event [Line Items]</t>
  </si>
  <si>
    <t>Repayments of Debt</t>
  </si>
  <si>
    <t>Payment for Agreement with Service Provider</t>
  </si>
  <si>
    <t>Selected Quarterly Financial Data (Unaudited) (Detail) - USD ($) $ / shares in Units, $ in Thousands</t>
  </si>
  <si>
    <t>Jun. 30, 2014</t>
  </si>
  <si>
    <t>Mar. 31, 2014</t>
  </si>
  <si>
    <t>Quarterly Financial Information [Line Items]</t>
  </si>
  <si>
    <t>Total Revenue</t>
  </si>
  <si>
    <t>Other income/(expense)</t>
  </si>
  <si>
    <t>Non controlling interests</t>
  </si>
  <si>
    <t>Basic and diluted net loss per common share</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000_);_(&quot;$ &quot;(#,##0.0000)" numFmtId="168"/>
    <numFmt formatCode="_(&quot;€ &quot;#,##0.0_);_(&quot;€ &quot;(#,##0.0)" numFmtId="169"/>
    <numFmt formatCode="#,##0.000_);(#,##0.0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3"/>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6" r="B10" t="n">
        <v>1429260</v>
      </c>
    </row>
    <row r="11" spans="1:4">
      <c s="4" r="A11" t="s">
        <v>18</v>
      </c>
      <c s="4" r="B11" t="s">
        <v>19</v>
      </c>
    </row>
    <row r="12" spans="1:4">
      <c s="4" r="A12" t="s">
        <v>20</v>
      </c>
      <c s="4" r="B12" t="s">
        <v>21</v>
      </c>
    </row>
    <row r="13" spans="1:4">
      <c s="4" r="A13" t="s">
        <v>22</v>
      </c>
      <c s="4" r="B13" t="s">
        <v>21</v>
      </c>
    </row>
    <row r="14" spans="1:4">
      <c s="4" r="A14" t="s">
        <v>23</v>
      </c>
      <c s="4" r="B14" t="s">
        <v>24</v>
      </c>
    </row>
    <row r="15" spans="1:4">
      <c s="4" r="A15" t="s">
        <v>25</v>
      </c>
      <c s="4" r="B15" t="s">
        <v>26</v>
      </c>
    </row>
    <row r="16" spans="1:4">
      <c s="4" r="A16" t="s">
        <v>27</v>
      </c>
      <c s="7" r="D16" t="n">
        <v>98625012</v>
      </c>
    </row>
    <row r="17" spans="1:4">
      <c s="4" r="A17" t="s">
        <v>28</v>
      </c>
      <c s="4" r="B17" t="s">
        <v>29</v>
      </c>
    </row>
    <row r="18" spans="1:4">
      <c s="4" r="A18" t="s">
        <v>30</v>
      </c>
      <c s="6" r="C18" t="n">
        <v>485174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9</v>
      </c>
      <c s="2" r="B1" t="s">
        <v>1</v>
      </c>
    </row>
    <row r="2" spans="1:2">
      <c s="2" r="B2" t="s">
        <v>2</v>
      </c>
    </row>
    <row r="3" spans="1:2">
      <c s="3" r="A3" t="s">
        <v>190</v>
      </c>
    </row>
    <row r="4" spans="1:2">
      <c s="4" r="A4" t="s">
        <v>191</v>
      </c>
      <c s="4" r="B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8</v>
      </c>
      <c s="2" r="B1" t="s">
        <v>1</v>
      </c>
    </row>
    <row r="2" spans="1:2">
      <c s="2" r="B2" t="s">
        <v>2</v>
      </c>
    </row>
    <row r="3" spans="1:2">
      <c s="3" r="A3" t="s">
        <v>209</v>
      </c>
    </row>
    <row r="4" spans="1:2">
      <c s="4" r="A4" t="s">
        <v>210</v>
      </c>
      <c s="4" r="B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12</v>
      </c>
      <c s="2" r="B1" t="s">
        <v>1</v>
      </c>
    </row>
    <row r="2" spans="1:2">
      <c s="2" r="B2" t="s">
        <v>2</v>
      </c>
    </row>
    <row r="3" spans="1:2">
      <c s="3" r="A3" t="s">
        <v>213</v>
      </c>
    </row>
    <row r="4" spans="1:2">
      <c s="4" r="A4" t="s">
        <v>214</v>
      </c>
      <c s="4" r="B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98182</v>
      </c>
      <c s="7" r="C3" t="n">
        <v>49759</v>
      </c>
    </row>
    <row r="4" spans="1:3">
      <c s="4" r="A4" t="s">
        <v>35</v>
      </c>
      <c s="6" r="B4" t="n">
        <v>0</v>
      </c>
      <c s="6" r="C4" t="n">
        <v>20002</v>
      </c>
    </row>
    <row r="5" spans="1:3">
      <c s="4" r="A5" t="s">
        <v>36</v>
      </c>
      <c s="6" r="B5" t="n">
        <v>1597</v>
      </c>
      <c s="6" r="C5" t="n">
        <v>702</v>
      </c>
    </row>
    <row r="6" spans="1:3">
      <c s="4" r="A6" t="s">
        <v>37</v>
      </c>
      <c s="6" r="B6" t="n">
        <v>99779</v>
      </c>
      <c s="6" r="C6" t="n">
        <v>70463</v>
      </c>
    </row>
    <row r="7" spans="1:3">
      <c s="4" r="A7" t="s">
        <v>38</v>
      </c>
      <c s="6" r="B7" t="n">
        <v>309</v>
      </c>
      <c s="6" r="C7" t="n">
        <v>52</v>
      </c>
    </row>
    <row r="8" spans="1:3">
      <c s="4" r="A8" t="s">
        <v>39</v>
      </c>
      <c s="6" r="B8" t="n">
        <v>14586</v>
      </c>
      <c s="6" r="C8" t="n">
        <v>14586</v>
      </c>
    </row>
    <row r="9" spans="1:3">
      <c s="4" r="A9" t="s">
        <v>40</v>
      </c>
      <c s="6" r="B9" t="n">
        <v>2485</v>
      </c>
      <c s="6" r="C9" t="n">
        <v>4160</v>
      </c>
    </row>
    <row r="10" spans="1:3">
      <c s="4" r="A10" t="s">
        <v>41</v>
      </c>
      <c s="6" r="B10" t="n">
        <v>1250</v>
      </c>
      <c s="6" r="C10" t="n">
        <v>0</v>
      </c>
    </row>
    <row r="11" spans="1:3">
      <c s="4" r="A11" t="s">
        <v>42</v>
      </c>
      <c s="6" r="B11" t="n">
        <v>201</v>
      </c>
      <c s="6" r="C11" t="n">
        <v>64</v>
      </c>
    </row>
    <row r="12" spans="1:3">
      <c s="4" r="A12" t="s">
        <v>43</v>
      </c>
      <c s="6" r="B12" t="n">
        <v>118610</v>
      </c>
      <c s="6" r="C12" t="n">
        <v>89325</v>
      </c>
    </row>
    <row r="13" spans="1:3">
      <c s="3" r="A13" t="s">
        <v>44</v>
      </c>
    </row>
    <row r="14" spans="1:3">
      <c s="4" r="A14" t="s">
        <v>45</v>
      </c>
      <c s="6" r="B14" t="n">
        <v>1868</v>
      </c>
      <c s="6" r="C14" t="n">
        <v>366</v>
      </c>
    </row>
    <row r="15" spans="1:3">
      <c s="4" r="A15" t="s">
        <v>46</v>
      </c>
      <c s="6" r="B15" t="n">
        <v>8570</v>
      </c>
      <c s="6" r="C15" t="n">
        <v>3683</v>
      </c>
    </row>
    <row r="16" spans="1:3">
      <c s="4" r="A16" t="s">
        <v>47</v>
      </c>
      <c s="6" r="B16" t="n">
        <v>27</v>
      </c>
      <c s="6" r="C16" t="n">
        <v>28</v>
      </c>
    </row>
    <row r="17" spans="1:3">
      <c s="4" r="A17" t="s">
        <v>48</v>
      </c>
      <c s="6" r="B17" t="n">
        <v>114</v>
      </c>
      <c s="6" r="C17" t="n">
        <v>0</v>
      </c>
    </row>
    <row r="18" spans="1:3">
      <c s="4" r="A18" t="s">
        <v>49</v>
      </c>
      <c s="6" r="B18" t="n">
        <v>10579</v>
      </c>
      <c s="6" r="C18" t="n">
        <v>4077</v>
      </c>
    </row>
    <row r="19" spans="1:3">
      <c s="4" r="A19" t="s">
        <v>50</v>
      </c>
      <c s="6" r="B19" t="n">
        <v>23174</v>
      </c>
      <c s="6" r="C19" t="n">
        <v>14003</v>
      </c>
    </row>
    <row r="20" spans="1:3">
      <c s="4" r="A20" t="s">
        <v>51</v>
      </c>
      <c s="6" r="B20" t="n">
        <v>584</v>
      </c>
      <c s="6" r="C20" t="n">
        <v>722</v>
      </c>
    </row>
    <row r="21" spans="1:3">
      <c s="4" r="A21" t="s">
        <v>52</v>
      </c>
      <c s="7" r="B21" t="n">
        <v>34337</v>
      </c>
      <c s="7" r="C21" t="n">
        <v>18802</v>
      </c>
    </row>
    <row r="22" spans="1:3">
      <c s="4" r="A22" t="s">
        <v>53</v>
      </c>
      <c s="4" r="B22" t="s">
        <v>54</v>
      </c>
      <c s="4" r="C22" t="s">
        <v>54</v>
      </c>
    </row>
    <row r="23" spans="1:3">
      <c s="3" r="A23" t="s">
        <v>55</v>
      </c>
    </row>
    <row r="24" spans="1:3">
      <c s="4" r="A24" t="s">
        <v>56</v>
      </c>
      <c s="7" r="B24" t="n">
        <v>47</v>
      </c>
      <c s="7" r="C24" t="n">
        <v>46</v>
      </c>
    </row>
    <row r="25" spans="1:3">
      <c s="4" r="A25" t="s">
        <v>57</v>
      </c>
      <c s="6" r="B25" t="n">
        <v>246955</v>
      </c>
      <c s="6" r="C25" t="n">
        <v>212205</v>
      </c>
    </row>
    <row r="26" spans="1:3">
      <c s="4" r="A26" t="s">
        <v>58</v>
      </c>
      <c s="6" r="B26" t="n">
        <v>-190156</v>
      </c>
      <c s="6" r="C26" t="n">
        <v>-141728</v>
      </c>
    </row>
    <row r="27" spans="1:3">
      <c s="4" r="A27" t="s">
        <v>59</v>
      </c>
      <c s="6" r="B27" t="n">
        <v>56846</v>
      </c>
      <c s="6" r="C27" t="n">
        <v>70523</v>
      </c>
    </row>
    <row r="28" spans="1:3">
      <c s="4" r="A28" t="s">
        <v>60</v>
      </c>
      <c s="6" r="B28" t="n">
        <v>27427</v>
      </c>
      <c s="6" r="C28" t="n">
        <v>0</v>
      </c>
    </row>
    <row r="29" spans="1:3">
      <c s="4" r="A29" t="s">
        <v>61</v>
      </c>
      <c s="6" r="B29" t="n">
        <v>84273</v>
      </c>
      <c s="6" r="C29" t="n">
        <v>70523</v>
      </c>
    </row>
    <row r="30" spans="1:3">
      <c s="4" r="A30" t="s">
        <v>62</v>
      </c>
      <c s="6" r="B30" t="n">
        <v>118610</v>
      </c>
      <c s="6" r="C30" t="n">
        <v>89325</v>
      </c>
    </row>
    <row r="31" spans="1:3">
      <c s="4" r="A31" t="s">
        <v>63</v>
      </c>
    </row>
    <row r="32" spans="1:3">
      <c s="3" r="A32" t="s">
        <v>55</v>
      </c>
    </row>
    <row r="33" spans="1:3">
      <c s="4" r="A33" t="s">
        <v>64</v>
      </c>
      <c s="7" r="B33" t="n">
        <v>0</v>
      </c>
      <c s="7" r="C33"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9</v>
      </c>
      <c s="2" r="B1" t="s">
        <v>1</v>
      </c>
    </row>
    <row r="2" spans="1:2">
      <c s="2" r="B2" t="s">
        <v>2</v>
      </c>
    </row>
    <row r="3" spans="1:2">
      <c s="3" r="A3" t="s">
        <v>220</v>
      </c>
    </row>
    <row r="4" spans="1:2">
      <c s="4" r="A4" t="s">
        <v>221</v>
      </c>
      <c s="4" r="B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23</v>
      </c>
      <c s="2" r="B1" t="s">
        <v>1</v>
      </c>
    </row>
    <row r="2" spans="1:2">
      <c s="2" r="B2" t="s">
        <v>2</v>
      </c>
    </row>
    <row r="3" spans="1:2">
      <c s="3" r="A3" t="s">
        <v>224</v>
      </c>
    </row>
    <row r="4" spans="1:2">
      <c s="4" r="A4" t="s">
        <v>225</v>
      </c>
      <c s="4" r="B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7</v>
      </c>
      <c s="2" r="B1" t="s">
        <v>1</v>
      </c>
    </row>
    <row r="2" spans="1:2">
      <c s="2" r="B2" t="s">
        <v>2</v>
      </c>
    </row>
    <row r="3" spans="1:2">
      <c s="3" r="A3" t="s">
        <v>228</v>
      </c>
    </row>
    <row r="4" spans="1:2">
      <c s="4" r="A4" t="s">
        <v>229</v>
      </c>
      <c s="4" r="B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4</v>
      </c>
      <c s="2" r="B1" t="s">
        <v>1</v>
      </c>
    </row>
    <row r="2" spans="1:2">
      <c s="2" r="B2" t="s">
        <v>2</v>
      </c>
    </row>
    <row r="3" spans="1:2">
      <c s="3" r="A3" t="s">
        <v>235</v>
      </c>
    </row>
    <row r="4" spans="1:2">
      <c s="4" r="A4" t="s">
        <v>236</v>
      </c>
      <c s="4" r="B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r="1" spans="1:2">
      <c s="1" r="A1" t="s">
        <v>238</v>
      </c>
      <c s="2" r="B1" t="s">
        <v>1</v>
      </c>
    </row>
    <row r="2" spans="1:2">
      <c s="2" r="B2" t="s">
        <v>2</v>
      </c>
    </row>
    <row r="3" spans="1:2">
      <c s="3" r="A3" t="s">
        <v>181</v>
      </c>
    </row>
    <row r="4" spans="1:2">
      <c s="4" r="A4" t="s">
        <v>239</v>
      </c>
      <c s="4" r="B4" t="s">
        <v>240</v>
      </c>
    </row>
    <row r="5" spans="1:2">
      <c s="4" r="A5" t="s">
        <v>241</v>
      </c>
      <c s="4" r="B5" t="s">
        <v>242</v>
      </c>
    </row>
    <row r="6" spans="1:2">
      <c s="4" r="A6" t="s">
        <v>243</v>
      </c>
      <c s="4" r="B6" t="s">
        <v>244</v>
      </c>
    </row>
    <row r="7" spans="1:2">
      <c s="4" r="A7" t="s">
        <v>191</v>
      </c>
      <c s="4" r="B7" t="s">
        <v>245</v>
      </c>
    </row>
    <row r="8" spans="1:2">
      <c s="4" r="A8" t="s">
        <v>246</v>
      </c>
      <c s="4" r="B8" t="s">
        <v>247</v>
      </c>
    </row>
    <row r="9" spans="1:2">
      <c s="4" r="A9" t="s">
        <v>248</v>
      </c>
      <c s="4" r="B9" t="s">
        <v>249</v>
      </c>
    </row>
    <row r="10" spans="1:2">
      <c s="4" r="A10" t="s">
        <v>183</v>
      </c>
      <c s="4" r="B10" t="s">
        <v>250</v>
      </c>
    </row>
    <row r="11" spans="1:2">
      <c s="4" r="A11" t="s">
        <v>186</v>
      </c>
      <c s="4" r="B11" t="s">
        <v>251</v>
      </c>
    </row>
    <row r="12" spans="1:2">
      <c s="4" r="A12" t="s">
        <v>252</v>
      </c>
      <c s="4" r="B12" t="s">
        <v>253</v>
      </c>
    </row>
    <row r="13" spans="1:2">
      <c s="4" r="A13" t="s">
        <v>254</v>
      </c>
      <c s="4" r="B13" t="s">
        <v>255</v>
      </c>
    </row>
    <row r="14" spans="1:2">
      <c s="4" r="A14" t="s">
        <v>256</v>
      </c>
      <c s="4" r="B14" t="s">
        <v>257</v>
      </c>
    </row>
    <row r="15" spans="1:2">
      <c s="4" r="A15" t="s">
        <v>196</v>
      </c>
      <c s="4" r="B15" t="s">
        <v>258</v>
      </c>
    </row>
    <row r="16" spans="1:2">
      <c s="4" r="A16" t="s">
        <v>259</v>
      </c>
      <c s="4" r="B16" t="s">
        <v>260</v>
      </c>
    </row>
    <row r="17" spans="1:2">
      <c s="4" r="A17" t="s">
        <v>261</v>
      </c>
      <c s="4" r="B17" t="s">
        <v>262</v>
      </c>
    </row>
    <row r="18" spans="1:2">
      <c s="4" r="A18" t="s">
        <v>263</v>
      </c>
      <c s="4" r="B18" t="s">
        <v>264</v>
      </c>
    </row>
    <row r="19" spans="1:2">
      <c s="4" r="A19" t="s">
        <v>265</v>
      </c>
      <c s="4" r="B19" t="s">
        <v>266</v>
      </c>
    </row>
    <row r="20" spans="1:2">
      <c s="4" r="A20" t="s">
        <v>267</v>
      </c>
      <c s="4" r="B20" t="s">
        <v>268</v>
      </c>
    </row>
    <row r="21" spans="1:2">
      <c s="4" r="A21" t="s">
        <v>269</v>
      </c>
      <c s="4" r="B21" t="s">
        <v>270</v>
      </c>
    </row>
    <row r="22" spans="1:2">
      <c s="4" r="A22" t="s">
        <v>227</v>
      </c>
      <c s="4" r="B22" t="s">
        <v>271</v>
      </c>
    </row>
    <row r="23" spans="1:2">
      <c s="4" r="A23" t="s">
        <v>205</v>
      </c>
      <c s="4" r="B23" t="s">
        <v>272</v>
      </c>
    </row>
    <row r="24" spans="1:2">
      <c s="4" r="A24" t="s">
        <v>273</v>
      </c>
      <c s="4" r="B24" t="s">
        <v>274</v>
      </c>
    </row>
    <row r="25" spans="1:2">
      <c s="4" r="A25" t="s">
        <v>275</v>
      </c>
      <c s="4" r="B25" t="s">
        <v>276</v>
      </c>
    </row>
    <row r="26" spans="1:2">
      <c s="4" r="A26" t="s">
        <v>231</v>
      </c>
      <c s="4" r="B26"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78</v>
      </c>
      <c s="2" r="B1" t="s">
        <v>1</v>
      </c>
    </row>
    <row r="2" spans="1:2">
      <c s="2" r="B2" t="s">
        <v>2</v>
      </c>
    </row>
    <row r="3" spans="1:2">
      <c s="3" r="A3" t="s">
        <v>279</v>
      </c>
    </row>
    <row r="4" spans="1:2">
      <c s="4" r="A4" t="s">
        <v>183</v>
      </c>
      <c s="4" r="B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81</v>
      </c>
      <c s="2" r="B1" t="s">
        <v>1</v>
      </c>
    </row>
    <row r="2" spans="1:2">
      <c s="2" r="B2" t="s">
        <v>2</v>
      </c>
    </row>
    <row r="3" spans="1:2">
      <c s="3" r="A3" t="s">
        <v>187</v>
      </c>
    </row>
    <row r="4" spans="1:2">
      <c s="4" r="A4" t="s">
        <v>282</v>
      </c>
      <c s="4" r="B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84</v>
      </c>
      <c s="2" r="B1" t="s">
        <v>1</v>
      </c>
    </row>
    <row r="2" spans="1:2">
      <c s="2" r="B2" t="s">
        <v>2</v>
      </c>
    </row>
    <row r="3" spans="1:2">
      <c s="4" r="A3" t="s">
        <v>285</v>
      </c>
      <c s="4" r="B3" t="s">
        <v>286</v>
      </c>
    </row>
    <row r="4" spans="1:2">
      <c s="4" r="A4" t="s">
        <v>287</v>
      </c>
      <c s="4" r="B4" t="s">
        <v>288</v>
      </c>
    </row>
    <row r="5" spans="1:2">
      <c s="4" r="A5" t="s">
        <v>289</v>
      </c>
      <c s="4" r="B5" t="s">
        <v>290</v>
      </c>
    </row>
    <row r="6" spans="1:2">
      <c s="4" r="A6" t="s">
        <v>291</v>
      </c>
      <c s="4" r="B6" t="s">
        <v>292</v>
      </c>
    </row>
    <row r="7" spans="1:2">
      <c s="4" r="A7" t="s">
        <v>293</v>
      </c>
    </row>
    <row r="8" spans="1:2">
      <c s="4" r="A8" t="s">
        <v>294</v>
      </c>
      <c s="4" r="B8" t="s">
        <v>295</v>
      </c>
    </row>
    <row r="9" spans="1:2">
      <c s="4" r="A9" t="s">
        <v>296</v>
      </c>
    </row>
    <row r="10" spans="1:2">
      <c s="4" r="A10" t="s">
        <v>294</v>
      </c>
      <c s="4" r="B10"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98</v>
      </c>
      <c s="2" r="B1" t="s">
        <v>1</v>
      </c>
    </row>
    <row r="2" spans="1:2">
      <c s="2" r="B2" t="s">
        <v>2</v>
      </c>
    </row>
    <row r="3" spans="1:2">
      <c s="3" r="A3" t="s">
        <v>299</v>
      </c>
    </row>
    <row r="4" spans="1:2">
      <c s="4" r="A4" t="s">
        <v>300</v>
      </c>
      <c s="4" r="B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5</v>
      </c>
      <c s="2" r="B1" t="s">
        <v>2</v>
      </c>
      <c s="2" r="C1" t="s">
        <v>32</v>
      </c>
    </row>
    <row r="2" spans="1:3">
      <c s="4" r="A2" t="s">
        <v>66</v>
      </c>
      <c s="7" r="B2" t="n">
        <v>835</v>
      </c>
      <c s="7" r="C2" t="n">
        <v>6</v>
      </c>
    </row>
    <row r="3" spans="1:3">
      <c s="4" r="A3" t="s">
        <v>67</v>
      </c>
      <c s="8" r="B3" t="n">
        <v>0.001</v>
      </c>
      <c s="8" r="C3" t="n">
        <v>0.001</v>
      </c>
    </row>
    <row r="4" spans="1:3">
      <c s="4" r="A4" t="s">
        <v>68</v>
      </c>
      <c s="6" r="B4" t="n">
        <v>100000000</v>
      </c>
      <c s="6" r="C4" t="n">
        <v>100000000</v>
      </c>
    </row>
    <row r="5" spans="1:3">
      <c s="4" r="A5" t="s">
        <v>69</v>
      </c>
      <c s="6" r="B5" t="n">
        <v>47147032</v>
      </c>
      <c s="6" r="C5" t="n">
        <v>46494034</v>
      </c>
    </row>
    <row r="6" spans="1:3">
      <c s="4" r="A6" t="s">
        <v>70</v>
      </c>
      <c s="6" r="B6" t="n">
        <v>47147032</v>
      </c>
      <c s="6" r="C6" t="n">
        <v>46494034</v>
      </c>
    </row>
    <row r="7" spans="1:3">
      <c s="4" r="A7" t="s">
        <v>63</v>
      </c>
    </row>
    <row r="8" spans="1:3">
      <c s="4" r="A8" t="s">
        <v>71</v>
      </c>
      <c s="8" r="B8" t="n">
        <v>0.001</v>
      </c>
      <c s="8" r="C8" t="n">
        <v>0.001</v>
      </c>
    </row>
    <row r="9" spans="1:3">
      <c s="4" r="A9" t="s">
        <v>72</v>
      </c>
      <c s="6" r="B9" t="n">
        <v>129767</v>
      </c>
      <c s="6" r="C9" t="n">
        <v>129767</v>
      </c>
    </row>
    <row r="10" spans="1:3">
      <c s="4" r="A10" t="s">
        <v>73</v>
      </c>
      <c s="6" r="B10" t="n">
        <v>0</v>
      </c>
      <c s="6" r="C10" t="n">
        <v>0</v>
      </c>
    </row>
    <row r="11" spans="1:3">
      <c s="4" r="A11" t="s">
        <v>74</v>
      </c>
      <c s="6" r="B11" t="n">
        <v>0</v>
      </c>
      <c s="6" r="C11"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302</v>
      </c>
      <c s="2" r="B1" t="s">
        <v>1</v>
      </c>
    </row>
    <row r="2" spans="1:2">
      <c s="2" r="B2" t="s">
        <v>2</v>
      </c>
    </row>
    <row r="3" spans="1:2">
      <c s="3" r="A3" t="s">
        <v>200</v>
      </c>
    </row>
    <row r="4" spans="1:2">
      <c s="4" r="A4" t="s">
        <v>303</v>
      </c>
      <c s="4" r="B4" t="s">
        <v>304</v>
      </c>
    </row>
    <row r="5" spans="1:2">
      <c s="4" r="A5" t="s">
        <v>305</v>
      </c>
      <c s="4" r="B5"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307</v>
      </c>
      <c s="2" r="B1" t="s">
        <v>1</v>
      </c>
    </row>
    <row r="2" spans="1:2">
      <c s="2" r="B2" t="s">
        <v>2</v>
      </c>
    </row>
    <row r="3" spans="1:2">
      <c s="3" r="A3" t="s">
        <v>203</v>
      </c>
    </row>
    <row r="4" spans="1:2">
      <c s="4" r="A4" t="s">
        <v>308</v>
      </c>
      <c s="4" r="B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10</v>
      </c>
      <c s="2" r="B1" t="s">
        <v>1</v>
      </c>
    </row>
    <row r="2" spans="1:2">
      <c s="2" r="B2" t="s">
        <v>2</v>
      </c>
    </row>
    <row r="3" spans="1:2">
      <c s="3" r="A3" t="s">
        <v>206</v>
      </c>
    </row>
    <row r="4" spans="1:2">
      <c s="4" r="A4" t="s">
        <v>311</v>
      </c>
      <c s="4" r="B4" t="s">
        <v>312</v>
      </c>
    </row>
    <row r="5" spans="1:2">
      <c s="4" r="A5" t="s">
        <v>313</v>
      </c>
      <c s="4" r="B5"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315</v>
      </c>
      <c s="2" r="B1" t="s">
        <v>1</v>
      </c>
    </row>
    <row r="2" spans="1:2">
      <c s="2" r="B2" t="s">
        <v>2</v>
      </c>
    </row>
    <row r="3" spans="1:2">
      <c s="3" r="A3" t="s">
        <v>209</v>
      </c>
    </row>
    <row r="4" spans="1:2">
      <c s="4" r="A4" t="s">
        <v>316</v>
      </c>
      <c s="4" r="B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80"/>
  </cols>
  <sheetData>
    <row r="1" spans="1:2">
      <c s="1" r="A1" t="s">
        <v>318</v>
      </c>
      <c s="2" r="B1" t="s">
        <v>1</v>
      </c>
    </row>
    <row r="2" spans="1:2">
      <c s="2" r="B2" t="s">
        <v>2</v>
      </c>
    </row>
    <row r="3" spans="1:2">
      <c s="3" r="A3" t="s">
        <v>319</v>
      </c>
    </row>
    <row r="4" spans="1:2">
      <c s="4" r="A4" t="s">
        <v>320</v>
      </c>
      <c s="4" r="B4" t="s">
        <v>321</v>
      </c>
    </row>
    <row r="5" spans="1:2">
      <c s="4" r="A5" t="s">
        <v>322</v>
      </c>
      <c s="4" r="B5" t="s">
        <v>323</v>
      </c>
    </row>
    <row r="6" spans="1:2">
      <c s="4" r="A6" t="s">
        <v>324</v>
      </c>
      <c s="4" r="B6" t="s">
        <v>325</v>
      </c>
    </row>
    <row r="7" spans="1:2">
      <c s="4" r="A7" t="s">
        <v>326</v>
      </c>
      <c s="4" r="B7" t="s">
        <v>327</v>
      </c>
    </row>
    <row r="8" spans="1:2">
      <c s="4" r="A8" t="s">
        <v>328</v>
      </c>
      <c s="4" r="B8" t="s">
        <v>329</v>
      </c>
    </row>
    <row r="9" spans="1:2">
      <c s="4" r="A9" t="s">
        <v>330</v>
      </c>
      <c s="4" r="B9"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332</v>
      </c>
      <c s="2" r="B1" t="s">
        <v>1</v>
      </c>
    </row>
    <row r="2" spans="1:2">
      <c s="2" r="B2" t="s">
        <v>2</v>
      </c>
    </row>
    <row r="3" spans="1:2">
      <c s="3" r="A3" t="s">
        <v>217</v>
      </c>
    </row>
    <row r="4" spans="1:2">
      <c s="4" r="A4" t="s">
        <v>333</v>
      </c>
      <c s="4" r="B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335</v>
      </c>
      <c s="2" r="B1" t="s">
        <v>1</v>
      </c>
    </row>
    <row r="2" spans="1:2">
      <c s="2" r="B2" t="s">
        <v>2</v>
      </c>
    </row>
    <row r="3" spans="1:2">
      <c s="3" r="A3" t="s">
        <v>228</v>
      </c>
    </row>
    <row r="4" spans="1:2">
      <c s="4" r="A4" t="s">
        <v>336</v>
      </c>
      <c s="4" r="B4" t="s">
        <v>337</v>
      </c>
    </row>
    <row r="5" spans="1:2">
      <c s="4" r="A5" t="s">
        <v>338</v>
      </c>
      <c s="4" r="B5"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40</v>
      </c>
      <c s="2" r="B1" t="s">
        <v>1</v>
      </c>
    </row>
    <row r="2" spans="1:2">
      <c s="2" r="B2" t="s">
        <v>2</v>
      </c>
    </row>
    <row r="3" spans="1:2">
      <c s="3" r="A3" t="s">
        <v>235</v>
      </c>
    </row>
    <row r="4" spans="1:2">
      <c s="4" r="A4" t="s">
        <v>341</v>
      </c>
      <c s="4" r="B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343</v>
      </c>
      <c s="2" r="B1" t="s">
        <v>344</v>
      </c>
      <c s="2" r="C1" t="s">
        <v>1</v>
      </c>
    </row>
    <row r="2" spans="1:4">
      <c s="2" r="B2" t="s">
        <v>345</v>
      </c>
      <c s="2" r="C2" t="s">
        <v>2</v>
      </c>
      <c s="2" r="D2" t="s">
        <v>32</v>
      </c>
    </row>
    <row r="3" spans="1:4">
      <c s="3" r="A3" t="s">
        <v>346</v>
      </c>
    </row>
    <row r="4" spans="1:4">
      <c s="4" r="A4" t="s">
        <v>347</v>
      </c>
      <c s="7" r="C4" t="n">
        <v>800000</v>
      </c>
      <c s="7" r="D4" t="n">
        <v>6000</v>
      </c>
    </row>
    <row r="5" spans="1:4">
      <c s="4" r="A5" t="s">
        <v>348</v>
      </c>
      <c s="4" r="C5" t="s">
        <v>349</v>
      </c>
    </row>
    <row r="6" spans="1:4">
      <c s="4" r="A6" t="s">
        <v>350</v>
      </c>
      <c s="7" r="C6" t="n">
        <v>14600000</v>
      </c>
    </row>
    <row r="7" spans="1:4">
      <c s="4" r="A7" t="s">
        <v>351</v>
      </c>
      <c s="7" r="D7" t="n">
        <v>400000</v>
      </c>
    </row>
    <row r="8" spans="1:4">
      <c s="4" r="A8" t="s">
        <v>352</v>
      </c>
    </row>
    <row r="9" spans="1:4">
      <c s="3" r="A9" t="s">
        <v>346</v>
      </c>
    </row>
    <row r="10" spans="1:4">
      <c s="4" r="A10" t="s">
        <v>350</v>
      </c>
      <c s="6" r="C10" t="n">
        <v>600000</v>
      </c>
    </row>
    <row r="11" spans="1:4">
      <c s="4" r="A11" t="s">
        <v>353</v>
      </c>
      <c s="7" r="B11" t="n">
        <v>14000000</v>
      </c>
      <c s="6" r="C11" t="n">
        <v>14000000</v>
      </c>
    </row>
    <row r="12" spans="1:4">
      <c s="4" r="A12" t="s">
        <v>354</v>
      </c>
    </row>
    <row r="13" spans="1:4">
      <c s="3" r="A13" t="s">
        <v>346</v>
      </c>
    </row>
    <row r="14" spans="1:4">
      <c s="4" r="A14" t="s">
        <v>347</v>
      </c>
      <c s="7" r="C14" t="n">
        <v>15000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6"/>
    <col customWidth="1" max="2" min="2" width="21"/>
  </cols>
  <sheetData>
    <row r="1" spans="1:2">
      <c s="1" r="A1" t="s">
        <v>355</v>
      </c>
      <c s="2" r="B1" t="s">
        <v>1</v>
      </c>
    </row>
    <row r="2" spans="1:2">
      <c s="2" r="B2" t="s">
        <v>356</v>
      </c>
    </row>
    <row r="3" spans="1:2">
      <c s="4" r="A3" t="s">
        <v>357</v>
      </c>
      <c s="7" r="B3" t="n">
        <v>20002</v>
      </c>
    </row>
    <row r="4" spans="1:2">
      <c s="4" r="A4" t="s">
        <v>358</v>
      </c>
      <c s="6" r="B4" t="n">
        <v>0</v>
      </c>
    </row>
    <row r="5" spans="1:2">
      <c s="4" r="A5" t="s">
        <v>359</v>
      </c>
      <c s="6" r="B5" t="n">
        <v>0</v>
      </c>
    </row>
    <row r="6" spans="1:2">
      <c s="4" r="A6" t="s">
        <v>360</v>
      </c>
      <c s="6" r="B6" t="n">
        <v>20002</v>
      </c>
    </row>
    <row r="7" spans="1:2">
      <c s="4" r="A7" t="s">
        <v>361</v>
      </c>
    </row>
    <row r="8" spans="1:2">
      <c s="4" r="A8" t="s">
        <v>357</v>
      </c>
      <c s="6" r="B8" t="n">
        <v>19998</v>
      </c>
    </row>
    <row r="9" spans="1:2">
      <c s="4" r="A9" t="s">
        <v>358</v>
      </c>
      <c s="6" r="B9" t="n">
        <v>0</v>
      </c>
    </row>
    <row r="10" spans="1:2">
      <c s="4" r="A10" t="s">
        <v>359</v>
      </c>
      <c s="6" r="B10" t="n">
        <v>0</v>
      </c>
    </row>
    <row r="11" spans="1:2">
      <c s="4" r="A11" t="s">
        <v>360</v>
      </c>
      <c s="6" r="B11" t="n">
        <v>19998</v>
      </c>
    </row>
    <row r="12" spans="1:2">
      <c s="4" r="A12" t="s">
        <v>362</v>
      </c>
    </row>
    <row r="13" spans="1:2">
      <c s="4" r="A13" t="s">
        <v>357</v>
      </c>
      <c s="6" r="B13" t="n">
        <v>4</v>
      </c>
    </row>
    <row r="14" spans="1:2">
      <c s="4" r="A14" t="s">
        <v>358</v>
      </c>
      <c s="6" r="B14" t="n">
        <v>0</v>
      </c>
    </row>
    <row r="15" spans="1:2">
      <c s="4" r="A15" t="s">
        <v>359</v>
      </c>
      <c s="6" r="B15" t="n">
        <v>0</v>
      </c>
    </row>
    <row r="16" spans="1:2">
      <c s="4" r="A16" t="s">
        <v>360</v>
      </c>
      <c s="7" r="B16" t="n">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75</v>
      </c>
      <c s="2" r="B1" t="s">
        <v>1</v>
      </c>
    </row>
    <row r="2" spans="1:4">
      <c s="2" r="B2" t="s">
        <v>2</v>
      </c>
      <c s="2" r="C2" t="s">
        <v>32</v>
      </c>
      <c s="2" r="D2" t="s">
        <v>76</v>
      </c>
    </row>
    <row r="3" spans="1:4">
      <c s="4" r="A3" t="s">
        <v>77</v>
      </c>
      <c s="7" r="B3" t="n">
        <v>273</v>
      </c>
      <c s="7" r="C3" t="n">
        <v>0</v>
      </c>
      <c s="7" r="D3" t="n">
        <v>0</v>
      </c>
    </row>
    <row r="4" spans="1:4">
      <c s="4" r="A4" t="s">
        <v>78</v>
      </c>
      <c s="6" r="B4" t="n">
        <v>590</v>
      </c>
      <c s="6" r="C4" t="n">
        <v>0</v>
      </c>
      <c s="6" r="D4" t="n">
        <v>0</v>
      </c>
    </row>
    <row r="5" spans="1:4">
      <c s="4" r="A5" t="s">
        <v>79</v>
      </c>
      <c s="6" r="B5" t="n">
        <v>863</v>
      </c>
      <c s="6" r="C5" t="n">
        <v>0</v>
      </c>
      <c s="6" r="D5" t="n">
        <v>0</v>
      </c>
    </row>
    <row r="6" spans="1:4">
      <c s="3" r="A6" t="s">
        <v>80</v>
      </c>
    </row>
    <row r="7" spans="1:4">
      <c s="4" r="A7" t="s">
        <v>81</v>
      </c>
      <c s="6" r="B7" t="n">
        <v>18402</v>
      </c>
      <c s="6" r="C7" t="n">
        <v>10239</v>
      </c>
      <c s="6" r="D7" t="n">
        <v>25682</v>
      </c>
    </row>
    <row r="8" spans="1:4">
      <c s="4" r="A8" t="s">
        <v>82</v>
      </c>
      <c s="6" r="B8" t="n">
        <v>11408</v>
      </c>
      <c s="6" r="C8" t="n">
        <v>0</v>
      </c>
      <c s="6" r="D8" t="n">
        <v>0</v>
      </c>
    </row>
    <row r="9" spans="1:4">
      <c s="4" r="A9" t="s">
        <v>83</v>
      </c>
      <c s="6" r="B9" t="n">
        <v>21584</v>
      </c>
      <c s="6" r="C9" t="n">
        <v>10413</v>
      </c>
      <c s="6" r="D9" t="n">
        <v>10098</v>
      </c>
    </row>
    <row r="10" spans="1:4">
      <c s="4" r="A10" t="s">
        <v>84</v>
      </c>
      <c s="6" r="B10" t="n">
        <v>51394</v>
      </c>
      <c s="6" r="C10" t="n">
        <v>20652</v>
      </c>
      <c s="6" r="D10" t="n">
        <v>35780</v>
      </c>
    </row>
    <row r="11" spans="1:4">
      <c s="4" r="A11" t="s">
        <v>85</v>
      </c>
      <c s="6" r="B11" t="n">
        <v>-50531</v>
      </c>
      <c s="6" r="C11" t="n">
        <v>-20652</v>
      </c>
      <c s="6" r="D11" t="n">
        <v>-35780</v>
      </c>
    </row>
    <row r="12" spans="1:4">
      <c s="3" r="A12" t="s">
        <v>86</v>
      </c>
    </row>
    <row r="13" spans="1:4">
      <c s="4" r="A13" t="s">
        <v>87</v>
      </c>
      <c s="6" r="B13" t="n">
        <v>245</v>
      </c>
      <c s="6" r="C13" t="n">
        <v>662</v>
      </c>
      <c s="6" r="D13" t="n">
        <v>545</v>
      </c>
    </row>
    <row r="14" spans="1:4">
      <c s="4" r="A14" t="s">
        <v>88</v>
      </c>
      <c s="6" r="B14" t="n">
        <v>-1484</v>
      </c>
      <c s="6" r="C14" t="n">
        <v>-1338</v>
      </c>
      <c s="6" r="D14" t="n">
        <v>-1923</v>
      </c>
    </row>
    <row r="15" spans="1:4">
      <c s="4" r="A15" t="s">
        <v>89</v>
      </c>
      <c s="6" r="B15" t="n">
        <v>-438</v>
      </c>
      <c s="6" r="C15" t="n">
        <v>0</v>
      </c>
      <c s="6" r="D15" t="n">
        <v>0</v>
      </c>
    </row>
    <row r="16" spans="1:4">
      <c s="4" r="A16" t="s">
        <v>90</v>
      </c>
      <c s="6" r="B16" t="n">
        <v>-1675</v>
      </c>
      <c s="6" r="C16" t="n">
        <v>942</v>
      </c>
      <c s="6" r="D16" t="n">
        <v>0</v>
      </c>
    </row>
    <row r="17" spans="1:4">
      <c s="4" r="A17" t="s">
        <v>91</v>
      </c>
      <c s="6" r="B17" t="n">
        <v>-3352</v>
      </c>
      <c s="6" r="C17" t="n">
        <v>266</v>
      </c>
      <c s="6" r="D17" t="n">
        <v>-1378</v>
      </c>
    </row>
    <row r="18" spans="1:4">
      <c s="4" r="A18" t="s">
        <v>92</v>
      </c>
      <c s="6" r="B18" t="n">
        <v>-53883</v>
      </c>
      <c s="6" r="C18" t="n">
        <v>-20386</v>
      </c>
      <c s="6" r="D18" t="n">
        <v>-37158</v>
      </c>
    </row>
    <row r="19" spans="1:4">
      <c s="4" r="A19" t="s">
        <v>93</v>
      </c>
      <c s="6" r="B19" t="n">
        <v>5455</v>
      </c>
      <c s="6" r="C19" t="n">
        <v>0</v>
      </c>
      <c s="6" r="D19" t="n">
        <v>0</v>
      </c>
    </row>
    <row r="20" spans="1:4">
      <c s="4" r="A20" t="s">
        <v>94</v>
      </c>
      <c s="7" r="B20" t="n">
        <v>-48428</v>
      </c>
      <c s="7" r="C20" t="n">
        <v>-20386</v>
      </c>
      <c s="7" r="D20" t="n">
        <v>-37158</v>
      </c>
    </row>
    <row r="21" spans="1:4">
      <c s="4" r="A21" t="s">
        <v>95</v>
      </c>
      <c s="9" r="B21" t="n">
        <v>-1.24</v>
      </c>
      <c s="9" r="C21" t="n">
        <v>-0.5600000000000001</v>
      </c>
      <c s="9" r="D21" t="n">
        <v>-1.22</v>
      </c>
    </row>
    <row r="22" spans="1:4">
      <c s="4" r="A22" t="s">
        <v>96</v>
      </c>
      <c s="6" r="B22" t="n">
        <v>39146589</v>
      </c>
      <c s="6" r="C22" t="n">
        <v>36323596</v>
      </c>
      <c s="6" r="D22" t="n">
        <v>304297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48"/>
    <col customWidth="1" max="3" min="3" width="16"/>
    <col customWidth="1" max="4" min="4" width="14"/>
  </cols>
  <sheetData>
    <row r="1" spans="1:4">
      <c s="1" r="A1" t="s">
        <v>363</v>
      </c>
      <c s="2" r="C1" t="s">
        <v>1</v>
      </c>
    </row>
    <row r="2" spans="1:4">
      <c s="2" r="C2" t="s">
        <v>2</v>
      </c>
      <c s="2" r="D2" t="s">
        <v>32</v>
      </c>
    </row>
    <row r="3" spans="1:4">
      <c s="3" r="A3" t="s">
        <v>364</v>
      </c>
    </row>
    <row r="4" spans="1:4">
      <c s="4" r="A4" t="s">
        <v>365</v>
      </c>
      <c s="7" r="C4" t="n">
        <v>377</v>
      </c>
      <c s="7" r="D4" t="n">
        <v>94</v>
      </c>
    </row>
    <row r="5" spans="1:4">
      <c s="4" r="A5" t="s">
        <v>366</v>
      </c>
      <c s="6" r="C5" t="n">
        <v>-68</v>
      </c>
      <c s="6" r="D5" t="n">
        <v>-42</v>
      </c>
    </row>
    <row r="6" spans="1:4">
      <c s="4" r="A6" t="s">
        <v>367</v>
      </c>
      <c s="6" r="C6" t="n">
        <v>309</v>
      </c>
      <c s="6" r="D6" t="n">
        <v>52</v>
      </c>
    </row>
    <row r="7" spans="1:4">
      <c s="4" r="A7" t="s">
        <v>368</v>
      </c>
    </row>
    <row r="8" spans="1:4">
      <c s="3" r="A8" t="s">
        <v>364</v>
      </c>
    </row>
    <row r="9" spans="1:4">
      <c s="4" r="A9" t="s">
        <v>365</v>
      </c>
      <c s="7" r="C9" t="n">
        <v>13</v>
      </c>
      <c s="6" r="D9" t="n">
        <v>13</v>
      </c>
    </row>
    <row r="10" spans="1:4">
      <c s="4" r="A10" t="s">
        <v>369</v>
      </c>
      <c s="4" r="C10" t="s">
        <v>370</v>
      </c>
    </row>
    <row r="11" spans="1:4">
      <c s="4" r="A11" t="s">
        <v>371</v>
      </c>
    </row>
    <row r="12" spans="1:4">
      <c s="3" r="A12" t="s">
        <v>364</v>
      </c>
    </row>
    <row r="13" spans="1:4">
      <c s="4" r="A13" t="s">
        <v>365</v>
      </c>
      <c s="7" r="C13" t="n">
        <v>69</v>
      </c>
      <c s="6" r="D13" t="n">
        <v>69</v>
      </c>
    </row>
    <row r="14" spans="1:4">
      <c s="4" r="A14" t="s">
        <v>369</v>
      </c>
      <c s="4" r="C14" t="s">
        <v>372</v>
      </c>
    </row>
    <row r="15" spans="1:4">
      <c s="4" r="A15" t="s">
        <v>373</v>
      </c>
    </row>
    <row r="16" spans="1:4">
      <c s="3" r="A16" t="s">
        <v>364</v>
      </c>
    </row>
    <row r="17" spans="1:4">
      <c s="4" r="A17" t="s">
        <v>365</v>
      </c>
      <c s="7" r="C17" t="n">
        <v>21</v>
      </c>
      <c s="6" r="D17" t="n">
        <v>12</v>
      </c>
    </row>
    <row r="18" spans="1:4">
      <c s="4" r="A18" t="s">
        <v>369</v>
      </c>
      <c s="4" r="C18" t="s">
        <v>372</v>
      </c>
    </row>
    <row r="19" spans="1:4">
      <c s="4" r="A19" t="s">
        <v>374</v>
      </c>
    </row>
    <row r="20" spans="1:4">
      <c s="3" r="A20" t="s">
        <v>364</v>
      </c>
    </row>
    <row r="21" spans="1:4">
      <c s="4" r="A21" t="s">
        <v>365</v>
      </c>
      <c s="4" r="B21" t="s">
        <v>375</v>
      </c>
      <c s="7" r="C21" t="n">
        <v>274</v>
      </c>
      <c s="7" r="D21" t="n">
        <v>0</v>
      </c>
    </row>
    <row r="22" spans="1:4">
      <c r="A22" t="n"/>
    </row>
    <row r="23" spans="1:4">
      <c s="4" r="A23" t="s">
        <v>375</v>
      </c>
      <c s="4" r="B23" t="s">
        <v>376</v>
      </c>
    </row>
  </sheetData>
  <mergeCells count="3">
    <mergeCell ref="A1:B2"/>
    <mergeCell ref="A22:C22"/>
    <mergeCell ref="B23:C2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s="1" r="A1" t="s">
        <v>377</v>
      </c>
      <c s="2" r="B1" t="s">
        <v>1</v>
      </c>
    </row>
    <row r="2" spans="1:4">
      <c s="2" r="B2" t="s">
        <v>2</v>
      </c>
      <c s="2" r="C2" t="s">
        <v>32</v>
      </c>
      <c s="2" r="D2" t="s">
        <v>76</v>
      </c>
    </row>
    <row r="3" spans="1:4">
      <c s="3" r="A3" t="s">
        <v>378</v>
      </c>
    </row>
    <row r="4" spans="1:4">
      <c s="4" r="A4" t="s">
        <v>379</v>
      </c>
      <c s="7" r="B4" t="n">
        <v>26000</v>
      </c>
      <c s="7" r="C4" t="n">
        <v>23000</v>
      </c>
      <c s="7" r="D4" t="n">
        <v>17000</v>
      </c>
    </row>
    <row r="5" spans="1:4">
      <c s="4" r="A5" t="s">
        <v>351</v>
      </c>
      <c s="7" r="C5" t="n">
        <v>4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25"/>
  </cols>
  <sheetData>
    <row r="1" spans="1:3">
      <c s="1" r="A1" t="s">
        <v>380</v>
      </c>
      <c s="2" r="B1" t="s">
        <v>344</v>
      </c>
      <c s="2" r="C1" t="s">
        <v>1</v>
      </c>
    </row>
    <row r="2" spans="1:3">
      <c s="2" r="B2" t="s">
        <v>381</v>
      </c>
      <c s="2" r="C2" t="s">
        <v>2</v>
      </c>
    </row>
    <row r="3" spans="1:3">
      <c s="3" r="A3" t="s">
        <v>382</v>
      </c>
    </row>
    <row r="4" spans="1:3">
      <c s="4" r="A4" t="s">
        <v>383</v>
      </c>
      <c s="4" r="C4" t="s">
        <v>384</v>
      </c>
    </row>
    <row r="5" spans="1:3">
      <c s="4" r="A5" t="s">
        <v>385</v>
      </c>
      <c s="4" r="C5" t="s">
        <v>386</v>
      </c>
    </row>
    <row r="6" spans="1:3">
      <c s="4" r="A6" t="s">
        <v>387</v>
      </c>
    </row>
    <row r="7" spans="1:3">
      <c s="3" r="A7" t="s">
        <v>382</v>
      </c>
    </row>
    <row r="8" spans="1:3">
      <c s="4" r="A8" t="s">
        <v>383</v>
      </c>
      <c s="4" r="B8" t="s">
        <v>388</v>
      </c>
      <c s="4" r="C8" t="s">
        <v>389</v>
      </c>
    </row>
    <row r="9" spans="1:3">
      <c s="4" r="A9" t="s">
        <v>390</v>
      </c>
      <c s="4" r="B9" t="s">
        <v>391</v>
      </c>
      <c s="4" r="C9" t="s">
        <v>391</v>
      </c>
    </row>
    <row r="10" spans="1:3">
      <c s="4" r="A10" t="s">
        <v>392</v>
      </c>
      <c s="4" r="B10" t="s">
        <v>393</v>
      </c>
      <c s="4" r="C10" t="s">
        <v>394</v>
      </c>
    </row>
    <row r="11" spans="1:3">
      <c s="4" r="A11" t="s">
        <v>385</v>
      </c>
      <c s="4" r="B11" t="s">
        <v>395</v>
      </c>
      <c s="4" r="C11" t="s">
        <v>395</v>
      </c>
    </row>
    <row r="12" spans="1:3">
      <c s="4" r="A12" t="s">
        <v>396</v>
      </c>
      <c s="4" r="B12" t="s">
        <v>397</v>
      </c>
      <c s="4" r="C12"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98</v>
      </c>
      <c s="2" r="B1" t="s">
        <v>1</v>
      </c>
    </row>
    <row r="2" spans="1:4">
      <c s="2" r="B2" t="s">
        <v>2</v>
      </c>
      <c s="2" r="C2" t="s">
        <v>32</v>
      </c>
      <c s="2" r="D2" t="s">
        <v>76</v>
      </c>
    </row>
    <row r="3" spans="1:4">
      <c s="4" r="A3" t="s">
        <v>399</v>
      </c>
      <c s="7" r="B3" t="n">
        <v>438</v>
      </c>
      <c s="7" r="C3" t="n">
        <v>0</v>
      </c>
      <c s="7" r="D3" t="n">
        <v>0</v>
      </c>
    </row>
    <row r="4" spans="1:4">
      <c s="4" r="A4" t="s">
        <v>400</v>
      </c>
    </row>
    <row r="5" spans="1:4">
      <c s="4" r="A5" t="s">
        <v>401</v>
      </c>
      <c s="6" r="B5" t="n">
        <v>0</v>
      </c>
    </row>
    <row r="6" spans="1:4">
      <c s="4" r="A6" t="s">
        <v>402</v>
      </c>
      <c s="6" r="B6" t="n">
        <v>114</v>
      </c>
    </row>
    <row r="7" spans="1:4">
      <c s="4" r="A7" t="s">
        <v>399</v>
      </c>
      <c s="6" r="B7" t="n">
        <v>0</v>
      </c>
    </row>
    <row r="8" spans="1:4">
      <c s="4" r="A8" t="s">
        <v>403</v>
      </c>
      <c s="7" r="B8" t="n">
        <v>114</v>
      </c>
      <c s="7" r="C8"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404</v>
      </c>
      <c s="2" r="B1" t="s">
        <v>344</v>
      </c>
    </row>
    <row r="2" spans="1:2">
      <c s="2" r="B2" t="s">
        <v>405</v>
      </c>
    </row>
    <row r="3" spans="1:2">
      <c s="3" r="A3" t="s">
        <v>382</v>
      </c>
    </row>
    <row r="4" spans="1:2">
      <c s="4" r="A4" t="s">
        <v>406</v>
      </c>
      <c s="7" r="B4" t="n">
        <v>0</v>
      </c>
    </row>
    <row r="5" spans="1:2">
      <c s="4" r="A5" t="s">
        <v>407</v>
      </c>
      <c s="6" r="B5" t="n">
        <v>175</v>
      </c>
    </row>
    <row r="6" spans="1:2">
      <c s="4" r="A6" t="s">
        <v>408</v>
      </c>
      <c s="6" r="B6" t="n">
        <v>438</v>
      </c>
    </row>
    <row r="7" spans="1:2">
      <c s="4" r="A7" t="s">
        <v>409</v>
      </c>
      <c s="6" r="B7" t="n">
        <v>-613</v>
      </c>
    </row>
    <row r="8" spans="1:2">
      <c s="4" r="A8" t="s">
        <v>410</v>
      </c>
      <c s="7" r="B8"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s="1" r="A1" t="s">
        <v>411</v>
      </c>
      <c s="2" r="B1" t="s">
        <v>344</v>
      </c>
      <c s="2" r="C1" t="s">
        <v>412</v>
      </c>
      <c s="2" r="D1" t="s">
        <v>1</v>
      </c>
    </row>
    <row r="2" spans="1:4">
      <c s="2" r="B2" t="s">
        <v>413</v>
      </c>
      <c s="2" r="C2" t="s">
        <v>414</v>
      </c>
      <c s="2" r="D2" t="s">
        <v>2</v>
      </c>
    </row>
    <row r="3" spans="1:4">
      <c s="3" r="A3" t="s">
        <v>382</v>
      </c>
    </row>
    <row r="4" spans="1:4">
      <c s="4" r="A4" t="s">
        <v>383</v>
      </c>
      <c s="4" r="D4" t="s">
        <v>384</v>
      </c>
    </row>
    <row r="5" spans="1:4">
      <c s="4" r="A5" t="s">
        <v>385</v>
      </c>
      <c s="4" r="D5" t="s">
        <v>386</v>
      </c>
    </row>
    <row r="6" spans="1:4">
      <c s="4" r="A6" t="s">
        <v>415</v>
      </c>
    </row>
    <row r="7" spans="1:4">
      <c s="3" r="A7" t="s">
        <v>382</v>
      </c>
    </row>
    <row r="8" spans="1:4">
      <c s="4" r="A8" t="s">
        <v>383</v>
      </c>
      <c s="4" r="B8" t="s">
        <v>416</v>
      </c>
      <c s="4" r="C8" t="s">
        <v>417</v>
      </c>
    </row>
    <row r="9" spans="1:4">
      <c s="4" r="A9" t="s">
        <v>390</v>
      </c>
      <c s="4" r="B9" t="s">
        <v>391</v>
      </c>
      <c s="4" r="C9" t="s">
        <v>391</v>
      </c>
    </row>
    <row r="10" spans="1:4">
      <c s="4" r="A10" t="s">
        <v>392</v>
      </c>
      <c s="4" r="B10" t="s">
        <v>393</v>
      </c>
      <c s="4" r="C10" t="s">
        <v>393</v>
      </c>
    </row>
    <row r="11" spans="1:4">
      <c s="4" r="A11" t="s">
        <v>385</v>
      </c>
      <c s="4" r="B11" t="s">
        <v>418</v>
      </c>
      <c s="4" r="C11" t="s">
        <v>395</v>
      </c>
    </row>
    <row r="12" spans="1:4">
      <c s="4" r="A12" t="s">
        <v>396</v>
      </c>
      <c s="4" r="B12" t="s">
        <v>419</v>
      </c>
      <c s="4" r="C12"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0</v>
      </c>
      <c s="2" r="B1" t="s">
        <v>2</v>
      </c>
      <c s="2" r="C1" t="s">
        <v>32</v>
      </c>
    </row>
    <row r="2" spans="1:3">
      <c s="3" r="A2" t="s">
        <v>421</v>
      </c>
    </row>
    <row r="3" spans="1:3">
      <c s="4" r="A3" t="s">
        <v>422</v>
      </c>
      <c s="7" r="C3" t="n">
        <v>20002</v>
      </c>
    </row>
    <row r="4" spans="1:3">
      <c s="4" r="A4" t="s">
        <v>423</v>
      </c>
      <c s="7" r="B4" t="n">
        <v>2485</v>
      </c>
      <c s="6" r="C4" t="n">
        <v>4160</v>
      </c>
    </row>
    <row r="5" spans="1:3">
      <c s="4" r="A5" t="s">
        <v>98</v>
      </c>
      <c s="6" r="C5" t="n">
        <v>24162</v>
      </c>
    </row>
    <row r="6" spans="1:3">
      <c s="4" r="A6" t="s">
        <v>424</v>
      </c>
    </row>
    <row r="7" spans="1:3">
      <c s="3" r="A7" t="s">
        <v>421</v>
      </c>
    </row>
    <row r="8" spans="1:3">
      <c s="4" r="A8" t="s">
        <v>422</v>
      </c>
      <c s="6" r="C8" t="n">
        <v>19998</v>
      </c>
    </row>
    <row r="9" spans="1:3">
      <c s="4" r="A9" t="s">
        <v>425</v>
      </c>
    </row>
    <row r="10" spans="1:3">
      <c s="3" r="A10" t="s">
        <v>421</v>
      </c>
    </row>
    <row r="11" spans="1:3">
      <c s="4" r="A11" t="s">
        <v>422</v>
      </c>
      <c s="6" r="C11" t="n">
        <v>4</v>
      </c>
    </row>
    <row r="12" spans="1:3">
      <c s="4" r="A12" t="s">
        <v>400</v>
      </c>
    </row>
    <row r="13" spans="1:3">
      <c s="3" r="A13" t="s">
        <v>421</v>
      </c>
    </row>
    <row r="14" spans="1:3">
      <c s="4" r="A14" t="s">
        <v>426</v>
      </c>
      <c s="6" r="B14" t="n">
        <v>114</v>
      </c>
    </row>
    <row r="15" spans="1:3">
      <c s="4" r="A15" t="s">
        <v>427</v>
      </c>
    </row>
    <row r="16" spans="1:3">
      <c s="3" r="A16" t="s">
        <v>421</v>
      </c>
    </row>
    <row r="17" spans="1:3">
      <c s="4" r="A17" t="s">
        <v>422</v>
      </c>
      <c s="6" r="C17" t="n">
        <v>20002</v>
      </c>
    </row>
    <row r="18" spans="1:3">
      <c s="4" r="A18" t="s">
        <v>423</v>
      </c>
      <c s="6" r="B18" t="n">
        <v>0</v>
      </c>
      <c s="6" r="C18" t="n">
        <v>0</v>
      </c>
    </row>
    <row r="19" spans="1:3">
      <c s="4" r="A19" t="s">
        <v>98</v>
      </c>
      <c s="6" r="C19" t="n">
        <v>20002</v>
      </c>
    </row>
    <row r="20" spans="1:3">
      <c s="4" r="A20" t="s">
        <v>428</v>
      </c>
    </row>
    <row r="21" spans="1:3">
      <c s="3" r="A21" t="s">
        <v>421</v>
      </c>
    </row>
    <row r="22" spans="1:3">
      <c s="4" r="A22" t="s">
        <v>422</v>
      </c>
      <c s="6" r="C22" t="n">
        <v>19998</v>
      </c>
    </row>
    <row r="23" spans="1:3">
      <c s="4" r="A23" t="s">
        <v>429</v>
      </c>
    </row>
    <row r="24" spans="1:3">
      <c s="3" r="A24" t="s">
        <v>421</v>
      </c>
    </row>
    <row r="25" spans="1:3">
      <c s="4" r="A25" t="s">
        <v>422</v>
      </c>
      <c s="6" r="C25" t="n">
        <v>4</v>
      </c>
    </row>
    <row r="26" spans="1:3">
      <c s="4" r="A26" t="s">
        <v>430</v>
      </c>
    </row>
    <row r="27" spans="1:3">
      <c s="3" r="A27" t="s">
        <v>421</v>
      </c>
    </row>
    <row r="28" spans="1:3">
      <c s="4" r="A28" t="s">
        <v>426</v>
      </c>
      <c s="6" r="B28" t="n">
        <v>0</v>
      </c>
    </row>
    <row r="29" spans="1:3">
      <c s="4" r="A29" t="s">
        <v>431</v>
      </c>
    </row>
    <row r="30" spans="1:3">
      <c s="3" r="A30" t="s">
        <v>421</v>
      </c>
    </row>
    <row r="31" spans="1:3">
      <c s="4" r="A31" t="s">
        <v>422</v>
      </c>
      <c s="6" r="C31" t="n">
        <v>0</v>
      </c>
    </row>
    <row r="32" spans="1:3">
      <c s="4" r="A32" t="s">
        <v>423</v>
      </c>
      <c s="6" r="B32" t="n">
        <v>0</v>
      </c>
      <c s="6" r="C32" t="n">
        <v>0</v>
      </c>
    </row>
    <row r="33" spans="1:3">
      <c s="4" r="A33" t="s">
        <v>98</v>
      </c>
      <c s="6" r="C33" t="n">
        <v>0</v>
      </c>
    </row>
    <row r="34" spans="1:3">
      <c s="4" r="A34" t="s">
        <v>432</v>
      </c>
    </row>
    <row r="35" spans="1:3">
      <c s="3" r="A35" t="s">
        <v>421</v>
      </c>
    </row>
    <row r="36" spans="1:3">
      <c s="4" r="A36" t="s">
        <v>422</v>
      </c>
      <c s="6" r="C36" t="n">
        <v>0</v>
      </c>
    </row>
    <row r="37" spans="1:3">
      <c s="4" r="A37" t="s">
        <v>433</v>
      </c>
    </row>
    <row r="38" spans="1:3">
      <c s="3" r="A38" t="s">
        <v>421</v>
      </c>
    </row>
    <row r="39" spans="1:3">
      <c s="4" r="A39" t="s">
        <v>422</v>
      </c>
      <c s="6" r="C39" t="n">
        <v>0</v>
      </c>
    </row>
    <row r="40" spans="1:3">
      <c s="4" r="A40" t="s">
        <v>434</v>
      </c>
    </row>
    <row r="41" spans="1:3">
      <c s="3" r="A41" t="s">
        <v>421</v>
      </c>
    </row>
    <row r="42" spans="1:3">
      <c s="4" r="A42" t="s">
        <v>426</v>
      </c>
      <c s="6" r="B42" t="n">
        <v>0</v>
      </c>
    </row>
    <row r="43" spans="1:3">
      <c s="4" r="A43" t="s">
        <v>435</v>
      </c>
    </row>
    <row r="44" spans="1:3">
      <c s="3" r="A44" t="s">
        <v>421</v>
      </c>
    </row>
    <row r="45" spans="1:3">
      <c s="4" r="A45" t="s">
        <v>422</v>
      </c>
      <c s="6" r="C45" t="n">
        <v>0</v>
      </c>
    </row>
    <row r="46" spans="1:3">
      <c s="4" r="A46" t="s">
        <v>423</v>
      </c>
      <c s="6" r="B46" t="n">
        <v>2485</v>
      </c>
      <c s="6" r="C46" t="n">
        <v>4160</v>
      </c>
    </row>
    <row r="47" spans="1:3">
      <c s="4" r="A47" t="s">
        <v>98</v>
      </c>
      <c s="6" r="C47" t="n">
        <v>4160</v>
      </c>
    </row>
    <row r="48" spans="1:3">
      <c s="4" r="A48" t="s">
        <v>436</v>
      </c>
    </row>
    <row r="49" spans="1:3">
      <c s="3" r="A49" t="s">
        <v>421</v>
      </c>
    </row>
    <row r="50" spans="1:3">
      <c s="4" r="A50" t="s">
        <v>422</v>
      </c>
      <c s="7" r="C50" t="n">
        <v>0</v>
      </c>
    </row>
    <row r="51" spans="1:3">
      <c s="4" r="A51" t="s">
        <v>437</v>
      </c>
    </row>
    <row r="52" spans="1:3">
      <c s="3" r="A52" t="s">
        <v>421</v>
      </c>
    </row>
    <row r="53" spans="1:3">
      <c s="4" r="A53" t="s">
        <v>426</v>
      </c>
      <c s="7" r="B53" t="n">
        <v>11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38</v>
      </c>
      <c s="2" r="B1" t="s">
        <v>1</v>
      </c>
    </row>
    <row r="2" spans="1:3">
      <c s="2" r="B2" t="s">
        <v>2</v>
      </c>
      <c s="2" r="C2" t="s">
        <v>32</v>
      </c>
    </row>
    <row r="3" spans="1:3">
      <c s="3" r="A3" t="s">
        <v>439</v>
      </c>
    </row>
    <row r="4" spans="1:3">
      <c s="4" r="A4" t="s">
        <v>440</v>
      </c>
      <c s="7" r="B4" t="n">
        <v>4160</v>
      </c>
      <c s="7" r="C4" t="n">
        <v>0</v>
      </c>
    </row>
    <row r="5" spans="1:3">
      <c s="4" r="A5" t="s">
        <v>441</v>
      </c>
      <c s="6" r="C5" t="n">
        <v>3218</v>
      </c>
    </row>
    <row r="6" spans="1:3">
      <c s="4" r="A6" t="s">
        <v>442</v>
      </c>
      <c s="6" r="B6" t="n">
        <v>-1675</v>
      </c>
      <c s="6" r="C6" t="n">
        <v>942</v>
      </c>
    </row>
    <row r="7" spans="1:3">
      <c s="4" r="A7" t="s">
        <v>440</v>
      </c>
      <c s="6" r="B7" t="n">
        <v>2485</v>
      </c>
      <c s="6" r="C7" t="n">
        <v>4160</v>
      </c>
    </row>
    <row r="8" spans="1:3">
      <c s="4" r="A8" t="s">
        <v>443</v>
      </c>
    </row>
    <row r="9" spans="1:3">
      <c s="3" r="A9" t="s">
        <v>439</v>
      </c>
    </row>
    <row r="10" spans="1:3">
      <c s="4" r="A10" t="s">
        <v>440</v>
      </c>
      <c s="6" r="B10" t="n">
        <v>3910</v>
      </c>
      <c s="6" r="C10" t="n">
        <v>0</v>
      </c>
    </row>
    <row r="11" spans="1:3">
      <c s="4" r="A11" t="s">
        <v>441</v>
      </c>
      <c s="6" r="C11" t="n">
        <v>2675</v>
      </c>
    </row>
    <row r="12" spans="1:3">
      <c s="4" r="A12" t="s">
        <v>442</v>
      </c>
      <c s="6" r="B12" t="n">
        <v>-1675</v>
      </c>
      <c s="6" r="C12" t="n">
        <v>1235</v>
      </c>
    </row>
    <row r="13" spans="1:3">
      <c s="4" r="A13" t="s">
        <v>440</v>
      </c>
      <c s="6" r="B13" t="n">
        <v>2235</v>
      </c>
      <c s="6" r="C13" t="n">
        <v>3910</v>
      </c>
    </row>
    <row r="14" spans="1:3">
      <c s="4" r="A14" t="s">
        <v>444</v>
      </c>
    </row>
    <row r="15" spans="1:3">
      <c s="3" r="A15" t="s">
        <v>439</v>
      </c>
    </row>
    <row r="16" spans="1:3">
      <c s="4" r="A16" t="s">
        <v>440</v>
      </c>
      <c s="6" r="B16" t="n">
        <v>0</v>
      </c>
      <c s="6" r="C16" t="n">
        <v>0</v>
      </c>
    </row>
    <row r="17" spans="1:3">
      <c s="4" r="A17" t="s">
        <v>441</v>
      </c>
      <c s="6" r="C17" t="n">
        <v>293</v>
      </c>
    </row>
    <row r="18" spans="1:3">
      <c s="4" r="A18" t="s">
        <v>442</v>
      </c>
      <c s="6" r="B18" t="n">
        <v>0</v>
      </c>
      <c s="6" r="C18" t="n">
        <v>-293</v>
      </c>
    </row>
    <row r="19" spans="1:3">
      <c s="4" r="A19" t="s">
        <v>440</v>
      </c>
      <c s="6" r="B19" t="n">
        <v>0</v>
      </c>
      <c s="6" r="C19" t="n">
        <v>0</v>
      </c>
    </row>
    <row r="20" spans="1:3">
      <c s="4" r="A20" t="s">
        <v>445</v>
      </c>
    </row>
    <row r="21" spans="1:3">
      <c s="3" r="A21" t="s">
        <v>439</v>
      </c>
    </row>
    <row r="22" spans="1:3">
      <c s="4" r="A22" t="s">
        <v>440</v>
      </c>
      <c s="6" r="B22" t="n">
        <v>250</v>
      </c>
      <c s="6" r="C22" t="n">
        <v>0</v>
      </c>
    </row>
    <row r="23" spans="1:3">
      <c s="4" r="A23" t="s">
        <v>441</v>
      </c>
      <c s="6" r="C23" t="n">
        <v>250</v>
      </c>
    </row>
    <row r="24" spans="1:3">
      <c s="4" r="A24" t="s">
        <v>442</v>
      </c>
      <c s="6" r="B24" t="n">
        <v>0</v>
      </c>
    </row>
    <row r="25" spans="1:3">
      <c s="4" r="A25" t="s">
        <v>440</v>
      </c>
      <c s="7" r="B25" t="n">
        <v>250</v>
      </c>
      <c s="7" r="C25" t="n">
        <v>2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K8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 customWidth="1" max="10" min="10" width="14"/>
    <col customWidth="1" max="11" min="11" width="14"/>
  </cols>
  <sheetData>
    <row r="1" spans="1:11">
      <c s="1" r="A1" t="s">
        <v>446</v>
      </c>
      <c s="2" r="B1" t="s">
        <v>344</v>
      </c>
      <c s="2" r="H1" t="s">
        <v>412</v>
      </c>
      <c s="2" r="I1" t="s">
        <v>1</v>
      </c>
    </row>
    <row r="2" spans="1:11">
      <c s="2" r="B2" t="s">
        <v>447</v>
      </c>
      <c s="2" r="C2" t="s">
        <v>413</v>
      </c>
      <c s="2" r="D2" t="s">
        <v>448</v>
      </c>
      <c s="2" r="E2" t="s">
        <v>449</v>
      </c>
      <c s="2" r="F2" t="s">
        <v>450</v>
      </c>
      <c s="2" r="G2" t="s">
        <v>451</v>
      </c>
      <c s="2" r="H2" t="s">
        <v>414</v>
      </c>
      <c s="2" r="I2" t="s">
        <v>2</v>
      </c>
      <c s="2" r="J2" t="s">
        <v>32</v>
      </c>
      <c s="2" r="K2" t="s">
        <v>76</v>
      </c>
    </row>
    <row r="3" spans="1:11">
      <c s="3" r="A3" t="s">
        <v>421</v>
      </c>
    </row>
    <row r="4" spans="1:11">
      <c s="4" r="A4" t="s">
        <v>422</v>
      </c>
      <c s="7" r="J4" t="n">
        <v>20002000</v>
      </c>
    </row>
    <row r="5" spans="1:11">
      <c s="4" r="A5" t="s">
        <v>452</v>
      </c>
      <c s="7" r="G5" t="n">
        <v>250000</v>
      </c>
      <c s="7" r="I5" t="n">
        <v>250000</v>
      </c>
      <c s="6" r="J5" t="n">
        <v>250000</v>
      </c>
    </row>
    <row r="6" spans="1:11">
      <c s="4" r="A6" t="s">
        <v>453</v>
      </c>
      <c s="4" r="G6" t="s">
        <v>454</v>
      </c>
    </row>
    <row r="7" spans="1:11">
      <c s="4" r="A7" t="s">
        <v>455</v>
      </c>
      <c s="7" r="F7" t="n">
        <v>243000</v>
      </c>
    </row>
    <row r="8" spans="1:11">
      <c s="4" r="A8" t="s">
        <v>456</v>
      </c>
      <c s="6" r="J8" t="n">
        <v>3218000</v>
      </c>
    </row>
    <row r="9" spans="1:11">
      <c s="4" r="A9" t="s">
        <v>457</v>
      </c>
      <c s="7" r="I9" t="n">
        <v>57817000</v>
      </c>
      <c s="7" r="J9" t="n">
        <v>0</v>
      </c>
      <c s="7" r="K9" t="n">
        <v>0</v>
      </c>
    </row>
    <row r="10" spans="1:11">
      <c s="4" r="A10" t="s">
        <v>458</v>
      </c>
      <c s="9" r="J10" t="n">
        <v>11.5</v>
      </c>
    </row>
    <row r="11" spans="1:11">
      <c s="4" r="A11" t="s">
        <v>459</v>
      </c>
      <c s="4" r="I11" t="s">
        <v>384</v>
      </c>
    </row>
    <row r="12" spans="1:11">
      <c s="4" r="A12" t="s">
        <v>460</v>
      </c>
      <c s="4" r="I12" t="s">
        <v>386</v>
      </c>
    </row>
    <row r="13" spans="1:11">
      <c s="4" r="A13" t="s">
        <v>461</v>
      </c>
      <c s="9" r="I13" t="n">
        <v>2.93</v>
      </c>
    </row>
    <row r="14" spans="1:11">
      <c s="4" r="A14" t="s">
        <v>462</v>
      </c>
      <c s="4" r="I14" t="s">
        <v>463</v>
      </c>
    </row>
    <row r="15" spans="1:11">
      <c s="4" r="A15" t="s">
        <v>464</v>
      </c>
      <c s="7" r="I15" t="n">
        <v>1200000</v>
      </c>
    </row>
    <row r="16" spans="1:11">
      <c s="4" r="A16" t="s">
        <v>465</v>
      </c>
      <c s="6" r="I16" t="n">
        <v>2200000</v>
      </c>
      <c s="7" r="J16" t="n">
        <v>3900000</v>
      </c>
    </row>
    <row r="17" spans="1:11">
      <c s="4" r="A17" t="s">
        <v>466</v>
      </c>
      <c s="7" r="I17" t="n">
        <v>438000</v>
      </c>
      <c s="7" r="J17" t="n">
        <v>0</v>
      </c>
      <c s="7" r="K17" t="n">
        <v>0</v>
      </c>
    </row>
    <row r="18" spans="1:11">
      <c s="4" r="A18" t="s">
        <v>467</v>
      </c>
      <c s="4" r="I18" t="s">
        <v>468</v>
      </c>
    </row>
    <row r="19" spans="1:11">
      <c s="4" r="A19" t="s">
        <v>469</v>
      </c>
      <c s="7" r="I19" t="n">
        <v>500000</v>
      </c>
    </row>
    <row r="20" spans="1:11">
      <c s="4" r="A20" t="s">
        <v>470</v>
      </c>
      <c s="6" r="I20" t="n">
        <v>200000</v>
      </c>
    </row>
    <row r="21" spans="1:11">
      <c s="4" r="A21" t="s">
        <v>471</v>
      </c>
      <c s="7" r="D21" t="n">
        <v>293000</v>
      </c>
    </row>
    <row r="22" spans="1:11">
      <c s="4" r="A22" t="s">
        <v>472</v>
      </c>
      <c s="6" r="C22" t="n">
        <v>139592</v>
      </c>
    </row>
    <row r="23" spans="1:11">
      <c s="4" r="A23" t="s">
        <v>473</v>
      </c>
      <c s="7" r="C23" t="n">
        <v>600000</v>
      </c>
      <c s="7" r="H23" t="n">
        <v>200000</v>
      </c>
    </row>
    <row r="24" spans="1:11">
      <c s="4" r="A24" t="s">
        <v>474</v>
      </c>
    </row>
    <row r="25" spans="1:11">
      <c s="3" r="A25" t="s">
        <v>421</v>
      </c>
    </row>
    <row r="26" spans="1:11">
      <c s="4" r="A26" t="s">
        <v>475</v>
      </c>
      <c s="7" r="I26" t="n">
        <v>42600000</v>
      </c>
    </row>
    <row r="27" spans="1:11">
      <c s="4" r="A27" t="s">
        <v>400</v>
      </c>
    </row>
    <row r="28" spans="1:11">
      <c s="3" r="A28" t="s">
        <v>421</v>
      </c>
    </row>
    <row r="29" spans="1:11">
      <c s="4" r="A29" t="s">
        <v>461</v>
      </c>
      <c s="9" r="I29" t="n">
        <v>9.289999999999999</v>
      </c>
    </row>
    <row r="30" spans="1:11">
      <c s="4" r="A30" t="s">
        <v>476</v>
      </c>
    </row>
    <row r="31" spans="1:11">
      <c s="3" r="A31" t="s">
        <v>421</v>
      </c>
    </row>
    <row r="32" spans="1:11">
      <c s="4" r="A32" t="s">
        <v>477</v>
      </c>
      <c s="10" r="I32" t="n">
        <v>0.3</v>
      </c>
    </row>
    <row r="33" spans="1:11">
      <c s="4" r="A33" t="s">
        <v>478</v>
      </c>
    </row>
    <row r="34" spans="1:11">
      <c s="3" r="A34" t="s">
        <v>421</v>
      </c>
    </row>
    <row r="35" spans="1:11">
      <c s="4" r="A35" t="s">
        <v>477</v>
      </c>
      <c s="10" r="I35" t="n">
        <v>0.17</v>
      </c>
    </row>
    <row r="36" spans="1:11">
      <c s="4" r="A36" t="s">
        <v>479</v>
      </c>
    </row>
    <row r="37" spans="1:11">
      <c s="3" r="A37" t="s">
        <v>421</v>
      </c>
    </row>
    <row r="38" spans="1:11">
      <c s="4" r="A38" t="s">
        <v>477</v>
      </c>
      <c s="10" r="I38" t="n">
        <v>0.18</v>
      </c>
    </row>
    <row r="39" spans="1:11">
      <c s="4" r="A39" t="s">
        <v>480</v>
      </c>
    </row>
    <row r="40" spans="1:11">
      <c s="3" r="A40" t="s">
        <v>421</v>
      </c>
    </row>
    <row r="41" spans="1:11">
      <c s="4" r="A41" t="s">
        <v>477</v>
      </c>
      <c s="9" r="I41" t="n">
        <v>0.16</v>
      </c>
    </row>
    <row r="42" spans="1:11">
      <c s="4" r="A42" t="s">
        <v>481</v>
      </c>
    </row>
    <row r="43" spans="1:11">
      <c s="3" r="A43" t="s">
        <v>421</v>
      </c>
    </row>
    <row r="44" spans="1:11">
      <c s="4" r="A44" t="s">
        <v>482</v>
      </c>
      <c s="4" r="I44" t="s">
        <v>393</v>
      </c>
    </row>
    <row r="45" spans="1:11">
      <c s="4" r="A45" t="s">
        <v>466</v>
      </c>
      <c s="7" r="B45" t="n">
        <v>3000000</v>
      </c>
    </row>
    <row r="46" spans="1:11">
      <c s="4" r="A46" t="s">
        <v>483</v>
      </c>
    </row>
    <row r="47" spans="1:11">
      <c s="3" r="A47" t="s">
        <v>421</v>
      </c>
    </row>
    <row r="48" spans="1:11">
      <c s="4" r="A48" t="s">
        <v>458</v>
      </c>
      <c s="9" r="I48" t="n">
        <v>11.5</v>
      </c>
    </row>
    <row r="49" spans="1:11">
      <c s="4" r="A49" t="s">
        <v>459</v>
      </c>
      <c s="4" r="I49" t="s">
        <v>484</v>
      </c>
    </row>
    <row r="50" spans="1:11">
      <c s="4" r="A50" t="s">
        <v>460</v>
      </c>
      <c s="4" r="I50" t="s">
        <v>463</v>
      </c>
    </row>
    <row r="51" spans="1:11">
      <c s="4" r="A51" t="s">
        <v>462</v>
      </c>
      <c s="4" r="I51" t="s">
        <v>485</v>
      </c>
    </row>
    <row r="52" spans="1:11">
      <c s="4" r="A52" t="s">
        <v>486</v>
      </c>
    </row>
    <row r="53" spans="1:11">
      <c s="3" r="A53" t="s">
        <v>421</v>
      </c>
    </row>
    <row r="54" spans="1:11">
      <c s="4" r="A54" t="s">
        <v>477</v>
      </c>
      <c s="9" r="I54" t="n">
        <v>0.88</v>
      </c>
    </row>
    <row r="55" spans="1:11">
      <c s="4" r="A55" t="s">
        <v>487</v>
      </c>
    </row>
    <row r="56" spans="1:11">
      <c s="3" r="A56" t="s">
        <v>421</v>
      </c>
    </row>
    <row r="57" spans="1:11">
      <c s="4" r="A57" t="s">
        <v>477</v>
      </c>
      <c s="9" r="I57" t="n">
        <v>0.89</v>
      </c>
    </row>
    <row r="58" spans="1:11">
      <c s="4" r="A58" t="s">
        <v>488</v>
      </c>
    </row>
    <row r="59" spans="1:11">
      <c s="3" r="A59" t="s">
        <v>421</v>
      </c>
    </row>
    <row r="60" spans="1:11">
      <c s="4" r="A60" t="s">
        <v>489</v>
      </c>
      <c s="6" r="J60" t="n">
        <v>265000</v>
      </c>
    </row>
    <row r="61" spans="1:11">
      <c s="4" r="A61" t="s">
        <v>490</v>
      </c>
      <c s="6" r="D61" t="n">
        <v>1100000</v>
      </c>
    </row>
    <row r="62" spans="1:11">
      <c s="4" r="A62" t="s">
        <v>491</v>
      </c>
      <c s="7" r="D62" t="n">
        <v>25000</v>
      </c>
    </row>
    <row r="63" spans="1:11">
      <c s="4" r="A63" t="s">
        <v>457</v>
      </c>
      <c s="7" r="J63" t="n">
        <v>42900000</v>
      </c>
    </row>
    <row r="64" spans="1:11">
      <c s="4" r="A64" t="s">
        <v>477</v>
      </c>
      <c s="7" r="J64" t="n">
        <v>10</v>
      </c>
    </row>
    <row r="65" spans="1:11">
      <c s="4" r="A65" t="s">
        <v>492</v>
      </c>
      <c s="4" r="J65" t="s">
        <v>493</v>
      </c>
    </row>
    <row r="66" spans="1:11">
      <c s="4" r="A66" t="s">
        <v>464</v>
      </c>
      <c s="7" r="I66" t="n">
        <v>1700000</v>
      </c>
    </row>
    <row r="67" spans="1:11">
      <c s="4" r="A67" t="s">
        <v>424</v>
      </c>
    </row>
    <row r="68" spans="1:11">
      <c s="3" r="A68" t="s">
        <v>421</v>
      </c>
    </row>
    <row r="69" spans="1:11">
      <c s="4" r="A69" t="s">
        <v>422</v>
      </c>
      <c s="7" r="J69" t="n">
        <v>19998000</v>
      </c>
    </row>
    <row r="70" spans="1:11">
      <c s="4" r="A70" t="s">
        <v>494</v>
      </c>
    </row>
    <row r="71" spans="1:11">
      <c s="3" r="A71" t="s">
        <v>421</v>
      </c>
    </row>
    <row r="72" spans="1:11">
      <c s="4" r="A72" t="s">
        <v>477</v>
      </c>
      <c s="9" r="I72" t="n">
        <v>1.7</v>
      </c>
    </row>
    <row r="73" spans="1:11">
      <c s="4" r="A73" t="s">
        <v>495</v>
      </c>
    </row>
    <row r="74" spans="1:11">
      <c s="3" r="A74" t="s">
        <v>421</v>
      </c>
    </row>
    <row r="75" spans="1:11">
      <c s="4" r="A75" t="s">
        <v>461</v>
      </c>
      <c s="10" r="I75" t="n">
        <v>2.99</v>
      </c>
    </row>
    <row r="76" spans="1:11">
      <c s="4" r="A76" t="s">
        <v>496</v>
      </c>
    </row>
    <row r="77" spans="1:11">
      <c s="3" r="A77" t="s">
        <v>421</v>
      </c>
    </row>
    <row r="78" spans="1:11">
      <c s="4" r="A78" t="s">
        <v>477</v>
      </c>
      <c s="9" r="I78" t="n">
        <v>1.67</v>
      </c>
      <c s="9" r="J78" t="n">
        <v>0.18</v>
      </c>
    </row>
    <row r="79" spans="1:11">
      <c s="4" r="A79" t="s">
        <v>497</v>
      </c>
    </row>
    <row r="80" spans="1:11">
      <c s="3" r="A80" t="s">
        <v>421</v>
      </c>
    </row>
    <row r="81" spans="1:11">
      <c s="4" r="A81" t="s">
        <v>456</v>
      </c>
      <c s="7" r="E81" t="n">
        <v>50000</v>
      </c>
    </row>
    <row r="82" spans="1:11">
      <c s="4" r="A82" t="s">
        <v>498</v>
      </c>
      <c s="7" r="D82" t="n">
        <v>293000</v>
      </c>
      <c s="7" r="F82" t="n">
        <v>293000</v>
      </c>
    </row>
    <row r="83" spans="1:11">
      <c s="4" r="A83" t="s">
        <v>499</v>
      </c>
    </row>
    <row r="84" spans="1:11">
      <c s="3" r="A84" t="s">
        <v>421</v>
      </c>
    </row>
    <row r="85" spans="1:11">
      <c s="4" r="A85" t="s">
        <v>500</v>
      </c>
      <c s="7" r="G85" t="n">
        <v>13409962</v>
      </c>
    </row>
    <row r="86" spans="1:11">
      <c s="4" r="A86" t="s">
        <v>501</v>
      </c>
      <c s="4" r="G86" t="s">
        <v>395</v>
      </c>
    </row>
    <row r="87" spans="1:11">
      <c s="4" r="A87" t="s">
        <v>502</v>
      </c>
      <c s="6" r="G87" t="n">
        <v>16091954</v>
      </c>
    </row>
  </sheetData>
  <mergeCells count="3">
    <mergeCell ref="A1:A2"/>
    <mergeCell ref="B1:G1"/>
    <mergeCell ref="I1:K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03</v>
      </c>
      <c s="2" r="B1" t="s">
        <v>1</v>
      </c>
    </row>
    <row r="2" spans="1:4">
      <c s="2" r="B2" t="s">
        <v>2</v>
      </c>
      <c s="2" r="C2" t="s">
        <v>32</v>
      </c>
      <c s="2" r="D2" t="s">
        <v>76</v>
      </c>
    </row>
    <row r="3" spans="1:4">
      <c s="3" r="A3" t="s">
        <v>504</v>
      </c>
    </row>
    <row r="4" spans="1:4">
      <c s="4" r="A4" t="s">
        <v>505</v>
      </c>
      <c s="7" r="B4" t="n">
        <v>11408</v>
      </c>
      <c s="7" r="C4" t="n">
        <v>0</v>
      </c>
      <c s="7" r="D4" t="n">
        <v>0</v>
      </c>
    </row>
    <row r="5" spans="1:4">
      <c s="4" r="A5" t="s">
        <v>506</v>
      </c>
    </row>
    <row r="6" spans="1:4">
      <c s="3" r="A6" t="s">
        <v>504</v>
      </c>
    </row>
    <row r="7" spans="1:4">
      <c s="4" r="A7" t="s">
        <v>505</v>
      </c>
      <c s="6" r="B7" t="n">
        <v>2147</v>
      </c>
    </row>
    <row r="8" spans="1:4">
      <c s="4" r="A8" t="s">
        <v>507</v>
      </c>
    </row>
    <row r="9" spans="1:4">
      <c s="3" r="A9" t="s">
        <v>504</v>
      </c>
    </row>
    <row r="10" spans="1:4">
      <c s="4" r="A10" t="s">
        <v>505</v>
      </c>
      <c s="6" r="B10" t="n">
        <v>3159</v>
      </c>
    </row>
    <row r="11" spans="1:4">
      <c s="4" r="A11" t="s">
        <v>508</v>
      </c>
    </row>
    <row r="12" spans="1:4">
      <c s="3" r="A12" t="s">
        <v>504</v>
      </c>
    </row>
    <row r="13" spans="1:4">
      <c s="4" r="A13" t="s">
        <v>505</v>
      </c>
      <c s="6" r="B13" t="n">
        <v>1607</v>
      </c>
    </row>
    <row r="14" spans="1:4">
      <c s="4" r="A14" t="s">
        <v>509</v>
      </c>
    </row>
    <row r="15" spans="1:4">
      <c s="3" r="A15" t="s">
        <v>504</v>
      </c>
    </row>
    <row r="16" spans="1:4">
      <c s="4" r="A16" t="s">
        <v>505</v>
      </c>
      <c s="6" r="B16" t="n">
        <v>200</v>
      </c>
    </row>
    <row r="17" spans="1:4">
      <c s="4" r="A17" t="s">
        <v>510</v>
      </c>
    </row>
    <row r="18" spans="1:4">
      <c s="3" r="A18" t="s">
        <v>504</v>
      </c>
    </row>
    <row r="19" spans="1:4">
      <c s="4" r="A19" t="s">
        <v>505</v>
      </c>
      <c s="6" r="B19" t="n">
        <v>1295</v>
      </c>
    </row>
    <row r="20" spans="1:4">
      <c s="4" r="A20" t="s">
        <v>511</v>
      </c>
    </row>
    <row r="21" spans="1:4">
      <c s="3" r="A21" t="s">
        <v>504</v>
      </c>
    </row>
    <row r="22" spans="1:4">
      <c s="4" r="A22" t="s">
        <v>505</v>
      </c>
      <c s="7" r="B22" t="n">
        <v>3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0"/>
    <col customWidth="1" max="6" min="6" width="33"/>
  </cols>
  <sheetData>
    <row r="1" spans="1:6">
      <c s="1" r="A1" t="s">
        <v>97</v>
      </c>
      <c s="2" r="B1" t="s">
        <v>98</v>
      </c>
      <c s="2" r="C1" t="s">
        <v>99</v>
      </c>
      <c s="2" r="D1" t="s">
        <v>100</v>
      </c>
      <c s="2" r="E1" t="s">
        <v>101</v>
      </c>
      <c s="2" r="F1" t="s">
        <v>102</v>
      </c>
    </row>
    <row r="2" spans="1:6">
      <c s="4" r="A2" t="s">
        <v>103</v>
      </c>
      <c s="7" r="B2" t="n">
        <v>22033</v>
      </c>
      <c s="7" r="C2" t="n">
        <v>24</v>
      </c>
      <c s="7" r="D2" t="n">
        <v>106193</v>
      </c>
      <c s="7" r="E2" t="n">
        <v>-84184</v>
      </c>
      <c s="7" r="F2" t="n">
        <v>0</v>
      </c>
    </row>
    <row r="3" spans="1:6">
      <c s="4" r="A3" t="s">
        <v>104</v>
      </c>
      <c s="6" r="C3" t="n">
        <v>24400754</v>
      </c>
    </row>
    <row r="4" spans="1:6">
      <c s="4" r="A4" t="s">
        <v>105</v>
      </c>
      <c s="6" r="B4" t="n">
        <v>970</v>
      </c>
      <c s="7" r="C4" t="n">
        <v>1</v>
      </c>
      <c s="6" r="D4" t="n">
        <v>969</v>
      </c>
      <c s="6" r="E4" t="n">
        <v>0</v>
      </c>
      <c s="6" r="F4" t="n">
        <v>0</v>
      </c>
    </row>
    <row r="5" spans="1:6">
      <c s="4" r="A5" t="s">
        <v>106</v>
      </c>
      <c s="6" r="C5" t="n">
        <v>550157</v>
      </c>
    </row>
    <row r="6" spans="1:6">
      <c s="4" r="A6" t="s">
        <v>107</v>
      </c>
      <c s="6" r="B6" t="n">
        <v>1</v>
      </c>
      <c s="7" r="C6" t="n">
        <v>1</v>
      </c>
      <c s="6" r="D6" t="n">
        <v>0</v>
      </c>
      <c s="6" r="E6" t="n">
        <v>0</v>
      </c>
      <c s="6" r="F6" t="n">
        <v>0</v>
      </c>
    </row>
    <row r="7" spans="1:6">
      <c s="4" r="A7" t="s">
        <v>108</v>
      </c>
      <c s="6" r="C7" t="n">
        <v>157355</v>
      </c>
    </row>
    <row r="8" spans="1:6">
      <c s="4" r="A8" t="s">
        <v>109</v>
      </c>
      <c s="6" r="B8" t="n">
        <v>91337</v>
      </c>
      <c s="7" r="C8" t="n">
        <v>10</v>
      </c>
      <c s="6" r="D8" t="n">
        <v>91327</v>
      </c>
      <c s="6" r="E8" t="n">
        <v>0</v>
      </c>
      <c s="6" r="F8" t="n">
        <v>0</v>
      </c>
    </row>
    <row r="9" spans="1:6">
      <c s="4" r="A9" t="s">
        <v>110</v>
      </c>
      <c s="6" r="C9" t="n">
        <v>10558422</v>
      </c>
    </row>
    <row r="10" spans="1:6">
      <c s="4" r="A10" t="s">
        <v>111</v>
      </c>
      <c s="6" r="B10" t="n">
        <v>-1899</v>
      </c>
      <c s="7" r="C10" t="n">
        <v>0</v>
      </c>
      <c s="6" r="D10" t="n">
        <v>-1899</v>
      </c>
      <c s="6" r="E10" t="n">
        <v>0</v>
      </c>
      <c s="6" r="F10" t="n">
        <v>0</v>
      </c>
    </row>
    <row r="11" spans="1:6">
      <c s="4" r="A11" t="s">
        <v>112</v>
      </c>
      <c s="6" r="B11" t="n">
        <v>5902</v>
      </c>
      <c s="6" r="C11" t="n">
        <v>0</v>
      </c>
      <c s="6" r="D11" t="n">
        <v>5902</v>
      </c>
      <c s="6" r="E11" t="n">
        <v>0</v>
      </c>
      <c s="6" r="F11" t="n">
        <v>0</v>
      </c>
    </row>
    <row r="12" spans="1:6">
      <c s="4" r="A12" t="s">
        <v>113</v>
      </c>
      <c s="6" r="B12" t="n">
        <v>0</v>
      </c>
      <c s="7" r="C12" t="n">
        <v>4</v>
      </c>
      <c s="6" r="D12" t="n">
        <v>-4</v>
      </c>
      <c s="6" r="E12" t="n">
        <v>0</v>
      </c>
      <c s="6" r="F12" t="n">
        <v>0</v>
      </c>
    </row>
    <row r="13" spans="1:6">
      <c s="4" r="A13" t="s">
        <v>114</v>
      </c>
      <c s="6" r="C13" t="n">
        <v>3958692</v>
      </c>
    </row>
    <row r="14" spans="1:6">
      <c s="4" r="A14" t="s">
        <v>115</v>
      </c>
      <c s="6" r="B14" t="n">
        <v>92</v>
      </c>
      <c s="7" r="C14" t="n">
        <v>0</v>
      </c>
      <c s="6" r="D14" t="n">
        <v>92</v>
      </c>
      <c s="6" r="E14" t="n">
        <v>0</v>
      </c>
      <c s="6" r="F14" t="n">
        <v>0</v>
      </c>
    </row>
    <row r="15" spans="1:6">
      <c s="4" r="A15" t="s">
        <v>116</v>
      </c>
      <c s="6" r="C15" t="n">
        <v>27570</v>
      </c>
    </row>
    <row r="16" spans="1:6">
      <c s="4" r="A16" t="s">
        <v>117</v>
      </c>
      <c s="6" r="B16" t="n">
        <v>0</v>
      </c>
    </row>
    <row r="17" spans="1:6">
      <c s="4" r="A17" t="s">
        <v>94</v>
      </c>
      <c s="6" r="B17" t="n">
        <v>-37158</v>
      </c>
      <c s="7" r="C17" t="n">
        <v>0</v>
      </c>
      <c s="6" r="D17" t="n">
        <v>0</v>
      </c>
      <c s="6" r="E17" t="n">
        <v>-37158</v>
      </c>
      <c s="6" r="F17" t="n">
        <v>0</v>
      </c>
    </row>
    <row r="18" spans="1:6">
      <c s="4" r="A18" t="s">
        <v>118</v>
      </c>
      <c s="6" r="B18" t="n">
        <v>81278</v>
      </c>
      <c s="7" r="C18" t="n">
        <v>40</v>
      </c>
      <c s="6" r="D18" t="n">
        <v>202580</v>
      </c>
      <c s="6" r="E18" t="n">
        <v>-121342</v>
      </c>
      <c s="6" r="F18" t="n">
        <v>0</v>
      </c>
    </row>
    <row r="19" spans="1:6">
      <c s="4" r="A19" t="s">
        <v>119</v>
      </c>
      <c s="6" r="C19" t="n">
        <v>39652950</v>
      </c>
    </row>
    <row r="20" spans="1:6">
      <c s="4" r="A20" t="s">
        <v>105</v>
      </c>
      <c s="6" r="B20" t="n">
        <v>596</v>
      </c>
      <c s="7" r="C20" t="n">
        <v>0</v>
      </c>
      <c s="6" r="D20" t="n">
        <v>596</v>
      </c>
      <c s="6" r="E20" t="n">
        <v>0</v>
      </c>
      <c s="6" r="F20" t="n">
        <v>0</v>
      </c>
    </row>
    <row r="21" spans="1:6">
      <c s="4" r="A21" t="s">
        <v>106</v>
      </c>
      <c s="6" r="C21" t="n">
        <v>323412</v>
      </c>
    </row>
    <row r="22" spans="1:6">
      <c s="4" r="A22" t="s">
        <v>120</v>
      </c>
      <c s="6" r="B22" t="n">
        <v>3502</v>
      </c>
      <c s="7" r="C22" t="n">
        <v>2</v>
      </c>
      <c s="6" r="D22" t="n">
        <v>3500</v>
      </c>
      <c s="6" r="E22" t="n">
        <v>0</v>
      </c>
      <c s="6" r="F22" t="n">
        <v>0</v>
      </c>
    </row>
    <row r="23" spans="1:6">
      <c s="4" r="A23" t="s">
        <v>121</v>
      </c>
      <c s="6" r="C23" t="n">
        <v>2175000</v>
      </c>
    </row>
    <row r="24" spans="1:6">
      <c s="4" r="A24" t="s">
        <v>122</v>
      </c>
      <c s="6" r="B24" t="n">
        <v>-32</v>
      </c>
      <c s="7" r="C24" t="n">
        <v>0</v>
      </c>
      <c s="6" r="D24" t="n">
        <v>-32</v>
      </c>
      <c s="6" r="E24" t="n">
        <v>0</v>
      </c>
      <c s="6" r="F24" t="n">
        <v>0</v>
      </c>
    </row>
    <row r="25" spans="1:6">
      <c s="4" r="A25" t="s">
        <v>112</v>
      </c>
      <c s="6" r="B25" t="n">
        <v>5546</v>
      </c>
      <c s="6" r="C25" t="n">
        <v>0</v>
      </c>
      <c s="6" r="D25" t="n">
        <v>5546</v>
      </c>
      <c s="6" r="E25" t="n">
        <v>0</v>
      </c>
      <c s="6" r="F25" t="n">
        <v>0</v>
      </c>
    </row>
    <row r="26" spans="1:6">
      <c s="4" r="A26" t="s">
        <v>113</v>
      </c>
      <c s="6" r="B26" t="n">
        <v>0</v>
      </c>
      <c s="7" r="C26" t="n">
        <v>4</v>
      </c>
      <c s="6" r="D26" t="n">
        <v>-4</v>
      </c>
      <c s="6" r="E26" t="n">
        <v>0</v>
      </c>
      <c s="6" r="F26" t="n">
        <v>0</v>
      </c>
    </row>
    <row r="27" spans="1:6">
      <c s="4" r="A27" t="s">
        <v>114</v>
      </c>
      <c s="6" r="C27" t="n">
        <v>4328692</v>
      </c>
    </row>
    <row r="28" spans="1:6">
      <c s="4" r="A28" t="s">
        <v>115</v>
      </c>
      <c s="6" r="B28" t="n">
        <v>19</v>
      </c>
      <c s="7" r="C28" t="n">
        <v>0</v>
      </c>
      <c s="6" r="D28" t="n">
        <v>19</v>
      </c>
      <c s="6" r="E28" t="n">
        <v>0</v>
      </c>
      <c s="6" r="F28" t="n">
        <v>0</v>
      </c>
    </row>
    <row r="29" spans="1:6">
      <c s="4" r="A29" t="s">
        <v>116</v>
      </c>
      <c s="6" r="C29" t="n">
        <v>13980</v>
      </c>
    </row>
    <row r="30" spans="1:6">
      <c s="4" r="A30" t="s">
        <v>117</v>
      </c>
      <c s="6" r="B30" t="n">
        <v>0</v>
      </c>
    </row>
    <row r="31" spans="1:6">
      <c s="4" r="A31" t="s">
        <v>94</v>
      </c>
      <c s="6" r="B31" t="n">
        <v>-20386</v>
      </c>
      <c s="7" r="C31" t="n">
        <v>0</v>
      </c>
      <c s="6" r="D31" t="n">
        <v>0</v>
      </c>
      <c s="6" r="E31" t="n">
        <v>-20386</v>
      </c>
      <c s="6" r="F31" t="n">
        <v>0</v>
      </c>
    </row>
    <row r="32" spans="1:6">
      <c s="4" r="A32" t="s">
        <v>123</v>
      </c>
      <c s="6" r="B32" t="n">
        <v>70523</v>
      </c>
      <c s="7" r="C32" t="n">
        <v>46</v>
      </c>
      <c s="6" r="D32" t="n">
        <v>212205</v>
      </c>
      <c s="6" r="E32" t="n">
        <v>-141728</v>
      </c>
      <c s="6" r="F32" t="n">
        <v>0</v>
      </c>
    </row>
    <row r="33" spans="1:6">
      <c s="4" r="A33" t="s">
        <v>124</v>
      </c>
      <c s="6" r="C33" t="n">
        <v>46494034</v>
      </c>
    </row>
    <row r="34" spans="1:6">
      <c s="4" r="A34" t="s">
        <v>105</v>
      </c>
      <c s="7" r="B34" t="n">
        <v>216</v>
      </c>
      <c s="7" r="C34" t="n">
        <v>0</v>
      </c>
      <c s="6" r="D34" t="n">
        <v>216</v>
      </c>
      <c s="6" r="E34" t="n">
        <v>0</v>
      </c>
      <c s="6" r="F34" t="n">
        <v>0</v>
      </c>
    </row>
    <row r="35" spans="1:6">
      <c s="4" r="A35" t="s">
        <v>106</v>
      </c>
      <c s="6" r="B35" t="n">
        <v>100000</v>
      </c>
      <c s="6" r="C35" t="n">
        <v>100000</v>
      </c>
    </row>
    <row r="36" spans="1:6">
      <c s="4" r="A36" t="s">
        <v>112</v>
      </c>
      <c s="7" r="B36" t="n">
        <v>14291</v>
      </c>
      <c s="7" r="C36" t="n">
        <v>0</v>
      </c>
      <c s="6" r="D36" t="n">
        <v>14291</v>
      </c>
      <c s="6" r="E36" t="n">
        <v>0</v>
      </c>
      <c s="6" r="F36" t="n">
        <v>0</v>
      </c>
    </row>
    <row r="37" spans="1:6">
      <c s="4" r="A37" t="s">
        <v>113</v>
      </c>
      <c s="6" r="B37" t="n">
        <v>0</v>
      </c>
      <c s="7" r="C37" t="n">
        <v>1</v>
      </c>
      <c s="6" r="D37" t="n">
        <v>-1</v>
      </c>
      <c s="6" r="E37" t="n">
        <v>0</v>
      </c>
      <c s="6" r="F37" t="n">
        <v>0</v>
      </c>
    </row>
    <row r="38" spans="1:6">
      <c s="4" r="A38" t="s">
        <v>114</v>
      </c>
      <c s="6" r="C38" t="n">
        <v>525000</v>
      </c>
    </row>
    <row r="39" spans="1:6">
      <c s="4" r="A39" t="s">
        <v>125</v>
      </c>
      <c s="6" r="B39" t="n">
        <v>51496</v>
      </c>
      <c s="7" r="C39" t="n">
        <v>0</v>
      </c>
      <c s="6" r="D39" t="n">
        <v>18614</v>
      </c>
      <c s="6" r="E39" t="n">
        <v>0</v>
      </c>
      <c s="6" r="F39" t="n">
        <v>32882</v>
      </c>
    </row>
    <row r="40" spans="1:6">
      <c s="4" r="A40" t="s">
        <v>115</v>
      </c>
      <c s="6" r="B40" t="n">
        <v>59</v>
      </c>
      <c s="7" r="C40" t="n">
        <v>0</v>
      </c>
      <c s="6" r="D40" t="n">
        <v>59</v>
      </c>
      <c s="6" r="E40" t="n">
        <v>0</v>
      </c>
      <c s="6" r="F40" t="n">
        <v>0</v>
      </c>
    </row>
    <row r="41" spans="1:6">
      <c s="4" r="A41" t="s">
        <v>116</v>
      </c>
      <c s="6" r="C41" t="n">
        <v>27998</v>
      </c>
    </row>
    <row r="42" spans="1:6">
      <c s="4" r="A42" t="s">
        <v>126</v>
      </c>
      <c s="6" r="B42" t="n">
        <v>958</v>
      </c>
      <c s="7" r="C42" t="n">
        <v>0</v>
      </c>
      <c s="6" r="D42" t="n">
        <v>958</v>
      </c>
    </row>
    <row r="43" spans="1:6">
      <c s="4" r="A43" t="s">
        <v>127</v>
      </c>
      <c s="6" r="B43" t="n">
        <v>613</v>
      </c>
      <c s="6" r="C43" t="n">
        <v>0</v>
      </c>
      <c s="6" r="D43" t="n">
        <v>613</v>
      </c>
      <c s="6" r="E43" t="n">
        <v>0</v>
      </c>
      <c s="6" r="F43" t="n">
        <v>0</v>
      </c>
    </row>
    <row r="44" spans="1:6">
      <c s="4" r="A44" t="s">
        <v>117</v>
      </c>
      <c s="6" r="B44" t="n">
        <v>-5455</v>
      </c>
      <c s="6" r="C44" t="n">
        <v>0</v>
      </c>
      <c s="6" r="D44" t="n">
        <v>0</v>
      </c>
      <c s="6" r="E44" t="n">
        <v>0</v>
      </c>
      <c s="6" r="F44" t="n">
        <v>-5455</v>
      </c>
    </row>
    <row r="45" spans="1:6">
      <c s="4" r="A45" t="s">
        <v>94</v>
      </c>
      <c s="6" r="B45" t="n">
        <v>-48428</v>
      </c>
      <c s="6" r="C45" t="n">
        <v>0</v>
      </c>
      <c s="6" r="D45" t="n">
        <v>0</v>
      </c>
      <c s="6" r="E45" t="n">
        <v>-48428</v>
      </c>
      <c s="6" r="F45" t="n">
        <v>0</v>
      </c>
    </row>
    <row r="46" spans="1:6">
      <c s="4" r="A46" t="s">
        <v>128</v>
      </c>
      <c s="7" r="B46" t="n">
        <v>84273</v>
      </c>
      <c s="7" r="C46" t="n">
        <v>47</v>
      </c>
      <c s="7" r="D46" t="n">
        <v>246955</v>
      </c>
      <c s="7" r="E46" t="n">
        <v>-190156</v>
      </c>
      <c s="7" r="F46" t="n">
        <v>27427</v>
      </c>
    </row>
    <row r="47" spans="1:6">
      <c s="4" r="A47" t="s">
        <v>129</v>
      </c>
      <c s="6" r="C47" t="n">
        <v>4714703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L1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s>
  <sheetData>
    <row r="1" spans="1:12">
      <c s="1" r="A1" t="s">
        <v>512</v>
      </c>
      <c s="2" r="B1" t="s">
        <v>344</v>
      </c>
      <c s="2" r="I1" t="s">
        <v>1</v>
      </c>
    </row>
    <row r="2" spans="1:12">
      <c s="2" r="B2" t="s">
        <v>447</v>
      </c>
      <c s="2" r="C2" t="s">
        <v>513</v>
      </c>
      <c s="2" r="D2" t="s">
        <v>514</v>
      </c>
      <c s="2" r="E2" t="s">
        <v>515</v>
      </c>
      <c s="2" r="F2" t="s">
        <v>516</v>
      </c>
      <c s="2" r="G2" t="s">
        <v>517</v>
      </c>
      <c s="2" r="H2" t="s">
        <v>518</v>
      </c>
      <c s="2" r="I2" t="s">
        <v>2</v>
      </c>
      <c s="2" r="J2" t="s">
        <v>32</v>
      </c>
      <c s="2" r="K2" t="s">
        <v>76</v>
      </c>
      <c s="2" r="L2" t="s">
        <v>381</v>
      </c>
    </row>
    <row r="3" spans="1:12">
      <c s="3" r="A3" t="s">
        <v>504</v>
      </c>
    </row>
    <row r="4" spans="1:12">
      <c s="4" r="A4" t="s">
        <v>519</v>
      </c>
      <c s="7" r="I4" t="n">
        <v>1250000</v>
      </c>
      <c s="7" r="J4" t="n">
        <v>0</v>
      </c>
      <c s="7" r="K4" t="n">
        <v>0</v>
      </c>
    </row>
    <row r="5" spans="1:12">
      <c s="4" r="A5" t="s">
        <v>520</v>
      </c>
      <c s="6" r="I5" t="n">
        <v>11408000</v>
      </c>
      <c s="6" r="J5" t="n">
        <v>0</v>
      </c>
      <c s="6" r="K5" t="n">
        <v>0</v>
      </c>
    </row>
    <row r="6" spans="1:12">
      <c s="4" r="A6" t="s">
        <v>521</v>
      </c>
      <c s="6" r="I6" t="n">
        <v>1000</v>
      </c>
      <c s="6" r="J6" t="n">
        <v>4000</v>
      </c>
      <c s="6" r="K6" t="n">
        <v>4000</v>
      </c>
    </row>
    <row r="7" spans="1:12">
      <c s="4" r="A7" t="s">
        <v>522</v>
      </c>
      <c s="6" r="I7" t="n">
        <v>18402000</v>
      </c>
      <c s="6" r="J7" t="n">
        <v>10239000</v>
      </c>
      <c s="6" r="K7" t="n">
        <v>25682000</v>
      </c>
    </row>
    <row r="8" spans="1:12">
      <c s="4" r="A8" t="s">
        <v>523</v>
      </c>
      <c s="7" r="I8" t="n">
        <v>200000</v>
      </c>
    </row>
    <row r="9" spans="1:12">
      <c s="4" r="A9" t="s">
        <v>461</v>
      </c>
      <c s="9" r="I9" t="n">
        <v>2.93</v>
      </c>
    </row>
    <row r="10" spans="1:12">
      <c s="4" r="A10" t="s">
        <v>524</v>
      </c>
      <c s="6" r="J10" t="n">
        <v>3502000</v>
      </c>
    </row>
    <row r="11" spans="1:12">
      <c s="4" r="A11" t="s">
        <v>525</v>
      </c>
      <c s="7" r="I11" t="n">
        <v>21584000</v>
      </c>
      <c s="6" r="J11" t="n">
        <v>10413000</v>
      </c>
      <c s="7" r="K11" t="n">
        <v>10098000</v>
      </c>
    </row>
    <row r="12" spans="1:12">
      <c s="4" r="A12" t="s">
        <v>526</v>
      </c>
    </row>
    <row r="13" spans="1:12">
      <c s="3" r="A13" t="s">
        <v>504</v>
      </c>
    </row>
    <row r="14" spans="1:12">
      <c s="4" r="A14" t="s">
        <v>520</v>
      </c>
      <c s="6" r="I14" t="n">
        <v>1000000</v>
      </c>
    </row>
    <row r="15" spans="1:12">
      <c s="4" r="A15" t="s">
        <v>527</v>
      </c>
    </row>
    <row r="16" spans="1:12">
      <c s="3" r="A16" t="s">
        <v>504</v>
      </c>
    </row>
    <row r="17" spans="1:12">
      <c s="4" r="A17" t="s">
        <v>528</v>
      </c>
      <c s="7" r="D17" t="n">
        <v>700000</v>
      </c>
    </row>
    <row r="18" spans="1:12">
      <c s="4" r="A18" t="s">
        <v>529</v>
      </c>
    </row>
    <row r="19" spans="1:12">
      <c s="3" r="A19" t="s">
        <v>504</v>
      </c>
    </row>
    <row r="20" spans="1:12">
      <c s="4" r="A20" t="s">
        <v>530</v>
      </c>
      <c s="6" r="D20" t="n">
        <v>600000</v>
      </c>
    </row>
    <row r="21" spans="1:12">
      <c s="4" r="A21" t="s">
        <v>531</v>
      </c>
    </row>
    <row r="22" spans="1:12">
      <c s="3" r="A22" t="s">
        <v>504</v>
      </c>
    </row>
    <row r="23" spans="1:12">
      <c s="4" r="A23" t="s">
        <v>532</v>
      </c>
      <c s="9" r="C23" t="n">
        <v>4.39</v>
      </c>
      <c s="8" r="E23" t="n">
        <v>0.065</v>
      </c>
    </row>
    <row r="24" spans="1:12">
      <c s="4" r="A24" t="s">
        <v>533</v>
      </c>
      <c s="6" r="C24" t="n">
        <v>136803</v>
      </c>
      <c s="6" r="E24" t="n">
        <v>500000</v>
      </c>
    </row>
    <row r="25" spans="1:12">
      <c s="4" r="A25" t="s">
        <v>521</v>
      </c>
      <c s="7" r="C25" t="n">
        <v>600000</v>
      </c>
      <c s="7" r="E25" t="n">
        <v>32500</v>
      </c>
    </row>
    <row r="26" spans="1:12">
      <c s="4" r="A26" t="s">
        <v>534</v>
      </c>
    </row>
    <row r="27" spans="1:12">
      <c s="3" r="A27" t="s">
        <v>504</v>
      </c>
    </row>
    <row r="28" spans="1:12">
      <c s="4" r="A28" t="s">
        <v>535</v>
      </c>
      <c s="7" r="D28" t="n">
        <v>1300000</v>
      </c>
    </row>
    <row r="29" spans="1:12">
      <c s="4" r="A29" t="s">
        <v>530</v>
      </c>
      <c s="7" r="I29" t="n">
        <v>1300000</v>
      </c>
    </row>
    <row r="30" spans="1:12">
      <c s="4" r="A30" t="s">
        <v>536</v>
      </c>
    </row>
    <row r="31" spans="1:12">
      <c s="3" r="A31" t="s">
        <v>504</v>
      </c>
    </row>
    <row r="32" spans="1:12">
      <c s="4" r="A32" t="s">
        <v>537</v>
      </c>
      <c s="4" r="I32" t="s">
        <v>538</v>
      </c>
    </row>
    <row r="33" spans="1:12">
      <c s="4" r="A33" t="s">
        <v>539</v>
      </c>
    </row>
    <row r="34" spans="1:12">
      <c s="3" r="A34" t="s">
        <v>504</v>
      </c>
    </row>
    <row r="35" spans="1:12">
      <c s="4" r="A35" t="s">
        <v>537</v>
      </c>
      <c s="4" r="I35" t="s">
        <v>540</v>
      </c>
    </row>
    <row r="36" spans="1:12">
      <c s="4" r="A36" t="s">
        <v>541</v>
      </c>
    </row>
    <row r="37" spans="1:12">
      <c s="3" r="A37" t="s">
        <v>504</v>
      </c>
    </row>
    <row r="38" spans="1:12">
      <c s="4" r="A38" t="s">
        <v>542</v>
      </c>
      <c s="7" r="I38" t="n">
        <v>500000</v>
      </c>
    </row>
    <row r="39" spans="1:12">
      <c s="4" r="A39" t="s">
        <v>543</v>
      </c>
    </row>
    <row r="40" spans="1:12">
      <c s="3" r="A40" t="s">
        <v>504</v>
      </c>
    </row>
    <row r="41" spans="1:12">
      <c s="4" r="A41" t="s">
        <v>542</v>
      </c>
      <c s="6" r="I41" t="n">
        <v>25000</v>
      </c>
    </row>
    <row r="42" spans="1:12">
      <c s="4" r="A42" t="s">
        <v>544</v>
      </c>
    </row>
    <row r="43" spans="1:12">
      <c s="3" r="A43" t="s">
        <v>504</v>
      </c>
    </row>
    <row r="44" spans="1:12">
      <c s="4" r="A44" t="s">
        <v>542</v>
      </c>
      <c s="6" r="I44" t="n">
        <v>600000</v>
      </c>
      <c s="7" r="J44" t="n">
        <v>0</v>
      </c>
    </row>
    <row r="45" spans="1:12">
      <c s="4" r="A45" t="s">
        <v>545</v>
      </c>
    </row>
    <row r="46" spans="1:12">
      <c s="3" r="A46" t="s">
        <v>504</v>
      </c>
    </row>
    <row r="47" spans="1:12">
      <c s="4" r="A47" t="s">
        <v>523</v>
      </c>
      <c s="7" r="I47" t="n">
        <v>2000000</v>
      </c>
    </row>
    <row r="48" spans="1:12">
      <c s="4" r="A48" t="s">
        <v>546</v>
      </c>
    </row>
    <row r="49" spans="1:12">
      <c s="3" r="A49" t="s">
        <v>504</v>
      </c>
    </row>
    <row r="50" spans="1:12">
      <c s="4" r="A50" t="s">
        <v>533</v>
      </c>
      <c s="6" r="I50" t="n">
        <v>1000000</v>
      </c>
    </row>
    <row r="51" spans="1:12">
      <c s="4" r="A51" t="s">
        <v>547</v>
      </c>
      <c s="4" r="I51" t="s">
        <v>548</v>
      </c>
    </row>
    <row r="52" spans="1:12">
      <c s="4" r="A52" t="s">
        <v>508</v>
      </c>
    </row>
    <row r="53" spans="1:12">
      <c s="3" r="A53" t="s">
        <v>504</v>
      </c>
    </row>
    <row r="54" spans="1:12">
      <c s="4" r="A54" t="s">
        <v>520</v>
      </c>
      <c s="7" r="I54" t="n">
        <v>1607000</v>
      </c>
    </row>
    <row r="55" spans="1:12">
      <c s="4" r="A55" t="s">
        <v>542</v>
      </c>
      <c s="7" r="H55" t="n">
        <v>900000</v>
      </c>
    </row>
    <row r="56" spans="1:12">
      <c s="4" r="A56" t="s">
        <v>549</v>
      </c>
      <c s="6" r="H56" t="n">
        <v>150000</v>
      </c>
    </row>
    <row r="57" spans="1:12">
      <c s="4" r="A57" t="s">
        <v>522</v>
      </c>
      <c s="7" r="B57" t="n">
        <v>500000</v>
      </c>
    </row>
    <row r="58" spans="1:12">
      <c s="4" r="A58" t="s">
        <v>507</v>
      </c>
    </row>
    <row r="59" spans="1:12">
      <c s="3" r="A59" t="s">
        <v>504</v>
      </c>
    </row>
    <row r="60" spans="1:12">
      <c s="4" r="A60" t="s">
        <v>520</v>
      </c>
      <c s="6" r="I60" t="n">
        <v>3159000</v>
      </c>
    </row>
    <row r="61" spans="1:12">
      <c s="4" r="A61" t="s">
        <v>550</v>
      </c>
      <c s="6" r="I61" t="n">
        <v>22000000</v>
      </c>
    </row>
    <row r="62" spans="1:12">
      <c s="4" r="A62" t="s">
        <v>551</v>
      </c>
    </row>
    <row r="63" spans="1:12">
      <c s="3" r="A63" t="s">
        <v>504</v>
      </c>
    </row>
    <row r="64" spans="1:12">
      <c s="4" r="A64" t="s">
        <v>550</v>
      </c>
      <c s="6" r="I64" t="n">
        <v>11400000</v>
      </c>
    </row>
    <row r="65" spans="1:12">
      <c s="4" r="A65" t="s">
        <v>552</v>
      </c>
    </row>
    <row r="66" spans="1:12">
      <c s="3" r="A66" t="s">
        <v>504</v>
      </c>
    </row>
    <row r="67" spans="1:12">
      <c s="4" r="A67" t="s">
        <v>522</v>
      </c>
      <c s="6" r="I67" t="n">
        <v>200000</v>
      </c>
    </row>
    <row r="68" spans="1:12">
      <c s="4" r="A68" t="s">
        <v>553</v>
      </c>
    </row>
    <row r="69" spans="1:12">
      <c s="3" r="A69" t="s">
        <v>504</v>
      </c>
    </row>
    <row r="70" spans="1:12">
      <c s="4" r="A70" t="s">
        <v>519</v>
      </c>
      <c s="7" r="F70" t="n">
        <v>50000</v>
      </c>
      <c s="7" r="G70" t="n">
        <v>150000</v>
      </c>
    </row>
    <row r="71" spans="1:12">
      <c s="4" r="A71" t="s">
        <v>520</v>
      </c>
      <c s="6" r="I71" t="n">
        <v>147000</v>
      </c>
    </row>
    <row r="72" spans="1:12">
      <c s="4" r="A72" t="s">
        <v>554</v>
      </c>
      <c s="6" r="I72" t="n">
        <v>500000</v>
      </c>
    </row>
    <row r="73" spans="1:12">
      <c s="4" r="A73" t="s">
        <v>555</v>
      </c>
    </row>
    <row r="74" spans="1:12">
      <c s="3" r="A74" t="s">
        <v>504</v>
      </c>
    </row>
    <row r="75" spans="1:12">
      <c s="4" r="A75" t="s">
        <v>542</v>
      </c>
      <c s="7" r="I75" t="n">
        <v>2000000</v>
      </c>
    </row>
    <row r="76" spans="1:12">
      <c s="4" r="A76" t="s">
        <v>549</v>
      </c>
      <c s="6" r="I76" t="n">
        <v>1000000</v>
      </c>
    </row>
    <row r="77" spans="1:12">
      <c s="4" r="A77" t="s">
        <v>556</v>
      </c>
      <c s="4" r="I77" t="s">
        <v>557</v>
      </c>
    </row>
    <row r="78" spans="1:12">
      <c s="4" r="A78" t="s">
        <v>461</v>
      </c>
      <c s="8" r="I78" t="n">
        <v>0.147</v>
      </c>
    </row>
    <row r="79" spans="1:12">
      <c s="4" r="A79" t="s">
        <v>524</v>
      </c>
      <c s="7" r="I79" t="n">
        <v>100000</v>
      </c>
    </row>
    <row r="80" spans="1:12">
      <c s="4" r="A80" t="s">
        <v>558</v>
      </c>
      <c s="6" r="G80" t="n">
        <v>500000</v>
      </c>
    </row>
    <row r="81" spans="1:12">
      <c s="4" r="A81" t="s">
        <v>559</v>
      </c>
    </row>
    <row r="82" spans="1:12">
      <c s="3" r="A82" t="s">
        <v>504</v>
      </c>
    </row>
    <row r="83" spans="1:12">
      <c s="4" r="A83" t="s">
        <v>542</v>
      </c>
      <c s="7" r="I83" t="n">
        <v>1000000</v>
      </c>
    </row>
    <row r="84" spans="1:12">
      <c s="4" r="A84" t="s">
        <v>560</v>
      </c>
    </row>
    <row r="85" spans="1:12">
      <c s="3" r="A85" t="s">
        <v>504</v>
      </c>
    </row>
    <row r="86" spans="1:12">
      <c s="4" r="A86" t="s">
        <v>561</v>
      </c>
      <c s="4" r="I86" t="s">
        <v>562</v>
      </c>
    </row>
    <row r="87" spans="1:12">
      <c s="4" r="A87" t="s">
        <v>556</v>
      </c>
      <c s="4" r="I87" t="s">
        <v>557</v>
      </c>
    </row>
    <row r="88" spans="1:12">
      <c s="4" r="A88" t="s">
        <v>461</v>
      </c>
      <c s="9" r="I88" t="n">
        <v>1.19</v>
      </c>
    </row>
    <row r="89" spans="1:12">
      <c s="4" r="A89" t="s">
        <v>563</v>
      </c>
    </row>
    <row r="90" spans="1:12">
      <c s="3" r="A90" t="s">
        <v>504</v>
      </c>
    </row>
    <row r="91" spans="1:12">
      <c s="4" r="A91" t="s">
        <v>519</v>
      </c>
      <c s="7" r="I91" t="n">
        <v>1000000</v>
      </c>
    </row>
    <row r="92" spans="1:12">
      <c s="4" r="A92" t="s">
        <v>542</v>
      </c>
      <c s="7" r="H92" t="n">
        <v>2000000</v>
      </c>
    </row>
    <row r="93" spans="1:12">
      <c s="4" r="A93" t="s">
        <v>511</v>
      </c>
    </row>
    <row r="94" spans="1:12">
      <c s="3" r="A94" t="s">
        <v>504</v>
      </c>
    </row>
    <row r="95" spans="1:12">
      <c s="4" r="A95" t="s">
        <v>532</v>
      </c>
      <c s="8" r="I95" t="n">
        <v>0.146</v>
      </c>
    </row>
    <row r="96" spans="1:12">
      <c s="4" r="A96" t="s">
        <v>522</v>
      </c>
      <c s="7" r="I96" t="n">
        <v>21000</v>
      </c>
    </row>
    <row r="97" spans="1:12">
      <c s="4" r="A97" t="s">
        <v>564</v>
      </c>
      <c s="7" r="L97" t="n">
        <v>3000000</v>
      </c>
    </row>
    <row r="98" spans="1:12">
      <c s="4" r="A98" t="s">
        <v>525</v>
      </c>
      <c s="7" r="I98" t="n">
        <v>29000</v>
      </c>
    </row>
    <row r="99" spans="1:12">
      <c s="4" r="A99" t="s">
        <v>565</v>
      </c>
    </row>
    <row r="100" spans="1:12">
      <c s="3" r="A100" t="s">
        <v>504</v>
      </c>
    </row>
    <row r="101" spans="1:12">
      <c s="4" r="A101" t="s">
        <v>533</v>
      </c>
      <c s="6" r="I101" t="n">
        <v>1000000</v>
      </c>
    </row>
    <row r="102" spans="1:12">
      <c s="4" r="A102" t="s">
        <v>566</v>
      </c>
    </row>
    <row r="103" spans="1:12">
      <c s="3" r="A103" t="s">
        <v>504</v>
      </c>
    </row>
    <row r="104" spans="1:12">
      <c s="4" r="A104" t="s">
        <v>533</v>
      </c>
      <c s="6" r="I104" t="n">
        <v>150000</v>
      </c>
    </row>
    <row r="105" spans="1:12">
      <c s="4" r="A105" t="s">
        <v>522</v>
      </c>
      <c s="7" r="I105" t="n">
        <v>21000</v>
      </c>
    </row>
  </sheetData>
  <mergeCells count="3">
    <mergeCell ref="A1:A2"/>
    <mergeCell ref="B1:H1"/>
    <mergeCell ref="I1:K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567</v>
      </c>
      <c s="2" r="B1" t="s">
        <v>568</v>
      </c>
      <c s="2" r="C1" t="s">
        <v>1</v>
      </c>
    </row>
    <row r="2" spans="1:5">
      <c s="2" r="B2" t="s">
        <v>569</v>
      </c>
      <c s="2" r="C2" t="s">
        <v>2</v>
      </c>
      <c s="2" r="D2" t="s">
        <v>32</v>
      </c>
      <c s="2" r="E2" t="s">
        <v>76</v>
      </c>
    </row>
    <row r="3" spans="1:5">
      <c s="3" r="A3" t="s">
        <v>570</v>
      </c>
    </row>
    <row r="4" spans="1:5">
      <c s="4" r="A4" t="s">
        <v>519</v>
      </c>
      <c s="7" r="C4" t="n">
        <v>1250</v>
      </c>
      <c s="7" r="D4" t="n">
        <v>0</v>
      </c>
      <c s="7" r="E4" t="n">
        <v>0</v>
      </c>
    </row>
    <row r="5" spans="1:5">
      <c s="4" r="A5" t="s">
        <v>571</v>
      </c>
    </row>
    <row r="6" spans="1:5">
      <c s="3" r="A6" t="s">
        <v>570</v>
      </c>
    </row>
    <row r="7" spans="1:5">
      <c s="4" r="A7" t="s">
        <v>519</v>
      </c>
      <c s="7" r="B7" t="n">
        <v>1300</v>
      </c>
    </row>
    <row r="8" spans="1:5">
      <c s="4" r="A8" t="s">
        <v>572</v>
      </c>
      <c s="7" r="B8" t="n">
        <v>7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2"/>
    <col customWidth="1" max="2" min="2" width="15"/>
    <col customWidth="1" max="3" min="3" width="16"/>
    <col customWidth="1" max="4" min="4" width="14"/>
  </cols>
  <sheetData>
    <row r="1" spans="1:4">
      <c s="1" r="A1" t="s">
        <v>573</v>
      </c>
      <c s="2" r="B1" t="s">
        <v>344</v>
      </c>
      <c s="2" r="C1" t="s">
        <v>1</v>
      </c>
    </row>
    <row r="2" spans="1:4">
      <c s="2" r="B2" t="s">
        <v>569</v>
      </c>
      <c s="2" r="C2" t="s">
        <v>2</v>
      </c>
      <c s="2" r="D2" t="s">
        <v>32</v>
      </c>
    </row>
    <row r="3" spans="1:4">
      <c s="3" r="A3" t="s">
        <v>574</v>
      </c>
    </row>
    <row r="4" spans="1:4">
      <c s="4" r="A4" t="s">
        <v>575</v>
      </c>
      <c s="7" r="C4" t="n">
        <v>24009</v>
      </c>
      <c s="7" r="D4" t="n">
        <v>14009</v>
      </c>
    </row>
    <row r="5" spans="1:4">
      <c s="4" r="A5" t="s">
        <v>576</v>
      </c>
      <c s="6" r="C5" t="n">
        <v>835</v>
      </c>
      <c s="6" r="D5" t="n">
        <v>6</v>
      </c>
    </row>
    <row r="6" spans="1:4">
      <c s="4" r="A6" t="s">
        <v>577</v>
      </c>
      <c s="6" r="C6" t="n">
        <v>23174</v>
      </c>
      <c s="6" r="D6" t="n">
        <v>14003</v>
      </c>
    </row>
    <row r="7" spans="1:4">
      <c s="4" r="A7" t="s">
        <v>578</v>
      </c>
    </row>
    <row r="8" spans="1:4">
      <c s="3" r="A8" t="s">
        <v>574</v>
      </c>
    </row>
    <row r="9" spans="1:4">
      <c s="4" r="A9" t="s">
        <v>575</v>
      </c>
      <c s="7" r="C9" t="n">
        <v>14009</v>
      </c>
      <c s="6" r="D9" t="n">
        <v>14009</v>
      </c>
    </row>
    <row r="10" spans="1:4">
      <c s="4" r="A10" t="s">
        <v>579</v>
      </c>
      <c s="4" r="C10" t="s">
        <v>580</v>
      </c>
    </row>
    <row r="11" spans="1:4">
      <c s="4" r="A11" t="s">
        <v>581</v>
      </c>
      <c s="4" r="C11" t="s">
        <v>582</v>
      </c>
    </row>
    <row r="12" spans="1:4">
      <c s="4" r="A12" t="s">
        <v>583</v>
      </c>
    </row>
    <row r="13" spans="1:4">
      <c s="3" r="A13" t="s">
        <v>574</v>
      </c>
    </row>
    <row r="14" spans="1:4">
      <c s="4" r="A14" t="s">
        <v>575</v>
      </c>
      <c s="7" r="C14" t="n">
        <v>10000</v>
      </c>
      <c s="7" r="D14" t="n">
        <v>0</v>
      </c>
    </row>
    <row r="15" spans="1:4">
      <c s="4" r="A15" t="s">
        <v>579</v>
      </c>
      <c s="4" r="C15" t="s">
        <v>584</v>
      </c>
    </row>
    <row r="16" spans="1:4">
      <c s="4" r="A16" t="s">
        <v>581</v>
      </c>
      <c s="4" r="B16" t="s">
        <v>585</v>
      </c>
      <c s="4" r="C16" t="s">
        <v>5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54"/>
    <col customWidth="1" max="2" min="2" width="80"/>
    <col customWidth="1" max="3" min="3" width="16"/>
    <col customWidth="1" max="4" min="4" width="14"/>
    <col customWidth="1" max="5" min="5" width="14"/>
  </cols>
  <sheetData>
    <row r="1" spans="1:5">
      <c s="1" r="A1" t="s">
        <v>587</v>
      </c>
      <c s="2" r="C1" t="s">
        <v>1</v>
      </c>
    </row>
    <row r="2" spans="1:5">
      <c s="2" r="C2" t="s">
        <v>2</v>
      </c>
      <c s="2" r="D2" t="s">
        <v>32</v>
      </c>
      <c s="2" r="E2" t="s">
        <v>76</v>
      </c>
    </row>
    <row r="3" spans="1:5">
      <c s="3" r="A3" t="s">
        <v>574</v>
      </c>
    </row>
    <row r="4" spans="1:5">
      <c s="4" r="A4" t="s">
        <v>588</v>
      </c>
      <c s="7" r="C4" t="n">
        <v>1500</v>
      </c>
      <c s="7" r="D4" t="n">
        <v>1300</v>
      </c>
      <c s="7" r="E4" t="n">
        <v>1900</v>
      </c>
    </row>
    <row r="5" spans="1:5">
      <c s="4" r="A5" t="s">
        <v>589</v>
      </c>
      <c s="6" r="C5" t="n">
        <v>700</v>
      </c>
      <c s="6" r="D5" t="n">
        <v>4000</v>
      </c>
    </row>
    <row r="6" spans="1:5">
      <c s="4" r="A6" t="s">
        <v>590</v>
      </c>
      <c s="6" r="C6" t="n">
        <v>1484</v>
      </c>
      <c s="6" r="D6" t="n">
        <v>1338</v>
      </c>
      <c s="6" r="E6" t="n">
        <v>1923</v>
      </c>
    </row>
    <row r="7" spans="1:5">
      <c s="4" r="A7" t="s">
        <v>578</v>
      </c>
    </row>
    <row r="8" spans="1:5">
      <c s="3" r="A8" t="s">
        <v>574</v>
      </c>
    </row>
    <row r="9" spans="1:5">
      <c s="4" r="A9" t="s">
        <v>588</v>
      </c>
      <c s="6" r="C9" t="n">
        <v>314</v>
      </c>
      <c s="6" r="D9" t="n">
        <v>292</v>
      </c>
      <c s="6" r="E9" t="n">
        <v>0</v>
      </c>
    </row>
    <row r="10" spans="1:5">
      <c s="4" r="A10" t="s">
        <v>591</v>
      </c>
      <c s="6" r="C10" t="n">
        <v>5</v>
      </c>
      <c s="6" r="D10" t="n">
        <v>4</v>
      </c>
      <c s="6" r="E10" t="n">
        <v>0</v>
      </c>
    </row>
    <row r="11" spans="1:5">
      <c s="4" r="A11" t="s">
        <v>592</v>
      </c>
      <c s="6" r="C11" t="n">
        <v>319</v>
      </c>
      <c s="6" r="D11" t="n">
        <v>296</v>
      </c>
      <c s="6" r="E11" t="n">
        <v>0</v>
      </c>
    </row>
    <row r="12" spans="1:5">
      <c s="4" r="A12" t="s">
        <v>593</v>
      </c>
    </row>
    <row r="13" spans="1:5">
      <c s="3" r="A13" t="s">
        <v>574</v>
      </c>
    </row>
    <row r="14" spans="1:5">
      <c s="4" r="A14" t="s">
        <v>588</v>
      </c>
      <c s="6" r="C14" t="n">
        <v>690</v>
      </c>
      <c s="6" r="D14" t="n">
        <v>0</v>
      </c>
      <c s="6" r="E14" t="n">
        <v>0</v>
      </c>
    </row>
    <row r="15" spans="1:5">
      <c s="4" r="A15" t="s">
        <v>591</v>
      </c>
      <c s="6" r="C15" t="n">
        <v>309</v>
      </c>
      <c s="6" r="D15" t="n">
        <v>0</v>
      </c>
      <c s="6" r="E15" t="n">
        <v>0</v>
      </c>
    </row>
    <row r="16" spans="1:5">
      <c s="4" r="A16" t="s">
        <v>589</v>
      </c>
      <c s="6" r="C16" t="n">
        <v>300</v>
      </c>
    </row>
    <row r="17" spans="1:5">
      <c s="4" r="A17" t="s">
        <v>592</v>
      </c>
      <c s="6" r="C17" t="n">
        <v>999</v>
      </c>
      <c s="6" r="D17" t="n">
        <v>0</v>
      </c>
      <c s="6" r="E17" t="n">
        <v>0</v>
      </c>
    </row>
    <row r="18" spans="1:5">
      <c s="4" r="A18" t="s">
        <v>594</v>
      </c>
    </row>
    <row r="19" spans="1:5">
      <c s="3" r="A19" t="s">
        <v>574</v>
      </c>
    </row>
    <row r="20" spans="1:5">
      <c s="4" r="A20" t="s">
        <v>588</v>
      </c>
      <c s="6" r="C20" t="n">
        <v>166</v>
      </c>
      <c s="6" r="D20" t="n">
        <v>154</v>
      </c>
      <c s="6" r="E20" t="n">
        <v>136</v>
      </c>
    </row>
    <row r="21" spans="1:5">
      <c s="4" r="A21" t="s">
        <v>592</v>
      </c>
      <c s="6" r="C21" t="n">
        <v>166</v>
      </c>
      <c s="6" r="D21" t="n">
        <v>154</v>
      </c>
      <c s="6" r="E21" t="n">
        <v>136</v>
      </c>
    </row>
    <row r="22" spans="1:5">
      <c s="4" r="A22" t="s">
        <v>595</v>
      </c>
    </row>
    <row r="23" spans="1:5">
      <c s="3" r="A23" t="s">
        <v>574</v>
      </c>
    </row>
    <row r="24" spans="1:5">
      <c s="4" r="A24" t="s">
        <v>588</v>
      </c>
      <c s="4" r="B24" t="s">
        <v>375</v>
      </c>
      <c s="6" r="C24" t="n">
        <v>0</v>
      </c>
      <c s="6" r="D24" t="n">
        <v>845</v>
      </c>
      <c s="6" r="E24" t="n">
        <v>1767</v>
      </c>
    </row>
    <row r="25" spans="1:5">
      <c s="4" r="A25" t="s">
        <v>591</v>
      </c>
      <c s="6" r="C25" t="n">
        <v>0</v>
      </c>
      <c s="6" r="D25" t="n">
        <v>400</v>
      </c>
      <c s="6" r="E25" t="n">
        <v>400</v>
      </c>
    </row>
    <row r="26" spans="1:5">
      <c s="4" r="A26" t="s">
        <v>589</v>
      </c>
      <c s="6" r="C26" t="n">
        <v>0</v>
      </c>
      <c s="6" r="D26" t="n">
        <v>43</v>
      </c>
      <c s="6" r="E26" t="n">
        <v>20</v>
      </c>
    </row>
    <row r="27" spans="1:5">
      <c s="4" r="A27" t="s">
        <v>592</v>
      </c>
      <c s="7" r="C27" t="n">
        <v>0</v>
      </c>
      <c s="7" r="D27" t="n">
        <v>888</v>
      </c>
      <c s="7" r="E27" t="n">
        <v>1787</v>
      </c>
    </row>
    <row r="28" spans="1:5">
      <c r="A28" t="n"/>
    </row>
    <row r="29" spans="1:5">
      <c s="4" r="A29" t="s">
        <v>375</v>
      </c>
      <c s="4" r="B29" t="s">
        <v>596</v>
      </c>
    </row>
  </sheetData>
  <mergeCells count="4">
    <mergeCell ref="A1:B2"/>
    <mergeCell ref="C1:E1"/>
    <mergeCell ref="A28:D28"/>
    <mergeCell ref="B29:D2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10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s>
  <sheetData>
    <row r="1" spans="1:12">
      <c s="1" r="A1" t="s">
        <v>597</v>
      </c>
      <c s="2" r="C1" t="s">
        <v>598</v>
      </c>
      <c s="2" r="D1" t="s">
        <v>413</v>
      </c>
      <c s="2" r="E1" t="s">
        <v>569</v>
      </c>
      <c s="2" r="F1" t="s">
        <v>345</v>
      </c>
      <c s="2" r="G1" t="s">
        <v>599</v>
      </c>
      <c s="2" r="H1" t="s">
        <v>2</v>
      </c>
      <c s="2" r="I1" t="s">
        <v>32</v>
      </c>
      <c s="2" r="J1" t="s">
        <v>76</v>
      </c>
      <c s="2" r="K1" t="s">
        <v>447</v>
      </c>
      <c s="2" r="L1" t="s">
        <v>600</v>
      </c>
    </row>
    <row r="2" spans="1:12">
      <c s="3" r="A2" t="s">
        <v>574</v>
      </c>
    </row>
    <row r="3" spans="1:12">
      <c s="4" r="A3" t="s">
        <v>601</v>
      </c>
      <c s="7" r="H3" t="n">
        <v>24009000</v>
      </c>
      <c s="7" r="I3" t="n">
        <v>14009000</v>
      </c>
    </row>
    <row r="4" spans="1:12">
      <c s="4" r="A4" t="s">
        <v>602</v>
      </c>
      <c s="6" r="H4" t="n">
        <v>7</v>
      </c>
    </row>
    <row r="5" spans="1:12">
      <c s="4" r="A5" t="s">
        <v>603</v>
      </c>
      <c s="7" r="H5" t="n">
        <v>2500</v>
      </c>
      <c s="7" r="L5" t="n">
        <v>7</v>
      </c>
    </row>
    <row r="6" spans="1:12">
      <c s="4" r="A6" t="s">
        <v>604</v>
      </c>
      <c s="4" r="H6" t="s">
        <v>386</v>
      </c>
    </row>
    <row r="7" spans="1:12">
      <c s="4" r="A7" t="s">
        <v>605</v>
      </c>
      <c s="4" r="H7" t="s">
        <v>384</v>
      </c>
    </row>
    <row r="8" spans="1:12">
      <c s="4" r="A8" t="s">
        <v>66</v>
      </c>
      <c s="7" r="H8" t="n">
        <v>314000</v>
      </c>
      <c s="6" r="I8" t="n">
        <v>0</v>
      </c>
      <c s="7" r="J8" t="n">
        <v>0</v>
      </c>
    </row>
    <row r="9" spans="1:12">
      <c s="4" r="A9" t="s">
        <v>606</v>
      </c>
      <c s="6" r="H9" t="n">
        <v>835000</v>
      </c>
      <c s="6" r="I9" t="n">
        <v>6000</v>
      </c>
    </row>
    <row r="10" spans="1:12">
      <c s="4" r="A10" t="s">
        <v>607</v>
      </c>
      <c s="6" r="H10" t="n">
        <v>1500000</v>
      </c>
      <c s="6" r="I10" t="n">
        <v>1300000</v>
      </c>
      <c s="6" r="J10" t="n">
        <v>1900000</v>
      </c>
    </row>
    <row r="11" spans="1:12">
      <c s="4" r="A11" t="s">
        <v>608</v>
      </c>
      <c s="7" r="C11" t="n">
        <v>300000</v>
      </c>
      <c s="7" r="H11" t="n">
        <v>700000</v>
      </c>
      <c s="6" r="I11" t="n">
        <v>4000000</v>
      </c>
    </row>
    <row r="12" spans="1:12">
      <c s="4" r="A12" t="s">
        <v>609</v>
      </c>
      <c s="4" r="H12" t="s">
        <v>610</v>
      </c>
    </row>
    <row r="13" spans="1:12">
      <c s="4" r="A13" t="s">
        <v>466</v>
      </c>
      <c s="7" r="H13" t="n">
        <v>438000</v>
      </c>
      <c s="6" r="I13" t="n">
        <v>0</v>
      </c>
      <c s="6" r="J13" t="n">
        <v>0</v>
      </c>
    </row>
    <row r="14" spans="1:12">
      <c s="4" r="A14" t="s">
        <v>400</v>
      </c>
    </row>
    <row r="15" spans="1:12">
      <c s="3" r="A15" t="s">
        <v>574</v>
      </c>
    </row>
    <row r="16" spans="1:12">
      <c s="4" r="A16" t="s">
        <v>611</v>
      </c>
      <c s="7" r="G16" t="n">
        <v>323000</v>
      </c>
    </row>
    <row r="17" spans="1:12">
      <c s="4" r="A17" t="s">
        <v>612</v>
      </c>
    </row>
    <row r="18" spans="1:12">
      <c s="3" r="A18" t="s">
        <v>574</v>
      </c>
    </row>
    <row r="19" spans="1:12">
      <c s="4" r="A19" t="s">
        <v>613</v>
      </c>
      <c s="7" r="F19" t="n">
        <v>15000000</v>
      </c>
    </row>
    <row r="20" spans="1:12">
      <c s="4" r="A20" t="s">
        <v>614</v>
      </c>
      <c s="6" r="F20" t="n">
        <v>14000000</v>
      </c>
      <c s="7" r="H20" t="n">
        <v>14000000</v>
      </c>
    </row>
    <row r="21" spans="1:12">
      <c s="4" r="A21" t="s">
        <v>615</v>
      </c>
    </row>
    <row r="22" spans="1:12">
      <c s="3" r="A22" t="s">
        <v>574</v>
      </c>
    </row>
    <row r="23" spans="1:12">
      <c s="4" r="A23" t="s">
        <v>616</v>
      </c>
      <c s="4" r="H23" t="s">
        <v>580</v>
      </c>
    </row>
    <row r="24" spans="1:12">
      <c s="4" r="A24" t="s">
        <v>613</v>
      </c>
      <c s="6" r="F24" t="n">
        <v>15000000</v>
      </c>
    </row>
    <row r="25" spans="1:12">
      <c s="4" r="A25" t="s">
        <v>608</v>
      </c>
      <c s="7" r="H25" t="n">
        <v>5000000</v>
      </c>
    </row>
    <row r="26" spans="1:12">
      <c s="4" r="A26" t="s">
        <v>617</v>
      </c>
    </row>
    <row r="27" spans="1:12">
      <c s="3" r="A27" t="s">
        <v>574</v>
      </c>
    </row>
    <row r="28" spans="1:12">
      <c s="4" r="A28" t="s">
        <v>618</v>
      </c>
      <c s="6" r="F28" t="n">
        <v>100000</v>
      </c>
    </row>
    <row r="29" spans="1:12">
      <c s="4" r="A29" t="s">
        <v>619</v>
      </c>
    </row>
    <row r="30" spans="1:12">
      <c s="3" r="A30" t="s">
        <v>574</v>
      </c>
    </row>
    <row r="31" spans="1:12">
      <c s="4" r="A31" t="s">
        <v>620</v>
      </c>
      <c s="4" r="G31" t="s">
        <v>621</v>
      </c>
    </row>
    <row r="32" spans="1:12">
      <c s="4" r="A32" t="s">
        <v>581</v>
      </c>
      <c s="4" r="G32" t="s">
        <v>622</v>
      </c>
    </row>
    <row r="33" spans="1:12">
      <c s="4" r="A33" t="s">
        <v>623</v>
      </c>
      <c s="4" r="G33" t="s">
        <v>624</v>
      </c>
    </row>
    <row r="34" spans="1:12">
      <c s="4" r="A34" t="s">
        <v>66</v>
      </c>
      <c s="7" r="G34" t="n">
        <v>939000</v>
      </c>
    </row>
    <row r="35" spans="1:12">
      <c s="4" r="A35" t="s">
        <v>625</v>
      </c>
    </row>
    <row r="36" spans="1:12">
      <c s="3" r="A36" t="s">
        <v>574</v>
      </c>
    </row>
    <row r="37" spans="1:12">
      <c s="4" r="A37" t="s">
        <v>601</v>
      </c>
      <c s="7" r="H37" t="n">
        <v>10000000</v>
      </c>
      <c s="6" r="I37" t="n">
        <v>0</v>
      </c>
    </row>
    <row r="38" spans="1:12">
      <c s="4" r="A38" t="s">
        <v>616</v>
      </c>
      <c s="4" r="H38" t="s">
        <v>584</v>
      </c>
    </row>
    <row r="39" spans="1:12">
      <c s="4" r="A39" t="s">
        <v>564</v>
      </c>
      <c s="7" r="H39" t="n">
        <v>900000</v>
      </c>
    </row>
    <row r="40" spans="1:12">
      <c s="4" r="A40" t="s">
        <v>607</v>
      </c>
      <c s="6" r="H40" t="n">
        <v>690000</v>
      </c>
      <c s="6" r="I40" t="n">
        <v>0</v>
      </c>
      <c s="6" r="J40" t="n">
        <v>0</v>
      </c>
    </row>
    <row r="41" spans="1:12">
      <c s="4" r="A41" t="s">
        <v>626</v>
      </c>
      <c s="7" r="H41" t="n">
        <v>309000</v>
      </c>
      <c s="6" r="I41" t="n">
        <v>0</v>
      </c>
      <c s="6" r="J41" t="n">
        <v>0</v>
      </c>
    </row>
    <row r="42" spans="1:12">
      <c s="4" r="A42" t="s">
        <v>614</v>
      </c>
      <c s="7" r="E42" t="n">
        <v>10000000</v>
      </c>
    </row>
    <row r="43" spans="1:12">
      <c s="4" r="A43" t="s">
        <v>627</v>
      </c>
      <c s="4" r="E43" t="s">
        <v>585</v>
      </c>
      <c s="4" r="H43" t="s">
        <v>586</v>
      </c>
    </row>
    <row r="44" spans="1:12">
      <c s="4" r="A44" t="s">
        <v>628</v>
      </c>
      <c s="4" r="H44" t="s">
        <v>629</v>
      </c>
    </row>
    <row r="45" spans="1:12">
      <c s="4" r="A45" t="s">
        <v>608</v>
      </c>
      <c s="7" r="H45" t="n">
        <v>300000</v>
      </c>
    </row>
    <row r="46" spans="1:12">
      <c s="4" r="A46" t="s">
        <v>352</v>
      </c>
    </row>
    <row r="47" spans="1:12">
      <c s="3" r="A47" t="s">
        <v>574</v>
      </c>
    </row>
    <row r="48" spans="1:12">
      <c s="4" r="A48" t="s">
        <v>630</v>
      </c>
      <c s="6" r="F48" t="n">
        <v>100000</v>
      </c>
    </row>
    <row r="49" spans="1:12">
      <c s="4" r="A49" t="s">
        <v>353</v>
      </c>
      <c s="6" r="F49" t="n">
        <v>14000000</v>
      </c>
      <c s="6" r="H49" t="n">
        <v>14000000</v>
      </c>
    </row>
    <row r="50" spans="1:12">
      <c s="4" r="A50" t="s">
        <v>607</v>
      </c>
      <c s="4" r="B50" t="s">
        <v>375</v>
      </c>
      <c s="6" r="H50" t="n">
        <v>0</v>
      </c>
      <c s="6" r="I50" t="n">
        <v>845000</v>
      </c>
      <c s="6" r="J50" t="n">
        <v>1767000</v>
      </c>
    </row>
    <row r="51" spans="1:12">
      <c s="4" r="A51" t="s">
        <v>626</v>
      </c>
      <c s="6" r="H51" t="n">
        <v>0</v>
      </c>
      <c s="6" r="I51" t="n">
        <v>400000</v>
      </c>
      <c s="6" r="J51" t="n">
        <v>400000</v>
      </c>
    </row>
    <row r="52" spans="1:12">
      <c s="4" r="A52" t="s">
        <v>608</v>
      </c>
      <c s="7" r="H52" t="n">
        <v>0</v>
      </c>
      <c s="6" r="I52" t="n">
        <v>43000</v>
      </c>
      <c s="6" r="J52" t="n">
        <v>20000</v>
      </c>
    </row>
    <row r="53" spans="1:12">
      <c s="4" r="A53" t="s">
        <v>631</v>
      </c>
    </row>
    <row r="54" spans="1:12">
      <c s="3" r="A54" t="s">
        <v>574</v>
      </c>
    </row>
    <row r="55" spans="1:12">
      <c s="4" r="A55" t="s">
        <v>608</v>
      </c>
      <c s="6" r="I55" t="n">
        <v>300000</v>
      </c>
    </row>
    <row r="56" spans="1:12">
      <c s="4" r="A56" t="s">
        <v>632</v>
      </c>
    </row>
    <row r="57" spans="1:12">
      <c s="3" r="A57" t="s">
        <v>574</v>
      </c>
    </row>
    <row r="58" spans="1:12">
      <c s="4" r="A58" t="s">
        <v>633</v>
      </c>
      <c s="6" r="F58" t="n">
        <v>13200000</v>
      </c>
    </row>
    <row r="59" spans="1:12">
      <c s="4" r="A59" t="s">
        <v>634</v>
      </c>
      <c s="6" r="F59" t="n">
        <v>400000</v>
      </c>
    </row>
    <row r="60" spans="1:12">
      <c s="4" r="A60" t="s">
        <v>564</v>
      </c>
      <c s="7" r="F60" t="n">
        <v>300000</v>
      </c>
    </row>
    <row r="61" spans="1:12">
      <c s="4" r="A61" t="s">
        <v>635</v>
      </c>
    </row>
    <row r="62" spans="1:12">
      <c s="3" r="A62" t="s">
        <v>574</v>
      </c>
    </row>
    <row r="63" spans="1:12">
      <c s="4" r="A63" t="s">
        <v>607</v>
      </c>
      <c s="6" r="I63" t="n">
        <v>800000</v>
      </c>
      <c s="6" r="J63" t="n">
        <v>1700000</v>
      </c>
    </row>
    <row r="64" spans="1:12">
      <c s="4" r="A64" t="s">
        <v>626</v>
      </c>
      <c s="7" r="I64" t="n">
        <v>400000</v>
      </c>
      <c s="7" r="J64" t="n">
        <v>300000</v>
      </c>
    </row>
    <row r="65" spans="1:12">
      <c s="4" r="A65" t="s">
        <v>636</v>
      </c>
    </row>
    <row r="66" spans="1:12">
      <c s="3" r="A66" t="s">
        <v>574</v>
      </c>
    </row>
    <row r="67" spans="1:12">
      <c s="4" r="A67" t="s">
        <v>604</v>
      </c>
      <c s="4" r="G67" t="s">
        <v>637</v>
      </c>
    </row>
    <row r="68" spans="1:12">
      <c s="4" r="A68" t="s">
        <v>605</v>
      </c>
      <c s="4" r="G68" t="s">
        <v>638</v>
      </c>
    </row>
    <row r="69" spans="1:12">
      <c s="4" r="A69" t="s">
        <v>639</v>
      </c>
    </row>
    <row r="70" spans="1:12">
      <c s="3" r="A70" t="s">
        <v>574</v>
      </c>
    </row>
    <row r="71" spans="1:12">
      <c s="4" r="A71" t="s">
        <v>601</v>
      </c>
      <c s="7" r="G71" t="n">
        <v>15000000</v>
      </c>
    </row>
    <row r="72" spans="1:12">
      <c s="4" r="A72" t="s">
        <v>640</v>
      </c>
      <c s="6" r="G72" t="n">
        <v>14700000</v>
      </c>
    </row>
    <row r="73" spans="1:12">
      <c s="4" r="A73" t="s">
        <v>641</v>
      </c>
      <c s="7" r="G73" t="n">
        <v>2000000</v>
      </c>
    </row>
    <row r="74" spans="1:12">
      <c s="4" r="A74" t="s">
        <v>602</v>
      </c>
      <c s="6" r="G74" t="n">
        <v>73009</v>
      </c>
    </row>
    <row r="75" spans="1:12">
      <c s="4" r="A75" t="s">
        <v>603</v>
      </c>
      <c s="9" r="G75" t="n">
        <v>5.65</v>
      </c>
    </row>
    <row r="76" spans="1:12">
      <c s="4" r="A76" t="s">
        <v>642</v>
      </c>
      <c s="4" r="G76" t="s">
        <v>643</v>
      </c>
    </row>
    <row r="77" spans="1:12">
      <c s="4" r="A77" t="s">
        <v>644</v>
      </c>
      <c s="7" r="G77" t="n">
        <v>398000</v>
      </c>
    </row>
    <row r="78" spans="1:12">
      <c s="4" r="A78" t="s">
        <v>645</v>
      </c>
      <c s="7" r="G78" t="n">
        <v>218000</v>
      </c>
    </row>
    <row r="79" spans="1:12">
      <c s="4" r="A79" t="s">
        <v>646</v>
      </c>
      <c s="4" r="G79" t="s">
        <v>647</v>
      </c>
    </row>
    <row r="80" spans="1:12">
      <c s="4" r="A80" t="s">
        <v>648</v>
      </c>
    </row>
    <row r="81" spans="1:12">
      <c s="3" r="A81" t="s">
        <v>574</v>
      </c>
    </row>
    <row r="82" spans="1:12">
      <c s="4" r="A82" t="s">
        <v>649</v>
      </c>
      <c s="4" r="H82" t="s">
        <v>393</v>
      </c>
    </row>
    <row r="83" spans="1:12">
      <c s="4" r="A83" t="s">
        <v>650</v>
      </c>
    </row>
    <row r="84" spans="1:12">
      <c s="3" r="A84" t="s">
        <v>574</v>
      </c>
    </row>
    <row r="85" spans="1:12">
      <c s="4" r="A85" t="s">
        <v>645</v>
      </c>
      <c s="7" r="H85" t="n">
        <v>2800000</v>
      </c>
    </row>
    <row r="86" spans="1:12">
      <c s="4" r="A86" t="s">
        <v>651</v>
      </c>
    </row>
    <row r="87" spans="1:12">
      <c s="3" r="A87" t="s">
        <v>574</v>
      </c>
    </row>
    <row r="88" spans="1:12">
      <c s="4" r="A88" t="s">
        <v>645</v>
      </c>
      <c s="7" r="H88" t="n">
        <v>3000000</v>
      </c>
    </row>
    <row r="89" spans="1:12">
      <c s="4" r="A89" t="s">
        <v>652</v>
      </c>
    </row>
    <row r="90" spans="1:12">
      <c s="3" r="A90" t="s">
        <v>574</v>
      </c>
    </row>
    <row r="91" spans="1:12">
      <c s="4" r="A91" t="s">
        <v>611</v>
      </c>
      <c s="7" r="D91" t="n">
        <v>600000</v>
      </c>
    </row>
    <row r="92" spans="1:12">
      <c s="4" r="A92" t="s">
        <v>606</v>
      </c>
      <c s="7" r="K92" t="n">
        <v>200000</v>
      </c>
    </row>
    <row r="93" spans="1:12">
      <c s="4" r="A93" t="s">
        <v>653</v>
      </c>
      <c s="6" r="D93" t="n">
        <v>139592</v>
      </c>
    </row>
    <row r="94" spans="1:12">
      <c s="4" r="A94" t="s">
        <v>654</v>
      </c>
      <c s="11" r="D94" t="n">
        <v>0.0001</v>
      </c>
    </row>
    <row r="95" spans="1:12">
      <c s="4" r="A95" t="s">
        <v>655</v>
      </c>
      <c s="4" r="D95" t="s">
        <v>393</v>
      </c>
    </row>
    <row r="96" spans="1:12">
      <c s="4" r="A96" t="s">
        <v>656</v>
      </c>
      <c s="4" r="D96" t="s">
        <v>393</v>
      </c>
    </row>
    <row r="97" spans="1:12">
      <c s="4" r="A97" t="s">
        <v>466</v>
      </c>
      <c s="7" r="D97" t="n">
        <v>400000</v>
      </c>
    </row>
    <row r="98" spans="1:12">
      <c s="4" r="A98" t="s">
        <v>657</v>
      </c>
    </row>
    <row r="99" spans="1:12">
      <c s="3" r="A99" t="s">
        <v>574</v>
      </c>
    </row>
    <row r="100" spans="1:12">
      <c s="4" r="A100" t="s">
        <v>658</v>
      </c>
      <c s="7" r="K100" t="n">
        <v>114000</v>
      </c>
    </row>
    <row r="101" spans="1:12">
      <c r="A101" t="n"/>
    </row>
    <row r="102" spans="1:12">
      <c s="4" r="A102" t="s">
        <v>375</v>
      </c>
      <c s="4" r="B102" t="s">
        <v>596</v>
      </c>
    </row>
  </sheetData>
  <mergeCells count="3">
    <mergeCell ref="A1:B1"/>
    <mergeCell ref="A101:K101"/>
    <mergeCell ref="B102:K10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9</v>
      </c>
      <c s="2" r="B1" t="s">
        <v>2</v>
      </c>
      <c s="2" r="C1" t="s">
        <v>32</v>
      </c>
    </row>
    <row r="2" spans="1:3">
      <c s="3" r="A2" t="s">
        <v>660</v>
      </c>
    </row>
    <row r="3" spans="1:3">
      <c s="4" r="A3" t="s">
        <v>661</v>
      </c>
      <c s="7" r="B3" t="n">
        <v>382</v>
      </c>
      <c s="7" r="C3" t="n">
        <v>837</v>
      </c>
    </row>
    <row r="4" spans="1:3">
      <c s="4" r="A4" t="s">
        <v>662</v>
      </c>
      <c s="6" r="B4" t="n">
        <v>2492</v>
      </c>
      <c s="6" r="C4" t="n">
        <v>598</v>
      </c>
    </row>
    <row r="5" spans="1:3">
      <c s="4" r="A5" t="s">
        <v>663</v>
      </c>
      <c s="6" r="B5" t="n">
        <v>0</v>
      </c>
      <c s="6" r="C5" t="n">
        <v>38</v>
      </c>
    </row>
    <row r="6" spans="1:3">
      <c s="4" r="A6" t="s">
        <v>664</v>
      </c>
      <c s="6" r="B6" t="n">
        <v>1500</v>
      </c>
      <c s="6" r="C6" t="n">
        <v>1000</v>
      </c>
    </row>
    <row r="7" spans="1:3">
      <c s="4" r="A7" t="s">
        <v>81</v>
      </c>
      <c s="6" r="B7" t="n">
        <v>810</v>
      </c>
      <c s="6" r="C7" t="n">
        <v>832</v>
      </c>
    </row>
    <row r="8" spans="1:3">
      <c s="4" r="A8" t="s">
        <v>665</v>
      </c>
      <c s="6" r="B8" t="n">
        <v>2717</v>
      </c>
    </row>
    <row r="9" spans="1:3">
      <c s="4" r="A9" t="s">
        <v>666</v>
      </c>
      <c s="6" r="B9" t="n">
        <v>146</v>
      </c>
      <c s="6" r="C9" t="n">
        <v>165</v>
      </c>
    </row>
    <row r="10" spans="1:3">
      <c s="4" r="A10" t="s">
        <v>667</v>
      </c>
      <c s="6" r="B10" t="n">
        <v>523</v>
      </c>
      <c s="6" r="C10" t="n">
        <v>213</v>
      </c>
    </row>
    <row r="11" spans="1:3">
      <c s="4" r="A11" t="s">
        <v>668</v>
      </c>
      <c s="6" r="B11" t="n">
        <v>8570</v>
      </c>
      <c s="6" r="C11" t="n">
        <v>3683</v>
      </c>
    </row>
    <row r="12" spans="1:3">
      <c s="3" r="A12" t="s">
        <v>669</v>
      </c>
    </row>
    <row r="13" spans="1:3">
      <c s="4" r="A13" t="s">
        <v>670</v>
      </c>
      <c s="6" r="B13" t="n">
        <v>0</v>
      </c>
      <c s="6" r="C13" t="n">
        <v>334</v>
      </c>
    </row>
    <row r="14" spans="1:3">
      <c s="4" r="A14" t="s">
        <v>671</v>
      </c>
      <c s="6" r="B14" t="n">
        <v>91</v>
      </c>
      <c s="6" r="C14" t="n">
        <v>268</v>
      </c>
    </row>
    <row r="15" spans="1:3">
      <c s="4" r="A15" t="s">
        <v>672</v>
      </c>
      <c s="6" r="B15" t="n">
        <v>493</v>
      </c>
      <c s="6" r="C15" t="n">
        <v>120</v>
      </c>
    </row>
    <row r="16" spans="1:3">
      <c s="4" r="A16" t="s">
        <v>673</v>
      </c>
      <c s="7" r="B16" t="n">
        <v>584</v>
      </c>
      <c s="7" r="C16" t="n">
        <v>72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s="1" r="A1" t="s">
        <v>674</v>
      </c>
      <c s="2" r="B1" t="s">
        <v>1</v>
      </c>
    </row>
    <row r="2" spans="1:8">
      <c s="2" r="B2" t="s">
        <v>675</v>
      </c>
      <c s="2" r="C2" t="s">
        <v>356</v>
      </c>
      <c s="2" r="D2" t="s">
        <v>676</v>
      </c>
      <c s="2" r="E2" t="s">
        <v>677</v>
      </c>
      <c s="2" r="F2" t="s">
        <v>678</v>
      </c>
      <c s="2" r="G2" t="s">
        <v>679</v>
      </c>
      <c s="2" r="H2" t="s">
        <v>680</v>
      </c>
    </row>
    <row r="3" spans="1:8">
      <c s="3" r="A3" t="s">
        <v>681</v>
      </c>
    </row>
    <row r="4" spans="1:8">
      <c s="4" r="A4" t="s">
        <v>682</v>
      </c>
      <c s="7" r="B4" t="n">
        <v>2800000</v>
      </c>
      <c s="12" r="F4" t="n">
        <v>2.5</v>
      </c>
    </row>
    <row r="5" spans="1:8">
      <c s="4" r="A5" t="s">
        <v>683</v>
      </c>
      <c s="6" r="B5" t="n">
        <v>523000</v>
      </c>
      <c s="7" r="C5" t="n">
        <v>213000</v>
      </c>
    </row>
    <row r="6" spans="1:8">
      <c s="4" r="A6" t="s">
        <v>684</v>
      </c>
      <c s="6" r="B6" t="n">
        <v>166000</v>
      </c>
      <c s="7" r="C6" t="n">
        <v>154000</v>
      </c>
      <c s="7" r="D6" t="n">
        <v>136000</v>
      </c>
    </row>
    <row r="7" spans="1:8">
      <c s="4" r="A7" t="s">
        <v>685</v>
      </c>
      <c s="7" r="G7" t="n">
        <v>500000</v>
      </c>
    </row>
    <row r="8" spans="1:8">
      <c s="4" r="A8" t="s">
        <v>686</v>
      </c>
      <c s="6" r="B8" t="n">
        <v>500000</v>
      </c>
    </row>
    <row r="9" spans="1:8">
      <c s="4" r="A9" t="s">
        <v>687</v>
      </c>
    </row>
    <row r="10" spans="1:8">
      <c s="3" r="A10" t="s">
        <v>681</v>
      </c>
    </row>
    <row r="11" spans="1:8">
      <c s="4" r="A11" t="s">
        <v>688</v>
      </c>
      <c s="7" r="E11" t="n">
        <v>500000</v>
      </c>
    </row>
    <row r="12" spans="1:8">
      <c s="4" r="A12" t="s">
        <v>689</v>
      </c>
    </row>
    <row r="13" spans="1:8">
      <c s="3" r="A13" t="s">
        <v>681</v>
      </c>
    </row>
    <row r="14" spans="1:8">
      <c s="4" r="A14" t="s">
        <v>682</v>
      </c>
      <c s="7" r="H14" t="n">
        <v>1500000</v>
      </c>
    </row>
    <row r="15" spans="1:8">
      <c s="4" r="A15" t="s">
        <v>683</v>
      </c>
      <c s="7" r="B15" t="n">
        <v>15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s="1" r="A1" t="s">
        <v>690</v>
      </c>
      <c s="2" r="B1" t="s">
        <v>568</v>
      </c>
      <c s="2" r="F1" t="s">
        <v>1</v>
      </c>
    </row>
    <row r="2" spans="1:8">
      <c s="2" r="B2" t="s">
        <v>2</v>
      </c>
      <c s="2" r="C2" t="s">
        <v>513</v>
      </c>
      <c s="2" r="D2" t="s">
        <v>4</v>
      </c>
      <c s="2" r="E2" t="s">
        <v>569</v>
      </c>
      <c s="2" r="F2" t="s">
        <v>2</v>
      </c>
      <c s="2" r="G2" t="s">
        <v>32</v>
      </c>
      <c s="2" r="H2" t="s">
        <v>76</v>
      </c>
    </row>
    <row r="3" spans="1:8">
      <c s="3" r="A3" t="s">
        <v>691</v>
      </c>
    </row>
    <row r="4" spans="1:8">
      <c s="4" r="A4" t="s">
        <v>692</v>
      </c>
      <c s="7" r="F4" t="n">
        <v>32882</v>
      </c>
    </row>
    <row r="5" spans="1:8">
      <c s="4" r="A5" t="s">
        <v>693</v>
      </c>
      <c s="7" r="B5" t="n">
        <v>3039</v>
      </c>
      <c s="7" r="C5" t="n">
        <v>1694</v>
      </c>
      <c s="7" r="D5" t="n">
        <v>243</v>
      </c>
      <c s="7" r="E5" t="n">
        <v>479</v>
      </c>
      <c s="6" r="F5" t="n">
        <v>-5455</v>
      </c>
      <c s="7" r="G5" t="n">
        <v>0</v>
      </c>
      <c s="7" r="H5" t="n">
        <v>0</v>
      </c>
    </row>
    <row r="6" spans="1:8">
      <c s="4" r="A6" t="s">
        <v>694</v>
      </c>
      <c s="6" r="B6" t="n">
        <v>27427</v>
      </c>
      <c s="6" r="F6" t="n">
        <v>27427</v>
      </c>
      <c s="7" r="G6" t="n">
        <v>0</v>
      </c>
    </row>
    <row r="7" spans="1:8">
      <c s="4" r="A7" t="s">
        <v>293</v>
      </c>
    </row>
    <row r="8" spans="1:8">
      <c s="3" r="A8" t="s">
        <v>691</v>
      </c>
    </row>
    <row r="9" spans="1:8">
      <c s="4" r="A9" t="s">
        <v>692</v>
      </c>
      <c s="6" r="F9" t="n">
        <v>6</v>
      </c>
    </row>
    <row r="10" spans="1:8">
      <c s="4" r="A10" t="s">
        <v>693</v>
      </c>
      <c s="6" r="F10" t="n">
        <v>-567</v>
      </c>
    </row>
    <row r="11" spans="1:8">
      <c s="4" r="A11" t="s">
        <v>694</v>
      </c>
      <c s="6" r="B11" t="n">
        <v>-561</v>
      </c>
      <c s="6" r="F11" t="n">
        <v>-561</v>
      </c>
    </row>
    <row r="12" spans="1:8">
      <c s="4" r="A12" t="s">
        <v>508</v>
      </c>
    </row>
    <row r="13" spans="1:8">
      <c s="3" r="A13" t="s">
        <v>691</v>
      </c>
    </row>
    <row r="14" spans="1:8">
      <c s="4" r="A14" t="s">
        <v>692</v>
      </c>
      <c s="6" r="F14" t="n">
        <v>23</v>
      </c>
    </row>
    <row r="15" spans="1:8">
      <c s="4" r="A15" t="s">
        <v>693</v>
      </c>
      <c s="6" r="F15" t="n">
        <v>-240</v>
      </c>
    </row>
    <row r="16" spans="1:8">
      <c s="4" r="A16" t="s">
        <v>694</v>
      </c>
      <c s="6" r="B16" t="n">
        <v>-217</v>
      </c>
      <c s="6" r="F16" t="n">
        <v>-217</v>
      </c>
    </row>
    <row r="17" spans="1:8">
      <c s="4" r="A17" t="s">
        <v>506</v>
      </c>
    </row>
    <row r="18" spans="1:8">
      <c s="3" r="A18" t="s">
        <v>691</v>
      </c>
    </row>
    <row r="19" spans="1:8">
      <c s="4" r="A19" t="s">
        <v>692</v>
      </c>
      <c s="6" r="F19" t="n">
        <v>14</v>
      </c>
    </row>
    <row r="20" spans="1:8">
      <c s="4" r="A20" t="s">
        <v>693</v>
      </c>
      <c s="6" r="F20" t="n">
        <v>-373</v>
      </c>
    </row>
    <row r="21" spans="1:8">
      <c s="4" r="A21" t="s">
        <v>694</v>
      </c>
      <c s="6" r="B21" t="n">
        <v>-359</v>
      </c>
      <c s="6" r="F21" t="n">
        <v>-359</v>
      </c>
    </row>
    <row r="22" spans="1:8">
      <c s="4" r="A22" t="s">
        <v>507</v>
      </c>
    </row>
    <row r="23" spans="1:8">
      <c s="3" r="A23" t="s">
        <v>691</v>
      </c>
    </row>
    <row r="24" spans="1:8">
      <c s="4" r="A24" t="s">
        <v>692</v>
      </c>
      <c s="6" r="F24" t="n">
        <v>32760</v>
      </c>
    </row>
    <row r="25" spans="1:8">
      <c s="4" r="A25" t="s">
        <v>693</v>
      </c>
      <c s="6" r="F25" t="n">
        <v>-3855</v>
      </c>
    </row>
    <row r="26" spans="1:8">
      <c s="4" r="A26" t="s">
        <v>694</v>
      </c>
      <c s="6" r="B26" t="n">
        <v>28905</v>
      </c>
      <c s="6" r="F26" t="n">
        <v>28905</v>
      </c>
    </row>
    <row r="27" spans="1:8">
      <c s="4" r="A27" t="s">
        <v>695</v>
      </c>
    </row>
    <row r="28" spans="1:8">
      <c s="3" r="A28" t="s">
        <v>691</v>
      </c>
    </row>
    <row r="29" spans="1:8">
      <c s="4" r="A29" t="s">
        <v>692</v>
      </c>
      <c s="6" r="F29" t="n">
        <v>79</v>
      </c>
    </row>
    <row r="30" spans="1:8">
      <c s="4" r="A30" t="s">
        <v>693</v>
      </c>
      <c s="6" r="F30" t="n">
        <v>-420</v>
      </c>
    </row>
    <row r="31" spans="1:8">
      <c s="4" r="A31" t="s">
        <v>694</v>
      </c>
      <c s="7" r="B31" t="n">
        <v>-341</v>
      </c>
      <c s="7" r="F31" t="n">
        <v>-341</v>
      </c>
    </row>
  </sheetData>
  <mergeCells count="3">
    <mergeCell ref="A1:A2"/>
    <mergeCell ref="B1:E1"/>
    <mergeCell ref="F1:H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6"/>
    <col customWidth="1" max="8" min="8" width="14"/>
    <col customWidth="1" max="9" min="9" width="14"/>
  </cols>
  <sheetData>
    <row r="1" spans="1:9">
      <c s="1" r="A1" t="s">
        <v>696</v>
      </c>
      <c s="2" r="C1" t="s">
        <v>568</v>
      </c>
      <c s="2" r="G1" t="s">
        <v>1</v>
      </c>
    </row>
    <row r="2" spans="1:9">
      <c s="2" r="C2" t="s">
        <v>2</v>
      </c>
      <c s="2" r="D2" t="s">
        <v>513</v>
      </c>
      <c s="2" r="E2" t="s">
        <v>4</v>
      </c>
      <c s="2" r="F2" t="s">
        <v>569</v>
      </c>
      <c s="2" r="G2" t="s">
        <v>2</v>
      </c>
      <c s="2" r="H2" t="s">
        <v>32</v>
      </c>
      <c s="2" r="I2" t="s">
        <v>76</v>
      </c>
    </row>
    <row r="3" spans="1:9">
      <c s="3" r="A3" t="s">
        <v>691</v>
      </c>
    </row>
    <row r="4" spans="1:9">
      <c s="4" r="A4" t="s">
        <v>697</v>
      </c>
      <c s="7" r="C4" t="n">
        <v>3039</v>
      </c>
      <c s="7" r="D4" t="n">
        <v>1694</v>
      </c>
      <c s="7" r="E4" t="n">
        <v>243</v>
      </c>
      <c s="7" r="F4" t="n">
        <v>479</v>
      </c>
      <c s="7" r="G4" t="n">
        <v>-5455</v>
      </c>
      <c s="7" r="H4" t="n">
        <v>0</v>
      </c>
      <c s="7" r="I4" t="n">
        <v>0</v>
      </c>
    </row>
    <row r="5" spans="1:9">
      <c s="4" r="A5" t="s">
        <v>293</v>
      </c>
    </row>
    <row r="6" spans="1:9">
      <c s="3" r="A6" t="s">
        <v>691</v>
      </c>
    </row>
    <row r="7" spans="1:9">
      <c s="4" r="A7" t="s">
        <v>697</v>
      </c>
      <c s="7" r="G7" t="n">
        <v>-567</v>
      </c>
    </row>
    <row r="8" spans="1:9">
      <c s="4" r="A8" t="s">
        <v>698</v>
      </c>
      <c s="4" r="C8" t="s">
        <v>699</v>
      </c>
      <c s="4" r="G8" t="s">
        <v>699</v>
      </c>
    </row>
    <row r="9" spans="1:9">
      <c s="4" r="A9" t="s">
        <v>508</v>
      </c>
    </row>
    <row r="10" spans="1:9">
      <c s="3" r="A10" t="s">
        <v>691</v>
      </c>
    </row>
    <row r="11" spans="1:9">
      <c s="4" r="A11" t="s">
        <v>697</v>
      </c>
      <c s="7" r="G11" t="n">
        <v>-240</v>
      </c>
    </row>
    <row r="12" spans="1:9">
      <c s="4" r="A12" t="s">
        <v>698</v>
      </c>
      <c s="4" r="C12" t="s">
        <v>700</v>
      </c>
      <c s="4" r="G12" t="s">
        <v>700</v>
      </c>
    </row>
    <row r="13" spans="1:9">
      <c s="4" r="A13" t="s">
        <v>506</v>
      </c>
    </row>
    <row r="14" spans="1:9">
      <c s="3" r="A14" t="s">
        <v>691</v>
      </c>
    </row>
    <row r="15" spans="1:9">
      <c s="4" r="A15" t="s">
        <v>697</v>
      </c>
      <c s="7" r="G15" t="n">
        <v>-373</v>
      </c>
    </row>
    <row r="16" spans="1:9">
      <c s="4" r="A16" t="s">
        <v>698</v>
      </c>
      <c s="4" r="C16" t="s">
        <v>610</v>
      </c>
      <c s="4" r="G16" t="s">
        <v>610</v>
      </c>
    </row>
    <row r="17" spans="1:9">
      <c s="4" r="A17" t="s">
        <v>507</v>
      </c>
    </row>
    <row r="18" spans="1:9">
      <c s="3" r="A18" t="s">
        <v>691</v>
      </c>
    </row>
    <row r="19" spans="1:9">
      <c s="4" r="A19" t="s">
        <v>697</v>
      </c>
      <c s="7" r="G19" t="n">
        <v>-3855</v>
      </c>
    </row>
    <row r="20" spans="1:9">
      <c s="4" r="A20" t="s">
        <v>698</v>
      </c>
      <c s="4" r="B20" t="s">
        <v>375</v>
      </c>
      <c s="4" r="C20" t="s">
        <v>701</v>
      </c>
      <c s="4" r="G20" t="s">
        <v>701</v>
      </c>
    </row>
    <row r="21" spans="1:9">
      <c s="4" r="A21" t="s">
        <v>695</v>
      </c>
    </row>
    <row r="22" spans="1:9">
      <c s="3" r="A22" t="s">
        <v>691</v>
      </c>
    </row>
    <row r="23" spans="1:9">
      <c s="4" r="A23" t="s">
        <v>697</v>
      </c>
      <c s="7" r="G23" t="n">
        <v>-420</v>
      </c>
    </row>
    <row r="24" spans="1:9">
      <c s="4" r="A24" t="s">
        <v>698</v>
      </c>
      <c s="4" r="C24" t="s">
        <v>702</v>
      </c>
      <c s="4" r="G24" t="s">
        <v>702</v>
      </c>
    </row>
    <row r="25" spans="1:9">
      <c r="A25" t="n"/>
    </row>
    <row r="26" spans="1:9">
      <c s="4" r="A26" t="s">
        <v>375</v>
      </c>
      <c s="4" r="B26" t="s">
        <v>703</v>
      </c>
    </row>
  </sheetData>
  <mergeCells count="5">
    <mergeCell ref="A1:B2"/>
    <mergeCell ref="C1:F1"/>
    <mergeCell ref="G1:I1"/>
    <mergeCell ref="A25:H25"/>
    <mergeCell ref="B26:H2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4</v>
      </c>
      <c s="2" r="B1" t="s">
        <v>1</v>
      </c>
    </row>
    <row r="2" spans="1:4">
      <c s="2" r="B2" t="s">
        <v>2</v>
      </c>
      <c s="2" r="C2" t="s">
        <v>32</v>
      </c>
      <c s="2" r="D2" t="s">
        <v>76</v>
      </c>
    </row>
    <row r="3" spans="1:4">
      <c s="3" r="A3" t="s">
        <v>705</v>
      </c>
    </row>
    <row r="4" spans="1:4">
      <c s="4" r="A4" t="s">
        <v>706</v>
      </c>
      <c s="6" r="B4" t="n">
        <v>9889452</v>
      </c>
      <c s="6" r="C4" t="n">
        <v>9058167</v>
      </c>
      <c s="6" r="D4" t="n">
        <v>5090171</v>
      </c>
    </row>
    <row r="5" spans="1:4">
      <c s="4" r="A5" t="s">
        <v>707</v>
      </c>
    </row>
    <row r="6" spans="1:4">
      <c s="3" r="A6" t="s">
        <v>705</v>
      </c>
    </row>
    <row r="7" spans="1:4">
      <c s="4" r="A7" t="s">
        <v>706</v>
      </c>
      <c s="6" r="B7" t="n">
        <v>685061</v>
      </c>
      <c s="6" r="C7" t="n">
        <v>693636</v>
      </c>
      <c s="6" r="D7" t="n">
        <v>1012977</v>
      </c>
    </row>
    <row r="8" spans="1:4">
      <c s="4" r="A8" t="s">
        <v>708</v>
      </c>
    </row>
    <row r="9" spans="1:4">
      <c s="3" r="A9" t="s">
        <v>705</v>
      </c>
    </row>
    <row r="10" spans="1:4">
      <c s="4" r="A10" t="s">
        <v>706</v>
      </c>
      <c s="6" r="B10" t="n">
        <v>1960443</v>
      </c>
      <c s="6" r="C10" t="n">
        <v>2276813</v>
      </c>
      <c s="6" r="D10" t="n">
        <v>3936199</v>
      </c>
    </row>
    <row r="11" spans="1:4">
      <c s="4" r="A11" t="s">
        <v>709</v>
      </c>
    </row>
    <row r="12" spans="1:4">
      <c s="3" r="A12" t="s">
        <v>705</v>
      </c>
    </row>
    <row r="13" spans="1:4">
      <c s="4" r="A13" t="s">
        <v>706</v>
      </c>
      <c s="6" r="B13" t="n">
        <v>6816321</v>
      </c>
      <c s="6" r="C13" t="n">
        <v>6087717</v>
      </c>
      <c s="6" r="D13" t="n">
        <v>140995</v>
      </c>
    </row>
    <row r="14" spans="1:4">
      <c s="4" r="A14" t="s">
        <v>710</v>
      </c>
    </row>
    <row r="15" spans="1:4">
      <c s="3" r="A15" t="s">
        <v>705</v>
      </c>
    </row>
    <row r="16" spans="1:4">
      <c s="4" r="A16" t="s">
        <v>706</v>
      </c>
      <c s="6" r="B16" t="n">
        <v>427627</v>
      </c>
      <c s="6" r="C16" t="n">
        <v>0</v>
      </c>
      <c s="6" r="D1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0</v>
      </c>
      <c s="2" r="B1" t="s">
        <v>1</v>
      </c>
    </row>
    <row r="2" spans="1:4">
      <c s="2" r="B2" t="s">
        <v>2</v>
      </c>
      <c s="2" r="C2" t="s">
        <v>32</v>
      </c>
      <c s="2" r="D2" t="s">
        <v>76</v>
      </c>
    </row>
    <row r="3" spans="1:4">
      <c s="3" r="A3" t="s">
        <v>131</v>
      </c>
    </row>
    <row r="4" spans="1:4">
      <c s="4" r="A4" t="s">
        <v>132</v>
      </c>
      <c s="7" r="B4" t="n">
        <v>-53883</v>
      </c>
      <c s="7" r="C4" t="n">
        <v>-20386</v>
      </c>
      <c s="7" r="D4" t="n">
        <v>-37158</v>
      </c>
    </row>
    <row r="5" spans="1:4">
      <c s="3" r="A5" t="s">
        <v>133</v>
      </c>
    </row>
    <row r="6" spans="1:4">
      <c s="4" r="A6" t="s">
        <v>134</v>
      </c>
      <c s="6" r="B6" t="n">
        <v>26</v>
      </c>
      <c s="6" r="C6" t="n">
        <v>23</v>
      </c>
      <c s="6" r="D6" t="n">
        <v>17</v>
      </c>
    </row>
    <row r="7" spans="1:4">
      <c s="4" r="A7" t="s">
        <v>135</v>
      </c>
      <c s="6" r="B7" t="n">
        <v>167</v>
      </c>
      <c s="6" r="C7" t="n">
        <v>634</v>
      </c>
      <c s="6" r="D7" t="n">
        <v>536</v>
      </c>
    </row>
    <row r="8" spans="1:4">
      <c s="4" r="A8" t="s">
        <v>136</v>
      </c>
      <c s="6" r="B8" t="n">
        <v>314</v>
      </c>
      <c s="6" r="C8" t="n">
        <v>0</v>
      </c>
      <c s="6" r="D8" t="n">
        <v>0</v>
      </c>
    </row>
    <row r="9" spans="1:4">
      <c s="4" r="A9" t="s">
        <v>112</v>
      </c>
      <c s="6" r="B9" t="n">
        <v>14291</v>
      </c>
      <c s="6" r="C9" t="n">
        <v>5546</v>
      </c>
      <c s="6" r="D9" t="n">
        <v>5902</v>
      </c>
    </row>
    <row r="10" spans="1:4">
      <c s="4" r="A10" t="s">
        <v>126</v>
      </c>
      <c s="6" r="B10" t="n">
        <v>958</v>
      </c>
      <c s="6" r="C10" t="n">
        <v>0</v>
      </c>
      <c s="6" r="D10" t="n">
        <v>0</v>
      </c>
    </row>
    <row r="11" spans="1:4">
      <c s="4" r="A11" t="s">
        <v>137</v>
      </c>
      <c s="6" r="B11" t="n">
        <v>10448</v>
      </c>
      <c s="6" r="C11" t="n">
        <v>0</v>
      </c>
      <c s="6" r="D11" t="n">
        <v>0</v>
      </c>
    </row>
    <row r="12" spans="1:4">
      <c s="4" r="A12" t="s">
        <v>90</v>
      </c>
      <c s="6" r="B12" t="n">
        <v>1675</v>
      </c>
      <c s="6" r="C12" t="n">
        <v>-942</v>
      </c>
      <c s="6" r="D12" t="n">
        <v>0</v>
      </c>
    </row>
    <row r="13" spans="1:4">
      <c s="4" r="A13" t="s">
        <v>89</v>
      </c>
      <c s="6" r="B13" t="n">
        <v>438</v>
      </c>
      <c s="6" r="C13" t="n">
        <v>0</v>
      </c>
      <c s="6" r="D13" t="n">
        <v>0</v>
      </c>
    </row>
    <row r="14" spans="1:4">
      <c s="4" r="A14" t="s">
        <v>138</v>
      </c>
      <c s="6" r="B14" t="n">
        <v>0</v>
      </c>
      <c s="6" r="C14" t="n">
        <v>722</v>
      </c>
      <c s="6" r="D14" t="n">
        <v>0</v>
      </c>
    </row>
    <row r="15" spans="1:4">
      <c s="3" r="A15" t="s">
        <v>139</v>
      </c>
    </row>
    <row r="16" spans="1:4">
      <c s="4" r="A16" t="s">
        <v>36</v>
      </c>
      <c s="6" r="B16" t="n">
        <v>-895</v>
      </c>
      <c s="6" r="C16" t="n">
        <v>-139</v>
      </c>
      <c s="6" r="D16" t="n">
        <v>-117</v>
      </c>
    </row>
    <row r="17" spans="1:4">
      <c s="4" r="A17" t="s">
        <v>140</v>
      </c>
      <c s="6" r="B17" t="n">
        <v>5889</v>
      </c>
      <c s="6" r="C17" t="n">
        <v>-849</v>
      </c>
      <c s="6" r="D17" t="n">
        <v>1184</v>
      </c>
    </row>
    <row r="18" spans="1:4">
      <c s="4" r="A18" t="s">
        <v>47</v>
      </c>
      <c s="6" r="B18" t="n">
        <v>-1</v>
      </c>
      <c s="6" r="C18" t="n">
        <v>-81</v>
      </c>
      <c s="6" r="D18" t="n">
        <v>-10</v>
      </c>
    </row>
    <row r="19" spans="1:4">
      <c s="4" r="A19" t="s">
        <v>141</v>
      </c>
      <c s="6" r="B19" t="n">
        <v>0</v>
      </c>
      <c s="6" r="C19" t="n">
        <v>-398</v>
      </c>
      <c s="6" r="D19" t="n">
        <v>0</v>
      </c>
    </row>
    <row r="20" spans="1:4">
      <c s="4" r="A20" t="s">
        <v>51</v>
      </c>
      <c s="6" r="B20" t="n">
        <v>195</v>
      </c>
      <c s="6" r="C20" t="n">
        <v>-464</v>
      </c>
      <c s="6" r="D20" t="n">
        <v>0</v>
      </c>
    </row>
    <row r="21" spans="1:4">
      <c s="4" r="A21" t="s">
        <v>142</v>
      </c>
      <c s="6" r="B21" t="n">
        <v>-20378</v>
      </c>
      <c s="6" r="C21" t="n">
        <v>-16334</v>
      </c>
      <c s="6" r="D21" t="n">
        <v>-29646</v>
      </c>
    </row>
    <row r="22" spans="1:4">
      <c s="3" r="A22" t="s">
        <v>143</v>
      </c>
    </row>
    <row r="23" spans="1:4">
      <c s="4" r="A23" t="s">
        <v>144</v>
      </c>
      <c s="6" r="B23" t="n">
        <v>-79947</v>
      </c>
      <c s="6" r="C23" t="n">
        <v>-20002</v>
      </c>
      <c s="6" r="D23" t="n">
        <v>0</v>
      </c>
    </row>
    <row r="24" spans="1:4">
      <c s="4" r="A24" t="s">
        <v>145</v>
      </c>
      <c s="6" r="B24" t="n">
        <v>99949</v>
      </c>
      <c s="6" r="C24" t="n">
        <v>0</v>
      </c>
      <c s="6" r="D24" t="n">
        <v>0</v>
      </c>
    </row>
    <row r="25" spans="1:4">
      <c s="4" r="A25" t="s">
        <v>146</v>
      </c>
      <c s="6" r="B25" t="n">
        <v>0</v>
      </c>
      <c s="6" r="C25" t="n">
        <v>-346</v>
      </c>
      <c s="6" r="D25" t="n">
        <v>0</v>
      </c>
    </row>
    <row r="26" spans="1:4">
      <c s="4" r="A26" t="s">
        <v>147</v>
      </c>
      <c s="6" r="B26" t="n">
        <v>-10448</v>
      </c>
      <c s="6" r="C26" t="n">
        <v>0</v>
      </c>
      <c s="6" r="D26" t="n">
        <v>0</v>
      </c>
    </row>
    <row r="27" spans="1:4">
      <c s="4" r="A27" t="s">
        <v>148</v>
      </c>
      <c s="6" r="B27" t="n">
        <v>0</v>
      </c>
      <c s="6" r="C27" t="n">
        <v>-2925</v>
      </c>
      <c s="6" r="D27" t="n">
        <v>0</v>
      </c>
    </row>
    <row r="28" spans="1:4">
      <c s="4" r="A28" t="s">
        <v>149</v>
      </c>
      <c s="6" r="B28" t="n">
        <v>-283</v>
      </c>
      <c s="6" r="C28" t="n">
        <v>0</v>
      </c>
      <c s="6" r="D28" t="n">
        <v>-40</v>
      </c>
    </row>
    <row r="29" spans="1:4">
      <c s="4" r="A29" t="s">
        <v>150</v>
      </c>
      <c s="6" r="B29" t="n">
        <v>0</v>
      </c>
      <c s="6" r="C29" t="n">
        <v>0</v>
      </c>
      <c s="6" r="D29" t="n">
        <v>-148</v>
      </c>
    </row>
    <row r="30" spans="1:4">
      <c s="4" r="A30" t="s">
        <v>151</v>
      </c>
      <c s="6" r="B30" t="n">
        <v>-1250</v>
      </c>
      <c s="6" r="C30" t="n">
        <v>0</v>
      </c>
      <c s="6" r="D30" t="n">
        <v>0</v>
      </c>
    </row>
    <row r="31" spans="1:4">
      <c s="4" r="A31" t="s">
        <v>152</v>
      </c>
      <c s="6" r="B31" t="n">
        <v>22</v>
      </c>
      <c s="6" r="C31" t="n">
        <v>0</v>
      </c>
      <c s="6" r="D31" t="n">
        <v>0</v>
      </c>
    </row>
    <row r="32" spans="1:4">
      <c s="4" r="A32" t="s">
        <v>153</v>
      </c>
      <c s="6" r="B32" t="n">
        <v>-158</v>
      </c>
      <c s="6" r="C32" t="n">
        <v>0</v>
      </c>
      <c s="6" r="D32" t="n">
        <v>0</v>
      </c>
    </row>
    <row r="33" spans="1:4">
      <c s="4" r="A33" t="s">
        <v>154</v>
      </c>
      <c s="6" r="B33" t="n">
        <v>7885</v>
      </c>
      <c s="6" r="C33" t="n">
        <v>-23273</v>
      </c>
      <c s="6" r="D33" t="n">
        <v>-188</v>
      </c>
    </row>
    <row r="34" spans="1:4">
      <c s="3" r="A34" t="s">
        <v>155</v>
      </c>
    </row>
    <row r="35" spans="1:4">
      <c s="4" r="A35" t="s">
        <v>156</v>
      </c>
      <c s="6" r="B35" t="n">
        <v>0</v>
      </c>
      <c s="6" r="C35" t="n">
        <v>-13654</v>
      </c>
      <c s="6" r="D35" t="n">
        <v>-1345</v>
      </c>
    </row>
    <row r="36" spans="1:4">
      <c s="4" r="A36" t="s">
        <v>157</v>
      </c>
      <c s="6" r="B36" t="n">
        <v>0</v>
      </c>
      <c s="6" r="C36" t="n">
        <v>3502</v>
      </c>
      <c s="6" r="D36" t="n">
        <v>91337</v>
      </c>
    </row>
    <row r="37" spans="1:4">
      <c s="4" r="A37" t="s">
        <v>158</v>
      </c>
      <c s="6" r="B37" t="n">
        <v>216</v>
      </c>
      <c s="6" r="C37" t="n">
        <v>596</v>
      </c>
      <c s="6" r="D37" t="n">
        <v>970</v>
      </c>
    </row>
    <row r="38" spans="1:4">
      <c s="4" r="A38" t="s">
        <v>159</v>
      </c>
      <c s="6" r="B38" t="n">
        <v>59</v>
      </c>
      <c s="6" r="C38" t="n">
        <v>19</v>
      </c>
      <c s="6" r="D38" t="n">
        <v>92</v>
      </c>
    </row>
    <row r="39" spans="1:4">
      <c s="4" r="A39" t="s">
        <v>160</v>
      </c>
      <c s="6" r="B39" t="n">
        <v>57817</v>
      </c>
      <c s="6" r="C39" t="n">
        <v>0</v>
      </c>
      <c s="6" r="D39" t="n">
        <v>0</v>
      </c>
    </row>
    <row r="40" spans="1:4">
      <c s="4" r="A40" t="s">
        <v>161</v>
      </c>
      <c s="6" r="B40" t="n">
        <v>-6321</v>
      </c>
      <c s="6" r="C40" t="n">
        <v>0</v>
      </c>
      <c s="6" r="D40" t="n">
        <v>0</v>
      </c>
    </row>
    <row r="41" spans="1:4">
      <c s="4" r="A41" t="s">
        <v>162</v>
      </c>
      <c s="6" r="B41" t="n">
        <v>0</v>
      </c>
      <c s="6" r="C41" t="n">
        <v>-32</v>
      </c>
      <c s="6" r="D41" t="n">
        <v>-1898</v>
      </c>
    </row>
    <row r="42" spans="1:4">
      <c s="4" r="A42" t="s">
        <v>163</v>
      </c>
      <c s="6" r="B42" t="n">
        <v>0</v>
      </c>
      <c s="6" r="C42" t="n">
        <v>14009</v>
      </c>
      <c s="6" r="D42" t="n">
        <v>0</v>
      </c>
    </row>
    <row r="43" spans="1:4">
      <c s="4" r="A43" t="s">
        <v>164</v>
      </c>
      <c s="6" r="B43" t="n">
        <v>0</v>
      </c>
      <c s="6" r="C43" t="n">
        <v>-9</v>
      </c>
      <c s="6" r="D43" t="n">
        <v>0</v>
      </c>
    </row>
    <row r="44" spans="1:4">
      <c s="4" r="A44" t="s">
        <v>165</v>
      </c>
      <c s="6" r="B44" t="n">
        <v>10000</v>
      </c>
      <c s="6" r="C44" t="n">
        <v>0</v>
      </c>
      <c s="6" r="D44" t="n">
        <v>0</v>
      </c>
    </row>
    <row r="45" spans="1:4">
      <c s="4" r="A45" t="s">
        <v>166</v>
      </c>
      <c s="6" r="B45" t="n">
        <v>-855</v>
      </c>
      <c s="6" r="C45" t="n">
        <v>0</v>
      </c>
      <c s="6" r="D45" t="n">
        <v>0</v>
      </c>
    </row>
    <row r="46" spans="1:4">
      <c s="4" r="A46" t="s">
        <v>167</v>
      </c>
      <c s="6" r="B46" t="n">
        <v>0</v>
      </c>
      <c s="6" r="C46" t="n">
        <v>-14586</v>
      </c>
      <c s="6" r="D46" t="n">
        <v>0</v>
      </c>
    </row>
    <row r="47" spans="1:4">
      <c s="4" r="A47" t="s">
        <v>168</v>
      </c>
      <c s="6" r="B47" t="n">
        <v>60916</v>
      </c>
      <c s="6" r="C47" t="n">
        <v>-10155</v>
      </c>
      <c s="6" r="D47" t="n">
        <v>89156</v>
      </c>
    </row>
    <row r="48" spans="1:4">
      <c s="4" r="A48" t="s">
        <v>169</v>
      </c>
      <c s="6" r="B48" t="n">
        <v>48423</v>
      </c>
      <c s="6" r="C48" t="n">
        <v>-49762</v>
      </c>
      <c s="6" r="D48" t="n">
        <v>59322</v>
      </c>
    </row>
    <row r="49" spans="1:4">
      <c s="4" r="A49" t="s">
        <v>170</v>
      </c>
      <c s="6" r="B49" t="n">
        <v>49759</v>
      </c>
      <c s="6" r="C49" t="n">
        <v>99521</v>
      </c>
      <c s="6" r="D49" t="n">
        <v>40199</v>
      </c>
    </row>
    <row r="50" spans="1:4">
      <c s="4" r="A50" t="s">
        <v>171</v>
      </c>
      <c s="6" r="B50" t="n">
        <v>98182</v>
      </c>
      <c s="6" r="C50" t="n">
        <v>49759</v>
      </c>
      <c s="6" r="D50" t="n">
        <v>99521</v>
      </c>
    </row>
    <row r="51" spans="1:4">
      <c s="3" r="A51" t="s">
        <v>172</v>
      </c>
    </row>
    <row r="52" spans="1:4">
      <c s="4" r="A52" t="s">
        <v>173</v>
      </c>
      <c s="6" r="B52" t="n">
        <v>80</v>
      </c>
      <c s="6" r="C52" t="n">
        <v>785</v>
      </c>
      <c s="6" r="D52" t="n">
        <v>1387</v>
      </c>
    </row>
    <row r="53" spans="1:4">
      <c s="3" r="A53" t="s">
        <v>174</v>
      </c>
    </row>
    <row r="54" spans="1:4">
      <c s="4" r="A54" t="s">
        <v>113</v>
      </c>
      <c s="6" r="B54" t="n">
        <v>1</v>
      </c>
      <c s="6" r="C54" t="n">
        <v>4</v>
      </c>
      <c s="6" r="D54" t="n">
        <v>4</v>
      </c>
    </row>
    <row r="55" spans="1:4">
      <c s="4" r="A55" t="s">
        <v>175</v>
      </c>
      <c s="6" r="B55" t="n">
        <v>114</v>
      </c>
      <c s="6" r="C55" t="n">
        <v>0</v>
      </c>
      <c s="6" r="D55" t="n">
        <v>0</v>
      </c>
    </row>
    <row r="56" spans="1:4">
      <c s="4" r="A56" t="s">
        <v>176</v>
      </c>
    </row>
    <row r="57" spans="1:4">
      <c s="3" r="A57" t="s">
        <v>174</v>
      </c>
    </row>
    <row r="58" spans="1:4">
      <c s="4" r="A58" t="s">
        <v>175</v>
      </c>
      <c s="7" r="B58" t="n">
        <v>175</v>
      </c>
      <c s="7" r="C58" t="n">
        <v>0</v>
      </c>
      <c s="7" r="D58"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s="1" r="A1" t="s">
        <v>711</v>
      </c>
      <c s="2" r="B1" t="s">
        <v>1</v>
      </c>
    </row>
    <row r="2" spans="1:2">
      <c s="2" r="B2" t="s">
        <v>712</v>
      </c>
    </row>
    <row r="3" spans="1:2">
      <c s="3" r="A3" t="s">
        <v>713</v>
      </c>
    </row>
    <row r="4" spans="1:2">
      <c s="4" r="A4" t="s">
        <v>714</v>
      </c>
      <c s="6" r="B4" t="n">
        <v>9889452</v>
      </c>
    </row>
    <row r="5" spans="1:2">
      <c s="4" r="A5" t="s">
        <v>176</v>
      </c>
    </row>
    <row r="6" spans="1:2">
      <c s="3" r="A6" t="s">
        <v>713</v>
      </c>
    </row>
    <row r="7" spans="1:2">
      <c s="4" r="A7" t="s">
        <v>714</v>
      </c>
      <c s="6" r="B7" t="n">
        <v>68163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715</v>
      </c>
      <c s="2" r="C1" t="s">
        <v>1</v>
      </c>
    </row>
    <row r="2" spans="1:5">
      <c s="2" r="C2" t="s">
        <v>2</v>
      </c>
      <c s="2" r="D2" t="s">
        <v>32</v>
      </c>
      <c s="2" r="E2" t="s">
        <v>76</v>
      </c>
    </row>
    <row r="3" spans="1:5">
      <c s="3" r="A3" t="s">
        <v>716</v>
      </c>
    </row>
    <row r="4" spans="1:5">
      <c s="4" r="A4" t="s">
        <v>112</v>
      </c>
      <c s="7" r="C4" t="n">
        <v>14291</v>
      </c>
      <c s="7" r="D4" t="n">
        <v>5546</v>
      </c>
      <c s="7" r="E4" t="n">
        <v>5902</v>
      </c>
    </row>
    <row r="5" spans="1:5">
      <c s="4" r="A5" t="s">
        <v>717</v>
      </c>
    </row>
    <row r="6" spans="1:5">
      <c s="3" r="A6" t="s">
        <v>716</v>
      </c>
    </row>
    <row r="7" spans="1:5">
      <c s="4" r="A7" t="s">
        <v>112</v>
      </c>
      <c s="4" r="B7" t="s">
        <v>375</v>
      </c>
      <c s="6" r="C7" t="n">
        <v>3900</v>
      </c>
      <c s="6" r="D7" t="n">
        <v>0</v>
      </c>
      <c s="6" r="E7" t="n">
        <v>0</v>
      </c>
    </row>
    <row r="8" spans="1:5">
      <c s="4" r="A8" t="s">
        <v>718</v>
      </c>
    </row>
    <row r="9" spans="1:5">
      <c s="3" r="A9" t="s">
        <v>716</v>
      </c>
    </row>
    <row r="10" spans="1:5">
      <c s="4" r="A10" t="s">
        <v>112</v>
      </c>
      <c s="6" r="C10" t="n">
        <v>8130</v>
      </c>
      <c s="6" r="D10" t="n">
        <v>5492</v>
      </c>
      <c s="6" r="E10" t="n">
        <v>4867</v>
      </c>
    </row>
    <row r="11" spans="1:5">
      <c s="4" r="A11" t="s">
        <v>719</v>
      </c>
    </row>
    <row r="12" spans="1:5">
      <c s="3" r="A12" t="s">
        <v>716</v>
      </c>
    </row>
    <row r="13" spans="1:5">
      <c s="4" r="A13" t="s">
        <v>112</v>
      </c>
      <c s="6" r="C13" t="n">
        <v>2228</v>
      </c>
      <c s="6" r="D13" t="n">
        <v>0</v>
      </c>
      <c s="6" r="E13" t="n">
        <v>0</v>
      </c>
    </row>
    <row r="14" spans="1:5">
      <c s="4" r="A14" t="s">
        <v>720</v>
      </c>
    </row>
    <row r="15" spans="1:5">
      <c s="3" r="A15" t="s">
        <v>716</v>
      </c>
    </row>
    <row r="16" spans="1:5">
      <c s="4" r="A16" t="s">
        <v>112</v>
      </c>
      <c s="6" r="C16" t="n">
        <v>33</v>
      </c>
      <c s="6" r="D16" t="n">
        <v>54</v>
      </c>
      <c s="6" r="E16" t="n">
        <v>897</v>
      </c>
    </row>
    <row r="17" spans="1:5">
      <c s="4" r="A17" t="s">
        <v>721</v>
      </c>
    </row>
    <row r="18" spans="1:5">
      <c s="3" r="A18" t="s">
        <v>716</v>
      </c>
    </row>
    <row r="19" spans="1:5">
      <c s="4" r="A19" t="s">
        <v>112</v>
      </c>
      <c s="7" r="C19" t="n">
        <v>0</v>
      </c>
      <c s="7" r="D19" t="n">
        <v>0</v>
      </c>
      <c s="7" r="E19" t="n">
        <v>138</v>
      </c>
    </row>
    <row r="20" spans="1:5">
      <c r="A20" t="n"/>
    </row>
    <row r="21" spans="1:5">
      <c s="4" r="A21" t="s">
        <v>375</v>
      </c>
      <c s="4" r="B21" t="s">
        <v>722</v>
      </c>
    </row>
  </sheetData>
  <mergeCells count="4">
    <mergeCell ref="A1:B2"/>
    <mergeCell ref="C1:E1"/>
    <mergeCell ref="A20:D20"/>
    <mergeCell ref="B21:D2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5"/>
  </cols>
  <sheetData>
    <row r="1" spans="1:4">
      <c s="1" r="A1" t="s">
        <v>723</v>
      </c>
      <c s="2" r="B1" t="s">
        <v>568</v>
      </c>
      <c s="2" r="C1" t="s">
        <v>1</v>
      </c>
    </row>
    <row r="2" spans="1:4">
      <c s="2" r="B2" t="s">
        <v>569</v>
      </c>
      <c s="2" r="C2" t="s">
        <v>2</v>
      </c>
      <c s="2" r="D2" t="s">
        <v>32</v>
      </c>
    </row>
    <row r="3" spans="1:4">
      <c s="3" r="A3" t="s">
        <v>724</v>
      </c>
    </row>
    <row r="4" spans="1:4">
      <c s="4" r="A4" t="s">
        <v>725</v>
      </c>
      <c s="6" r="B4" t="n">
        <v>2164365</v>
      </c>
      <c s="6" r="C4" t="n">
        <v>2164365</v>
      </c>
    </row>
    <row r="5" spans="1:4">
      <c s="4" r="A5" t="s">
        <v>726</v>
      </c>
      <c s="6" r="B5" t="n">
        <v>1500000</v>
      </c>
      <c s="6" r="C5" t="n">
        <v>0</v>
      </c>
    </row>
    <row r="6" spans="1:4">
      <c s="4" r="A6" t="s">
        <v>727</v>
      </c>
      <c s="6" r="C6" t="n">
        <v>-100000</v>
      </c>
    </row>
    <row r="7" spans="1:4">
      <c s="4" r="A7" t="s">
        <v>728</v>
      </c>
      <c s="6" r="C7" t="n">
        <v>-285000</v>
      </c>
    </row>
    <row r="8" spans="1:4">
      <c s="4" r="A8" t="s">
        <v>725</v>
      </c>
      <c s="6" r="C8" t="n">
        <v>1779365</v>
      </c>
      <c s="6" r="D8" t="n">
        <v>2164365</v>
      </c>
    </row>
    <row r="9" spans="1:4">
      <c s="4" r="A9" t="s">
        <v>729</v>
      </c>
      <c s="6" r="C9" t="n">
        <v>1067168</v>
      </c>
    </row>
    <row r="10" spans="1:4">
      <c s="4" r="A10" t="s">
        <v>730</v>
      </c>
      <c s="9" r="B10" t="n">
        <v>4.69</v>
      </c>
      <c s="9" r="C10" t="n">
        <v>4.69</v>
      </c>
    </row>
    <row r="11" spans="1:4">
      <c s="4" r="A11" t="s">
        <v>731</v>
      </c>
      <c s="6" r="C11" t="n">
        <v>0</v>
      </c>
    </row>
    <row r="12" spans="1:4">
      <c s="4" r="A12" t="s">
        <v>732</v>
      </c>
      <c s="10" r="C12" t="n">
        <v>2.15</v>
      </c>
    </row>
    <row r="13" spans="1:4">
      <c s="4" r="A13" t="s">
        <v>733</v>
      </c>
      <c s="10" r="C13" t="n">
        <v>7.57</v>
      </c>
    </row>
    <row r="14" spans="1:4">
      <c s="4" r="A14" t="s">
        <v>730</v>
      </c>
      <c s="10" r="C14" t="n">
        <v>4.37</v>
      </c>
      <c s="9" r="D14" t="n">
        <v>4.69</v>
      </c>
    </row>
    <row r="15" spans="1:4">
      <c s="4" r="A15" t="s">
        <v>734</v>
      </c>
      <c s="9" r="C15" t="n">
        <v>3.69</v>
      </c>
    </row>
    <row r="16" spans="1:4">
      <c s="4" r="A16" t="s">
        <v>735</v>
      </c>
      <c s="7" r="B16" t="n">
        <v>0</v>
      </c>
      <c s="7" r="C16" t="n">
        <v>0</v>
      </c>
    </row>
    <row r="17" spans="1:4">
      <c s="4" r="A17" t="s">
        <v>736</v>
      </c>
      <c s="6" r="C17" t="n">
        <v>0</v>
      </c>
    </row>
    <row r="18" spans="1:4">
      <c s="4" r="A18" t="s">
        <v>737</v>
      </c>
      <c s="6" r="C18" t="n">
        <v>64000</v>
      </c>
    </row>
    <row r="19" spans="1:4">
      <c s="4" r="A19" t="s">
        <v>738</v>
      </c>
      <c s="6" r="C19" t="n">
        <v>42200</v>
      </c>
    </row>
    <row r="20" spans="1:4">
      <c s="4" r="A20" t="s">
        <v>735</v>
      </c>
      <c s="6" r="C20" t="n">
        <v>666396</v>
      </c>
      <c s="7" r="D20" t="n">
        <v>0</v>
      </c>
    </row>
    <row r="21" spans="1:4">
      <c s="4" r="A21" t="s">
        <v>739</v>
      </c>
      <c s="7" r="C21" t="n">
        <v>633046</v>
      </c>
    </row>
    <row r="22" spans="1:4">
      <c s="4" r="A22" t="s">
        <v>740</v>
      </c>
      <c s="4" r="C22" t="s">
        <v>741</v>
      </c>
      <c s="4" r="D22" t="s">
        <v>742</v>
      </c>
    </row>
    <row r="23" spans="1:4">
      <c s="4" r="A23" t="s">
        <v>743</v>
      </c>
      <c s="4" r="C23" t="s">
        <v>744</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9"/>
    <col customWidth="1" max="2" min="2" width="30"/>
  </cols>
  <sheetData>
    <row r="1" spans="1:2">
      <c s="1" r="A1" t="s">
        <v>745</v>
      </c>
      <c s="2" r="B1" t="s">
        <v>1</v>
      </c>
    </row>
    <row r="2" spans="1:2">
      <c s="2" r="B2" t="s">
        <v>746</v>
      </c>
    </row>
    <row r="3" spans="1:2">
      <c s="3" r="A3" t="s">
        <v>724</v>
      </c>
    </row>
    <row r="4" spans="1:2">
      <c s="4" r="A4" t="s">
        <v>747</v>
      </c>
      <c s="6" r="B4" t="n">
        <v>1950000</v>
      </c>
    </row>
    <row r="5" spans="1:2">
      <c s="4" r="A5" t="s">
        <v>748</v>
      </c>
      <c s="6" r="B5" t="n">
        <v>-366666</v>
      </c>
    </row>
    <row r="6" spans="1:2">
      <c s="4" r="A6" t="s">
        <v>749</v>
      </c>
      <c s="6" r="B6" t="n">
        <v>-1250000</v>
      </c>
    </row>
    <row r="7" spans="1:2">
      <c s="4" r="A7" t="s">
        <v>750</v>
      </c>
      <c s="6" r="B7" t="n">
        <v>333334</v>
      </c>
    </row>
    <row r="8" spans="1:2">
      <c s="4" r="A8" t="s">
        <v>176</v>
      </c>
    </row>
    <row r="9" spans="1:2">
      <c s="3" r="A9" t="s">
        <v>724</v>
      </c>
    </row>
    <row r="10" spans="1:2">
      <c s="4" r="A10" t="s">
        <v>750</v>
      </c>
      <c s="6" r="B10" t="n">
        <v>8287384</v>
      </c>
    </row>
    <row r="11" spans="1:2">
      <c s="4" r="A11" t="s">
        <v>747</v>
      </c>
      <c s="6" r="B11" t="n">
        <v>200000</v>
      </c>
    </row>
    <row r="12" spans="1:2">
      <c s="4" r="A12" t="s">
        <v>748</v>
      </c>
      <c s="6" r="B12" t="n">
        <v>-816449</v>
      </c>
    </row>
    <row r="13" spans="1:2">
      <c s="4" r="A13" t="s">
        <v>751</v>
      </c>
      <c s="6" r="B13" t="n">
        <v>1422000</v>
      </c>
    </row>
    <row r="14" spans="1:2">
      <c s="4" r="A14" t="s">
        <v>749</v>
      </c>
      <c s="6" r="B14" t="n">
        <v>-10000</v>
      </c>
    </row>
    <row r="15" spans="1:2">
      <c s="4" r="A15" t="s">
        <v>752</v>
      </c>
      <c s="6" r="B15" t="n">
        <v>-325000</v>
      </c>
    </row>
    <row r="16" spans="1:2">
      <c s="4" r="A16" t="s">
        <v>750</v>
      </c>
      <c s="6" r="B16" t="n">
        <v>8757935</v>
      </c>
    </row>
    <row r="17" spans="1:2">
      <c s="4" r="A17" t="s">
        <v>753</v>
      </c>
      <c s="9" r="B17" t="n">
        <v>2.33</v>
      </c>
    </row>
    <row r="18" spans="1:2">
      <c s="4" r="A18" t="s">
        <v>754</v>
      </c>
      <c s="10" r="B18" t="n">
        <v>3.04</v>
      </c>
    </row>
    <row r="19" spans="1:2">
      <c s="4" r="A19" t="s">
        <v>755</v>
      </c>
      <c s="10" r="B19" t="n">
        <v>2.69</v>
      </c>
    </row>
    <row r="20" spans="1:2">
      <c s="4" r="A20" t="s">
        <v>756</v>
      </c>
      <c s="10" r="B20" t="n">
        <v>3.57</v>
      </c>
    </row>
    <row r="21" spans="1:2">
      <c s="4" r="A21" t="s">
        <v>757</v>
      </c>
      <c s="10" r="B21" t="n">
        <v>3.04</v>
      </c>
    </row>
    <row r="22" spans="1:2">
      <c s="4" r="A22" t="s">
        <v>758</v>
      </c>
      <c s="10" r="B22" t="n">
        <v>3.56</v>
      </c>
    </row>
    <row r="23" spans="1:2">
      <c s="4" r="A23" t="s">
        <v>753</v>
      </c>
      <c s="9" r="B23" t="n">
        <v>2.4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s="1" r="A1" t="s">
        <v>759</v>
      </c>
      <c s="2" r="B1" t="s">
        <v>1</v>
      </c>
    </row>
    <row r="2" spans="1:3">
      <c s="2" r="B2" t="s">
        <v>2</v>
      </c>
      <c s="2" r="C2" t="s">
        <v>32</v>
      </c>
    </row>
    <row r="3" spans="1:3">
      <c s="3" r="A3" t="s">
        <v>760</v>
      </c>
    </row>
    <row r="4" spans="1:3">
      <c s="4" r="A4" t="s">
        <v>761</v>
      </c>
      <c s="6" r="B4" t="n">
        <v>1950000</v>
      </c>
    </row>
    <row r="5" spans="1:3">
      <c s="4" r="A5" t="s">
        <v>762</v>
      </c>
      <c s="6" r="B5" t="n">
        <v>-1250000</v>
      </c>
    </row>
    <row r="6" spans="1:3">
      <c s="4" r="A6" t="s">
        <v>400</v>
      </c>
    </row>
    <row r="7" spans="1:3">
      <c s="3" r="A7" t="s">
        <v>760</v>
      </c>
    </row>
    <row r="8" spans="1:3">
      <c s="4" r="A8" t="s">
        <v>763</v>
      </c>
      <c s="6" r="B8" t="n">
        <v>685061</v>
      </c>
    </row>
    <row r="9" spans="1:3">
      <c s="4" r="A9" t="s">
        <v>761</v>
      </c>
      <c s="6" r="B9" t="n">
        <v>0</v>
      </c>
    </row>
    <row r="10" spans="1:3">
      <c s="4" r="A10" t="s">
        <v>764</v>
      </c>
      <c s="6" r="B10" t="n">
        <v>0</v>
      </c>
    </row>
    <row r="11" spans="1:3">
      <c s="4" r="A11" t="s">
        <v>762</v>
      </c>
      <c s="6" r="B11" t="n">
        <v>-115226</v>
      </c>
    </row>
    <row r="12" spans="1:3">
      <c s="4" r="A12" t="s">
        <v>763</v>
      </c>
      <c s="6" r="B12" t="n">
        <v>569835</v>
      </c>
      <c s="6" r="C12" t="n">
        <v>685061</v>
      </c>
    </row>
    <row r="13" spans="1:3">
      <c s="4" r="A13" t="s">
        <v>765</v>
      </c>
      <c s="6" r="B13" t="n">
        <v>569835</v>
      </c>
    </row>
    <row r="14" spans="1:3">
      <c s="4" r="A14" t="s">
        <v>766</v>
      </c>
      <c s="9" r="B14" t="n">
        <v>6.65</v>
      </c>
    </row>
    <row r="15" spans="1:3">
      <c s="4" r="A15" t="s">
        <v>767</v>
      </c>
      <c s="6" r="B15" t="n">
        <v>0</v>
      </c>
    </row>
    <row r="16" spans="1:3">
      <c s="4" r="A16" t="s">
        <v>768</v>
      </c>
      <c s="6" r="B16" t="n">
        <v>0</v>
      </c>
    </row>
    <row r="17" spans="1:3">
      <c s="4" r="A17" t="s">
        <v>769</v>
      </c>
      <c s="10" r="B17" t="n">
        <v>8.33</v>
      </c>
    </row>
    <row r="18" spans="1:3">
      <c s="4" r="A18" t="s">
        <v>766</v>
      </c>
      <c s="10" r="B18" t="n">
        <v>6.31</v>
      </c>
      <c s="9" r="C18" t="n">
        <v>6.65</v>
      </c>
    </row>
    <row r="19" spans="1:3">
      <c s="4" r="A19" t="s">
        <v>770</v>
      </c>
      <c s="9" r="B19" t="n">
        <v>6.31</v>
      </c>
    </row>
    <row r="20" spans="1:3">
      <c s="4" r="A20" t="s">
        <v>771</v>
      </c>
      <c s="7" r="B20" t="n">
        <v>90950000</v>
      </c>
    </row>
    <row r="21" spans="1:3">
      <c s="4" r="A21" t="s">
        <v>772</v>
      </c>
      <c s="6" r="B21" t="n">
        <v>0</v>
      </c>
    </row>
    <row r="22" spans="1:3">
      <c s="4" r="A22" t="s">
        <v>773</v>
      </c>
      <c s="6" r="B22" t="n">
        <v>0</v>
      </c>
    </row>
    <row r="23" spans="1:3">
      <c s="4" r="A23" t="s">
        <v>774</v>
      </c>
      <c s="6" r="B23" t="n">
        <v>0</v>
      </c>
    </row>
    <row r="24" spans="1:3">
      <c s="4" r="A24" t="s">
        <v>771</v>
      </c>
      <c s="6" r="B24" t="n">
        <v>120700000</v>
      </c>
      <c s="7" r="C24" t="n">
        <v>90950000</v>
      </c>
    </row>
    <row r="25" spans="1:3">
      <c s="4" r="A25" t="s">
        <v>775</v>
      </c>
      <c s="7" r="B25" t="n">
        <v>120700000</v>
      </c>
    </row>
    <row r="26" spans="1:3">
      <c s="4" r="A26" t="s">
        <v>776</v>
      </c>
      <c s="4" r="B26" t="s">
        <v>777</v>
      </c>
      <c s="4" r="C26" t="s">
        <v>778</v>
      </c>
    </row>
    <row r="27" spans="1:3">
      <c s="4" r="A27" t="s">
        <v>779</v>
      </c>
      <c s="4" r="B27" t="s">
        <v>77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56"/>
    <col customWidth="1" max="2" min="2" width="37"/>
  </cols>
  <sheetData>
    <row r="1" spans="1:2">
      <c s="1" r="A1" t="s">
        <v>780</v>
      </c>
      <c s="2" r="B1" t="s">
        <v>1</v>
      </c>
    </row>
    <row r="2" spans="1:2">
      <c s="2" r="B2" t="s">
        <v>781</v>
      </c>
    </row>
    <row r="3" spans="1:2">
      <c s="4" r="A3" t="s">
        <v>782</v>
      </c>
      <c s="4" r="B3" t="s">
        <v>384</v>
      </c>
    </row>
    <row r="4" spans="1:2">
      <c s="4" r="A4" t="s">
        <v>783</v>
      </c>
      <c s="4" r="B4" t="s">
        <v>386</v>
      </c>
    </row>
    <row r="5" spans="1:2">
      <c s="4" r="A5" t="s">
        <v>784</v>
      </c>
    </row>
    <row r="6" spans="1:2">
      <c s="4" r="A6" t="s">
        <v>785</v>
      </c>
      <c s="6" r="B6" t="n">
        <v>1000000</v>
      </c>
    </row>
    <row r="7" spans="1:2">
      <c s="4" r="A7" t="s">
        <v>782</v>
      </c>
      <c s="4" r="B7" t="s">
        <v>786</v>
      </c>
    </row>
    <row r="8" spans="1:2">
      <c s="4" r="A8" t="s">
        <v>783</v>
      </c>
      <c s="4" r="B8" t="s">
        <v>787</v>
      </c>
    </row>
    <row r="9" spans="1:2">
      <c s="4" r="A9" t="s">
        <v>788</v>
      </c>
      <c s="4" r="B9" t="s">
        <v>393</v>
      </c>
    </row>
    <row r="10" spans="1:2">
      <c s="4" r="A10" t="s">
        <v>789</v>
      </c>
      <c s="8" r="B10" t="n">
        <v>0.147</v>
      </c>
    </row>
    <row r="11" spans="1:2">
      <c s="4" r="A11" t="s">
        <v>790</v>
      </c>
      <c s="7" r="B11" t="n">
        <v>135</v>
      </c>
    </row>
    <row r="12" spans="1:2">
      <c s="4" r="A12" t="s">
        <v>296</v>
      </c>
    </row>
    <row r="13" spans="1:2">
      <c s="4" r="A13" t="s">
        <v>785</v>
      </c>
      <c s="6" r="B13" t="n">
        <v>1000000</v>
      </c>
    </row>
    <row r="14" spans="1:2">
      <c s="4" r="A14" t="s">
        <v>782</v>
      </c>
      <c s="4" r="B14" t="s">
        <v>786</v>
      </c>
    </row>
    <row r="15" spans="1:2">
      <c s="4" r="A15" t="s">
        <v>783</v>
      </c>
      <c s="4" r="B15" t="s">
        <v>787</v>
      </c>
    </row>
    <row r="16" spans="1:2">
      <c s="4" r="A16" t="s">
        <v>788</v>
      </c>
      <c s="4" r="B16" t="s">
        <v>393</v>
      </c>
    </row>
    <row r="17" spans="1:2">
      <c s="4" r="A17" t="s">
        <v>789</v>
      </c>
      <c s="8" r="B17" t="n">
        <v>0.129</v>
      </c>
    </row>
    <row r="18" spans="1:2">
      <c s="4" r="A18" t="s">
        <v>790</v>
      </c>
      <c s="7" r="B18" t="n">
        <v>118</v>
      </c>
    </row>
    <row r="19" spans="1:2">
      <c s="4" r="A19" t="s">
        <v>293</v>
      </c>
    </row>
    <row r="20" spans="1:2">
      <c s="4" r="A20" t="s">
        <v>785</v>
      </c>
      <c s="6" r="B20" t="n">
        <v>1000000</v>
      </c>
    </row>
    <row r="21" spans="1:2">
      <c s="4" r="A21" t="s">
        <v>782</v>
      </c>
      <c s="4" r="B21" t="s">
        <v>786</v>
      </c>
    </row>
    <row r="22" spans="1:2">
      <c s="4" r="A22" t="s">
        <v>783</v>
      </c>
      <c s="4" r="B22" t="s">
        <v>787</v>
      </c>
    </row>
    <row r="23" spans="1:2">
      <c s="4" r="A23" t="s">
        <v>788</v>
      </c>
      <c s="4" r="B23" t="s">
        <v>393</v>
      </c>
    </row>
    <row r="24" spans="1:2">
      <c s="4" r="A24" t="s">
        <v>789</v>
      </c>
      <c s="8" r="B24" t="n">
        <v>0.146</v>
      </c>
    </row>
    <row r="25" spans="1:2">
      <c s="4" r="A25" t="s">
        <v>790</v>
      </c>
      <c s="7" r="B25" t="n">
        <v>134</v>
      </c>
    </row>
    <row r="26" spans="1:2">
      <c s="4" r="A26" t="s">
        <v>791</v>
      </c>
    </row>
    <row r="27" spans="1:2">
      <c s="4" r="A27" t="s">
        <v>785</v>
      </c>
      <c s="6" r="B27" t="n">
        <v>1000000</v>
      </c>
    </row>
    <row r="28" spans="1:2">
      <c s="4" r="A28" t="s">
        <v>782</v>
      </c>
      <c s="4" r="B28" t="s">
        <v>786</v>
      </c>
    </row>
    <row r="29" spans="1:2">
      <c s="4" r="A29" t="s">
        <v>783</v>
      </c>
      <c s="4" r="B29" t="s">
        <v>787</v>
      </c>
    </row>
    <row r="30" spans="1:2">
      <c s="4" r="A30" t="s">
        <v>788</v>
      </c>
      <c s="4" r="B30" t="s">
        <v>393</v>
      </c>
    </row>
    <row r="31" spans="1:2">
      <c s="4" r="A31" t="s">
        <v>789</v>
      </c>
      <c s="8" r="B31" t="n">
        <v>1.19</v>
      </c>
    </row>
    <row r="32" spans="1:2">
      <c s="4" r="A32" t="s">
        <v>790</v>
      </c>
      <c s="7" r="B32" t="n">
        <v>1091</v>
      </c>
    </row>
    <row r="33" spans="1:2">
      <c s="4" r="A33" t="s">
        <v>509</v>
      </c>
    </row>
    <row r="34" spans="1:2">
      <c s="4" r="A34" t="s">
        <v>785</v>
      </c>
      <c s="6" r="B34" t="n">
        <v>1000000</v>
      </c>
    </row>
    <row r="35" spans="1:2">
      <c s="4" r="A35" t="s">
        <v>782</v>
      </c>
      <c s="4" r="B35" t="s">
        <v>786</v>
      </c>
    </row>
    <row r="36" spans="1:2">
      <c s="4" r="A36" t="s">
        <v>783</v>
      </c>
      <c s="4" r="B36" t="s">
        <v>787</v>
      </c>
    </row>
    <row r="37" spans="1:2">
      <c s="4" r="A37" t="s">
        <v>788</v>
      </c>
      <c s="4" r="B37" t="s">
        <v>393</v>
      </c>
    </row>
    <row r="38" spans="1:2">
      <c s="4" r="A38" t="s">
        <v>789</v>
      </c>
      <c s="8" r="B38" t="n">
        <v>0.097</v>
      </c>
    </row>
    <row r="39" spans="1:2">
      <c s="4" r="A39" t="s">
        <v>790</v>
      </c>
      <c s="7" r="B39" t="n">
        <v>89</v>
      </c>
    </row>
    <row r="40" spans="1:2">
      <c s="4" r="A40" t="s">
        <v>695</v>
      </c>
    </row>
    <row r="41" spans="1:2">
      <c s="4" r="A41" t="s">
        <v>785</v>
      </c>
      <c s="6" r="B41" t="n">
        <v>1000000</v>
      </c>
    </row>
    <row r="42" spans="1:2">
      <c s="4" r="A42" t="s">
        <v>782</v>
      </c>
      <c s="4" r="B42" t="s">
        <v>786</v>
      </c>
    </row>
    <row r="43" spans="1:2">
      <c s="4" r="A43" t="s">
        <v>783</v>
      </c>
      <c s="4" r="B43" t="s">
        <v>787</v>
      </c>
    </row>
    <row r="44" spans="1:2">
      <c s="4" r="A44" t="s">
        <v>788</v>
      </c>
      <c s="4" r="B44" t="s">
        <v>393</v>
      </c>
    </row>
    <row r="45" spans="1:2">
      <c s="4" r="A45" t="s">
        <v>789</v>
      </c>
      <c s="8" r="B45" t="n">
        <v>0.65</v>
      </c>
    </row>
    <row r="46" spans="1:2">
      <c s="4" r="A46" t="s">
        <v>790</v>
      </c>
      <c s="7" r="B46" t="n">
        <v>596</v>
      </c>
    </row>
    <row r="47" spans="1:2">
      <c s="4" r="A47" t="s">
        <v>510</v>
      </c>
    </row>
    <row r="48" spans="1:2">
      <c s="4" r="A48" t="s">
        <v>785</v>
      </c>
      <c s="6" r="B48" t="n">
        <v>1000000</v>
      </c>
    </row>
    <row r="49" spans="1:2">
      <c s="4" r="A49" t="s">
        <v>782</v>
      </c>
      <c s="4" r="B49" t="s">
        <v>786</v>
      </c>
    </row>
    <row r="50" spans="1:2">
      <c s="4" r="A50" t="s">
        <v>783</v>
      </c>
      <c s="4" r="B50" t="s">
        <v>787</v>
      </c>
    </row>
    <row r="51" spans="1:2">
      <c s="4" r="A51" t="s">
        <v>788</v>
      </c>
      <c s="4" r="B51" t="s">
        <v>393</v>
      </c>
    </row>
    <row r="52" spans="1:2">
      <c s="4" r="A52" t="s">
        <v>789</v>
      </c>
      <c s="8" r="B52" t="n">
        <v>0.07099999999999999</v>
      </c>
    </row>
    <row r="53" spans="1:2">
      <c s="4" r="A53" t="s">
        <v>790</v>
      </c>
      <c s="7" r="B53" t="n">
        <v>6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30"/>
  </cols>
  <sheetData>
    <row r="1" spans="1:2">
      <c s="1" r="A1" t="s">
        <v>792</v>
      </c>
      <c s="2" r="B1" t="s">
        <v>1</v>
      </c>
    </row>
    <row r="2" spans="1:2">
      <c s="2" r="B2" t="s">
        <v>746</v>
      </c>
    </row>
    <row r="3" spans="1:2">
      <c s="4" r="A3" t="s">
        <v>793</v>
      </c>
      <c s="6" r="B3" t="n">
        <v>1950000</v>
      </c>
    </row>
    <row r="4" spans="1:2">
      <c s="4" r="A4" t="s">
        <v>794</v>
      </c>
      <c s="6" r="B4" t="n">
        <v>366666</v>
      </c>
    </row>
    <row r="5" spans="1:2">
      <c s="4" r="A5" t="s">
        <v>762</v>
      </c>
      <c s="6" r="B5" t="n">
        <v>-1250000</v>
      </c>
    </row>
    <row r="6" spans="1:2">
      <c s="4" r="A6" t="s">
        <v>795</v>
      </c>
      <c s="6" r="B6" t="n">
        <v>333334</v>
      </c>
    </row>
    <row r="7" spans="1:2">
      <c s="4" r="A7" t="s">
        <v>796</v>
      </c>
    </row>
    <row r="8" spans="1:2">
      <c s="4" r="A8" t="s">
        <v>793</v>
      </c>
      <c s="6" r="B8" t="n">
        <v>1500000</v>
      </c>
    </row>
    <row r="9" spans="1:2">
      <c s="4" r="A9" t="s">
        <v>797</v>
      </c>
      <c s="4" r="B9" t="s">
        <v>798</v>
      </c>
    </row>
    <row r="10" spans="1:2">
      <c s="4" r="A10" t="s">
        <v>794</v>
      </c>
      <c s="6" r="B10" t="n">
        <v>250000</v>
      </c>
    </row>
    <row r="11" spans="1:2">
      <c s="4" r="A11" t="s">
        <v>762</v>
      </c>
      <c s="6" r="B11" t="n">
        <v>-1250000</v>
      </c>
    </row>
    <row r="12" spans="1:2">
      <c s="4" r="A12" t="s">
        <v>795</v>
      </c>
      <c s="6" r="B12" t="n">
        <v>0</v>
      </c>
    </row>
    <row r="13" spans="1:2">
      <c s="4" r="A13" t="s">
        <v>799</v>
      </c>
      <c s="8" r="B13" t="n">
        <v>0.65</v>
      </c>
    </row>
    <row r="14" spans="1:2">
      <c s="4" r="A14" t="s">
        <v>800</v>
      </c>
    </row>
    <row r="15" spans="1:2">
      <c s="4" r="A15" t="s">
        <v>793</v>
      </c>
      <c s="6" r="B15" t="n">
        <v>450000</v>
      </c>
    </row>
    <row r="16" spans="1:2">
      <c s="4" r="A16" t="s">
        <v>797</v>
      </c>
      <c s="4" r="B16" t="s">
        <v>798</v>
      </c>
    </row>
    <row r="17" spans="1:2">
      <c s="4" r="A17" t="s">
        <v>794</v>
      </c>
      <c s="6" r="B17" t="n">
        <v>116666</v>
      </c>
    </row>
    <row r="18" spans="1:2">
      <c s="4" r="A18" t="s">
        <v>762</v>
      </c>
      <c s="6" r="B18" t="n">
        <v>0</v>
      </c>
    </row>
    <row r="19" spans="1:2">
      <c s="4" r="A19" t="s">
        <v>795</v>
      </c>
      <c s="6" r="B19" t="n">
        <v>333334</v>
      </c>
    </row>
    <row r="20" spans="1:2">
      <c s="4" r="A20" t="s">
        <v>799</v>
      </c>
      <c s="8" r="B20" t="n">
        <v>0.6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V1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24"/>
    <col customWidth="1" max="17" min="17" width="14"/>
    <col customWidth="1" max="18" min="18" width="14"/>
    <col customWidth="1" max="19" min="19" width="14"/>
    <col customWidth="1" max="20" min="20" width="14"/>
    <col customWidth="1" max="21" min="21" width="14"/>
    <col customWidth="1" max="22" min="22" width="14"/>
  </cols>
  <sheetData>
    <row r="1" spans="1:22">
      <c s="1" r="A1" t="s">
        <v>801</v>
      </c>
      <c s="2" r="B1" t="s">
        <v>598</v>
      </c>
      <c s="2" r="C1" t="s">
        <v>802</v>
      </c>
      <c s="2" r="D1" t="s">
        <v>803</v>
      </c>
      <c s="2" r="E1" t="s">
        <v>804</v>
      </c>
      <c s="2" r="F1" t="s">
        <v>805</v>
      </c>
      <c s="2" r="G1" t="s">
        <v>806</v>
      </c>
      <c s="2" r="H1" t="s">
        <v>600</v>
      </c>
      <c s="2" r="I1" t="s">
        <v>414</v>
      </c>
      <c s="2" r="J1" t="s">
        <v>807</v>
      </c>
      <c s="2" r="K1" t="s">
        <v>808</v>
      </c>
      <c s="2" r="L1" t="s">
        <v>809</v>
      </c>
      <c s="2" r="M1" t="s">
        <v>810</v>
      </c>
      <c s="2" r="N1" t="s">
        <v>811</v>
      </c>
      <c s="2" r="O1" t="s">
        <v>569</v>
      </c>
      <c s="2" r="P1" t="s">
        <v>2</v>
      </c>
      <c s="2" r="Q1" t="s">
        <v>32</v>
      </c>
      <c s="2" r="R1" t="s">
        <v>76</v>
      </c>
      <c s="2" r="S1" t="s">
        <v>812</v>
      </c>
      <c s="2" r="T1" t="s">
        <v>813</v>
      </c>
      <c s="2" r="U1" t="s">
        <v>814</v>
      </c>
      <c s="2" r="V1" t="s">
        <v>451</v>
      </c>
    </row>
    <row r="2" spans="1:22">
      <c s="3" r="A2" t="s">
        <v>724</v>
      </c>
    </row>
    <row r="3" spans="1:22">
      <c s="4" r="A3" t="s">
        <v>815</v>
      </c>
      <c s="4" r="P3" t="s">
        <v>393</v>
      </c>
    </row>
    <row r="4" spans="1:22">
      <c s="4" r="A4" t="s">
        <v>816</v>
      </c>
      <c s="4" r="P4" t="s">
        <v>817</v>
      </c>
    </row>
    <row r="5" spans="1:22">
      <c s="4" r="A5" t="s">
        <v>818</v>
      </c>
      <c s="4" r="P5" t="s">
        <v>819</v>
      </c>
    </row>
    <row r="6" spans="1:22">
      <c s="4" r="A6" t="s">
        <v>820</v>
      </c>
      <c s="7" r="P6" t="n">
        <v>27000</v>
      </c>
      <c s="7" r="Q6" t="n">
        <v>25000</v>
      </c>
      <c s="7" r="R6" t="n">
        <v>46000</v>
      </c>
    </row>
    <row r="7" spans="1:22">
      <c s="4" r="A7" t="s">
        <v>821</v>
      </c>
      <c s="7" r="P7" t="n">
        <v>6900000</v>
      </c>
      <c s="7" r="Q7" t="n">
        <v>4000000</v>
      </c>
      <c s="6" r="R7" t="n">
        <v>66000</v>
      </c>
    </row>
    <row r="8" spans="1:22">
      <c s="4" r="A8" t="s">
        <v>822</v>
      </c>
      <c s="11" r="H8" t="n">
        <v>0.0001</v>
      </c>
      <c s="8" r="P8" t="n">
        <v>0.001</v>
      </c>
      <c s="8" r="Q8" t="n">
        <v>0.001</v>
      </c>
    </row>
    <row r="9" spans="1:22">
      <c s="4" r="A9" t="s">
        <v>823</v>
      </c>
      <c s="7" r="Q9" t="n">
        <v>11600000</v>
      </c>
    </row>
    <row r="10" spans="1:22">
      <c s="4" r="A10" t="s">
        <v>461</v>
      </c>
      <c s="9" r="P10" t="n">
        <v>2.93</v>
      </c>
    </row>
    <row r="11" spans="1:22">
      <c s="4" r="A11" t="s">
        <v>522</v>
      </c>
      <c s="7" r="P11" t="n">
        <v>18402000</v>
      </c>
      <c s="6" r="Q11" t="n">
        <v>10239000</v>
      </c>
      <c s="6" r="R11" t="n">
        <v>25682000</v>
      </c>
    </row>
    <row r="12" spans="1:22">
      <c s="4" r="A12" t="s">
        <v>525</v>
      </c>
      <c s="6" r="P12" t="n">
        <v>21584000</v>
      </c>
      <c s="6" r="Q12" t="n">
        <v>10413000</v>
      </c>
      <c s="6" r="R12" t="n">
        <v>10098000</v>
      </c>
    </row>
    <row r="13" spans="1:22">
      <c s="4" r="A13" t="s">
        <v>824</v>
      </c>
      <c s="7" r="O13" t="n">
        <v>3000000</v>
      </c>
      <c s="7" r="P13" t="n">
        <v>3300000</v>
      </c>
    </row>
    <row r="14" spans="1:22">
      <c s="4" r="A14" t="s">
        <v>825</v>
      </c>
      <c s="6" r="P14" t="n">
        <v>8660280</v>
      </c>
    </row>
    <row r="15" spans="1:22">
      <c s="4" r="A15" t="s">
        <v>462</v>
      </c>
      <c s="4" r="P15" t="s">
        <v>463</v>
      </c>
    </row>
    <row r="16" spans="1:22">
      <c s="4" r="A16" t="s">
        <v>826</v>
      </c>
      <c s="7" r="P16" t="n">
        <v>216000</v>
      </c>
      <c s="6" r="Q16" t="n">
        <v>596000</v>
      </c>
      <c s="6" r="R16" t="n">
        <v>970000</v>
      </c>
    </row>
    <row r="17" spans="1:22">
      <c s="4" r="A17" t="s">
        <v>827</v>
      </c>
      <c s="4" r="P17" t="s">
        <v>828</v>
      </c>
    </row>
    <row r="18" spans="1:22">
      <c s="4" r="A18" t="s">
        <v>829</v>
      </c>
      <c s="4" r="P18" t="s">
        <v>830</v>
      </c>
    </row>
    <row r="19" spans="1:22">
      <c s="4" r="A19" t="s">
        <v>831</v>
      </c>
      <c s="7" r="H19" t="n">
        <v>7</v>
      </c>
      <c s="7" r="P19" t="n">
        <v>2500</v>
      </c>
    </row>
    <row r="20" spans="1:22">
      <c s="4" r="A20" t="s">
        <v>521</v>
      </c>
      <c s="7" r="P20" t="n">
        <v>1000</v>
      </c>
      <c s="6" r="Q20" t="n">
        <v>4000</v>
      </c>
      <c s="6" r="R20" t="n">
        <v>4000</v>
      </c>
    </row>
    <row r="21" spans="1:22">
      <c s="4" r="A21" t="s">
        <v>832</v>
      </c>
      <c s="6" r="O21" t="n">
        <v>1500000</v>
      </c>
      <c s="6" r="P21" t="n">
        <v>0</v>
      </c>
    </row>
    <row r="22" spans="1:22">
      <c s="4" r="A22" t="s">
        <v>833</v>
      </c>
      <c s="6" r="P22" t="n">
        <v>7</v>
      </c>
    </row>
    <row r="23" spans="1:22">
      <c s="4" r="A23" t="s">
        <v>459</v>
      </c>
      <c s="4" r="P23" t="s">
        <v>384</v>
      </c>
    </row>
    <row r="24" spans="1:22">
      <c s="4" r="A24" t="s">
        <v>834</v>
      </c>
      <c s="7" r="P24" t="n">
        <v>0</v>
      </c>
      <c s="6" r="Q24" t="n">
        <v>3502000</v>
      </c>
      <c s="6" r="R24" t="n">
        <v>91337000</v>
      </c>
    </row>
    <row r="25" spans="1:22">
      <c s="4" r="A25" t="s">
        <v>835</v>
      </c>
      <c s="7" r="P25" t="n">
        <v>100000</v>
      </c>
    </row>
    <row r="26" spans="1:22">
      <c s="4" r="A26" t="s">
        <v>836</v>
      </c>
      <c s="6" r="P26" t="n">
        <v>7700000</v>
      </c>
    </row>
    <row r="27" spans="1:22">
      <c s="4" r="A27" t="s">
        <v>837</v>
      </c>
      <c s="7" r="P27" t="n">
        <v>14291000</v>
      </c>
      <c s="6" r="Q27" t="n">
        <v>5546000</v>
      </c>
      <c s="6" r="R27" t="n">
        <v>5902000</v>
      </c>
    </row>
    <row r="28" spans="1:22">
      <c s="4" r="A28" t="s">
        <v>838</v>
      </c>
      <c s="4" r="P28" t="s">
        <v>610</v>
      </c>
    </row>
    <row r="29" spans="1:22">
      <c s="4" r="A29" t="s">
        <v>839</v>
      </c>
      <c s="7" r="P29" t="n">
        <v>57800000</v>
      </c>
    </row>
    <row r="30" spans="1:22">
      <c s="4" r="A30" t="s">
        <v>840</v>
      </c>
      <c s="7" r="P30" t="n">
        <v>51500000</v>
      </c>
    </row>
    <row r="31" spans="1:22">
      <c s="4" r="A31" t="s">
        <v>841</v>
      </c>
      <c s="6" r="P31" t="n">
        <v>10000</v>
      </c>
    </row>
    <row r="32" spans="1:22">
      <c s="4" r="A32" t="s">
        <v>842</v>
      </c>
      <c s="7" r="P32" t="n">
        <v>50000</v>
      </c>
    </row>
    <row r="33" spans="1:22">
      <c s="4" r="A33" t="s">
        <v>843</v>
      </c>
      <c s="6" r="H33" t="n">
        <v>2500</v>
      </c>
    </row>
    <row r="34" spans="1:22">
      <c s="4" r="A34" t="s">
        <v>844</v>
      </c>
      <c s="6" r="H34" t="n">
        <v>10000</v>
      </c>
    </row>
    <row r="35" spans="1:22">
      <c s="4" r="A35" t="s">
        <v>845</v>
      </c>
      <c s="7" r="H35" t="n">
        <v>50000</v>
      </c>
    </row>
    <row r="36" spans="1:22">
      <c s="4" r="A36" t="s">
        <v>453</v>
      </c>
      <c s="4" r="V36" t="s">
        <v>454</v>
      </c>
    </row>
    <row r="37" spans="1:22">
      <c s="4" r="A37" t="s">
        <v>846</v>
      </c>
    </row>
    <row r="38" spans="1:22">
      <c s="3" r="A38" t="s">
        <v>724</v>
      </c>
    </row>
    <row r="39" spans="1:22">
      <c s="4" r="A39" t="s">
        <v>847</v>
      </c>
      <c s="6" r="P39" t="n">
        <v>7339720</v>
      </c>
    </row>
    <row r="40" spans="1:22">
      <c s="4" r="A40" t="s">
        <v>825</v>
      </c>
      <c s="6" r="P40" t="n">
        <v>2300000</v>
      </c>
    </row>
    <row r="41" spans="1:22">
      <c s="4" r="A41" t="s">
        <v>848</v>
      </c>
    </row>
    <row r="42" spans="1:22">
      <c s="3" r="A42" t="s">
        <v>724</v>
      </c>
    </row>
    <row r="43" spans="1:22">
      <c s="4" r="A43" t="s">
        <v>825</v>
      </c>
      <c s="6" r="P43" t="n">
        <v>6000000</v>
      </c>
    </row>
    <row r="44" spans="1:22">
      <c s="4" r="A44" t="s">
        <v>849</v>
      </c>
    </row>
    <row r="45" spans="1:22">
      <c s="3" r="A45" t="s">
        <v>724</v>
      </c>
    </row>
    <row r="46" spans="1:22">
      <c s="4" r="A46" t="s">
        <v>461</v>
      </c>
      <c s="9" r="E46" t="n">
        <v>1.61</v>
      </c>
    </row>
    <row r="47" spans="1:22">
      <c s="4" r="A47" t="s">
        <v>850</v>
      </c>
    </row>
    <row r="48" spans="1:22">
      <c s="3" r="A48" t="s">
        <v>724</v>
      </c>
    </row>
    <row r="49" spans="1:22">
      <c s="4" r="A49" t="s">
        <v>461</v>
      </c>
      <c s="8" r="P49" t="n">
        <v>0.001</v>
      </c>
    </row>
    <row r="50" spans="1:22">
      <c s="4" r="A50" t="s">
        <v>851</v>
      </c>
      <c s="6" r="P50" t="n">
        <v>15000000</v>
      </c>
    </row>
    <row r="51" spans="1:22">
      <c s="4" r="A51" t="s">
        <v>852</v>
      </c>
    </row>
    <row r="52" spans="1:22">
      <c s="3" r="A52" t="s">
        <v>724</v>
      </c>
    </row>
    <row r="53" spans="1:22">
      <c s="4" r="A53" t="s">
        <v>461</v>
      </c>
      <c s="8" r="P53" t="n">
        <v>0.001</v>
      </c>
    </row>
    <row r="54" spans="1:22">
      <c s="4" r="A54" t="s">
        <v>851</v>
      </c>
      <c s="6" r="P54" t="n">
        <v>100000000</v>
      </c>
    </row>
    <row r="55" spans="1:22">
      <c s="4" r="A55" t="s">
        <v>853</v>
      </c>
    </row>
    <row r="56" spans="1:22">
      <c s="3" r="A56" t="s">
        <v>724</v>
      </c>
    </row>
    <row r="57" spans="1:22">
      <c s="4" r="A57" t="s">
        <v>825</v>
      </c>
      <c s="6" r="P57" t="n">
        <v>10000000</v>
      </c>
    </row>
    <row r="58" spans="1:22">
      <c s="4" r="A58" t="s">
        <v>546</v>
      </c>
    </row>
    <row r="59" spans="1:22">
      <c s="3" r="A59" t="s">
        <v>724</v>
      </c>
    </row>
    <row r="60" spans="1:22">
      <c s="4" r="A60" t="s">
        <v>533</v>
      </c>
      <c s="6" r="P60" t="n">
        <v>1000000</v>
      </c>
    </row>
    <row r="61" spans="1:22">
      <c s="4" r="A61" t="s">
        <v>854</v>
      </c>
    </row>
    <row r="62" spans="1:22">
      <c s="3" r="A62" t="s">
        <v>724</v>
      </c>
    </row>
    <row r="63" spans="1:22">
      <c s="4" r="A63" t="s">
        <v>836</v>
      </c>
      <c s="6" r="E63" t="n">
        <v>2175000</v>
      </c>
    </row>
    <row r="64" spans="1:22">
      <c s="4" r="A64" t="s">
        <v>855</v>
      </c>
    </row>
    <row r="65" spans="1:22">
      <c s="3" r="A65" t="s">
        <v>724</v>
      </c>
    </row>
    <row r="66" spans="1:22">
      <c s="4" r="A66" t="s">
        <v>821</v>
      </c>
      <c s="7" r="C66" t="n">
        <v>133000</v>
      </c>
    </row>
    <row r="67" spans="1:22">
      <c s="4" r="A67" t="s">
        <v>856</v>
      </c>
    </row>
    <row r="68" spans="1:22">
      <c s="3" r="A68" t="s">
        <v>724</v>
      </c>
    </row>
    <row r="69" spans="1:22">
      <c s="4" r="A69" t="s">
        <v>834</v>
      </c>
      <c s="7" r="E69" t="n">
        <v>3500000</v>
      </c>
    </row>
    <row r="70" spans="1:22">
      <c s="4" r="A70" t="s">
        <v>836</v>
      </c>
      <c s="6" r="E70" t="n">
        <v>2175000</v>
      </c>
    </row>
    <row r="71" spans="1:22">
      <c s="4" r="A71" t="s">
        <v>857</v>
      </c>
    </row>
    <row r="72" spans="1:22">
      <c s="3" r="A72" t="s">
        <v>724</v>
      </c>
    </row>
    <row r="73" spans="1:22">
      <c s="4" r="A73" t="s">
        <v>836</v>
      </c>
      <c s="6" r="E73" t="n">
        <v>2175000</v>
      </c>
    </row>
    <row r="74" spans="1:22">
      <c s="4" r="A74" t="s">
        <v>858</v>
      </c>
    </row>
    <row r="75" spans="1:22">
      <c s="3" r="A75" t="s">
        <v>724</v>
      </c>
    </row>
    <row r="76" spans="1:22">
      <c s="4" r="A76" t="s">
        <v>859</v>
      </c>
      <c s="4" r="C76" t="s">
        <v>349</v>
      </c>
    </row>
    <row r="77" spans="1:22">
      <c s="4" r="A77" t="s">
        <v>521</v>
      </c>
      <c s="7" r="P77" t="n">
        <v>1900000</v>
      </c>
    </row>
    <row r="78" spans="1:22">
      <c s="4" r="A78" t="s">
        <v>832</v>
      </c>
      <c s="6" r="M78" t="n">
        <v>200000</v>
      </c>
    </row>
    <row r="79" spans="1:22">
      <c s="4" r="A79" t="s">
        <v>860</v>
      </c>
      <c s="7" r="C79" t="n">
        <v>3700000</v>
      </c>
    </row>
    <row r="80" spans="1:22">
      <c s="4" r="A80" t="s">
        <v>861</v>
      </c>
    </row>
    <row r="81" spans="1:22">
      <c s="3" r="A81" t="s">
        <v>724</v>
      </c>
    </row>
    <row r="82" spans="1:22">
      <c s="4" r="A82" t="s">
        <v>859</v>
      </c>
      <c s="4" r="C82" t="s">
        <v>397</v>
      </c>
    </row>
    <row r="83" spans="1:22">
      <c s="4" r="A83" t="s">
        <v>511</v>
      </c>
    </row>
    <row r="84" spans="1:22">
      <c s="3" r="A84" t="s">
        <v>724</v>
      </c>
    </row>
    <row r="85" spans="1:22">
      <c s="4" r="A85" t="s">
        <v>522</v>
      </c>
      <c s="6" r="P85" t="n">
        <v>21000</v>
      </c>
    </row>
    <row r="86" spans="1:22">
      <c s="4" r="A86" t="s">
        <v>525</v>
      </c>
      <c s="6" r="P86" t="n">
        <v>29000</v>
      </c>
    </row>
    <row r="87" spans="1:22">
      <c s="4" r="A87" t="s">
        <v>824</v>
      </c>
      <c s="7" r="P87" t="n">
        <v>50400</v>
      </c>
    </row>
    <row r="88" spans="1:22">
      <c s="4" r="A88" t="s">
        <v>862</v>
      </c>
      <c s="4" r="P88" t="s">
        <v>562</v>
      </c>
    </row>
    <row r="89" spans="1:22">
      <c s="4" r="A89" t="s">
        <v>863</v>
      </c>
      <c s="4" r="P89" t="s">
        <v>557</v>
      </c>
    </row>
    <row r="90" spans="1:22">
      <c s="4" r="A90" t="s">
        <v>532</v>
      </c>
      <c s="8" r="P90" t="n">
        <v>0.146</v>
      </c>
    </row>
    <row r="91" spans="1:22">
      <c s="4" r="A91" t="s">
        <v>566</v>
      </c>
    </row>
    <row r="92" spans="1:22">
      <c s="3" r="A92" t="s">
        <v>724</v>
      </c>
    </row>
    <row r="93" spans="1:22">
      <c s="4" r="A93" t="s">
        <v>522</v>
      </c>
      <c s="7" r="P93" t="n">
        <v>21000</v>
      </c>
    </row>
    <row r="94" spans="1:22">
      <c s="4" r="A94" t="s">
        <v>533</v>
      </c>
      <c s="6" r="P94" t="n">
        <v>150000</v>
      </c>
    </row>
    <row r="95" spans="1:22">
      <c s="4" r="A95" t="s">
        <v>565</v>
      </c>
    </row>
    <row r="96" spans="1:22">
      <c s="3" r="A96" t="s">
        <v>724</v>
      </c>
    </row>
    <row r="97" spans="1:22">
      <c s="4" r="A97" t="s">
        <v>533</v>
      </c>
      <c s="6" r="P97" t="n">
        <v>1000000</v>
      </c>
    </row>
    <row r="98" spans="1:22">
      <c s="4" r="A98" t="s">
        <v>864</v>
      </c>
    </row>
    <row r="99" spans="1:22">
      <c s="3" r="A99" t="s">
        <v>724</v>
      </c>
    </row>
    <row r="100" spans="1:22">
      <c s="4" r="A100" t="s">
        <v>859</v>
      </c>
      <c s="4" r="P100" t="s">
        <v>349</v>
      </c>
    </row>
    <row r="101" spans="1:22">
      <c s="4" r="A101" t="s">
        <v>865</v>
      </c>
    </row>
    <row r="102" spans="1:22">
      <c s="3" r="A102" t="s">
        <v>724</v>
      </c>
    </row>
    <row r="103" spans="1:22">
      <c s="4" r="A103" t="s">
        <v>859</v>
      </c>
      <c s="4" r="P103" t="s">
        <v>866</v>
      </c>
    </row>
    <row r="104" spans="1:22">
      <c s="4" r="A104" t="s">
        <v>867</v>
      </c>
    </row>
    <row r="105" spans="1:22">
      <c s="3" r="A105" t="s">
        <v>724</v>
      </c>
    </row>
    <row r="106" spans="1:22">
      <c s="4" r="A106" t="s">
        <v>859</v>
      </c>
      <c s="4" r="P106" t="s">
        <v>349</v>
      </c>
    </row>
    <row r="107" spans="1:22">
      <c s="4" r="A107" t="s">
        <v>571</v>
      </c>
    </row>
    <row r="108" spans="1:22">
      <c s="3" r="A108" t="s">
        <v>724</v>
      </c>
    </row>
    <row r="109" spans="1:22">
      <c s="4" r="A109" t="s">
        <v>461</v>
      </c>
      <c s="9" r="J109" t="n">
        <v>0.65</v>
      </c>
    </row>
    <row r="110" spans="1:22">
      <c s="4" r="A110" t="s">
        <v>525</v>
      </c>
      <c s="7" r="P110" t="n">
        <v>597000</v>
      </c>
    </row>
    <row r="111" spans="1:22">
      <c s="4" r="A111" t="s">
        <v>862</v>
      </c>
      <c s="4" r="J111" t="s">
        <v>868</v>
      </c>
    </row>
    <row r="112" spans="1:22">
      <c s="4" r="A112" t="s">
        <v>863</v>
      </c>
      <c s="4" r="J112" t="s">
        <v>557</v>
      </c>
    </row>
    <row r="113" spans="1:22">
      <c s="4" r="A113" t="s">
        <v>832</v>
      </c>
      <c s="6" r="J113" t="n">
        <v>1950000</v>
      </c>
    </row>
    <row r="114" spans="1:22">
      <c s="4" r="A114" t="s">
        <v>869</v>
      </c>
      <c s="6" r="S114" t="n">
        <v>1250000</v>
      </c>
    </row>
    <row r="115" spans="1:22">
      <c s="4" r="A115" t="s">
        <v>870</v>
      </c>
      <c s="7" r="S115" t="n">
        <v>800000</v>
      </c>
    </row>
    <row r="116" spans="1:22">
      <c s="4" r="A116" t="s">
        <v>507</v>
      </c>
    </row>
    <row r="117" spans="1:22">
      <c s="3" r="A117" t="s">
        <v>724</v>
      </c>
    </row>
    <row r="118" spans="1:22">
      <c s="4" r="A118" t="s">
        <v>461</v>
      </c>
      <c s="8" r="O118" t="n">
        <v>0.065</v>
      </c>
      <c s="9" r="P118" t="n">
        <v>4.39</v>
      </c>
    </row>
    <row r="119" spans="1:22">
      <c s="4" r="A119" t="s">
        <v>522</v>
      </c>
      <c s="9" r="P119" t="n">
        <v>4.39</v>
      </c>
    </row>
    <row r="120" spans="1:22">
      <c s="4" r="A120" t="s">
        <v>462</v>
      </c>
      <c s="4" r="O120" t="s">
        <v>557</v>
      </c>
    </row>
    <row r="121" spans="1:22">
      <c s="4" r="A121" t="s">
        <v>859</v>
      </c>
      <c s="4" r="O121" t="s">
        <v>397</v>
      </c>
    </row>
    <row r="122" spans="1:22">
      <c s="4" r="A122" t="s">
        <v>655</v>
      </c>
      <c s="4" r="O122" t="s">
        <v>871</v>
      </c>
    </row>
    <row r="123" spans="1:22">
      <c s="4" r="A123" t="s">
        <v>863</v>
      </c>
      <c s="4" r="O123" t="s">
        <v>562</v>
      </c>
    </row>
    <row r="124" spans="1:22">
      <c s="4" r="A124" t="s">
        <v>833</v>
      </c>
      <c s="13" r="I124" t="n">
        <v>0.129</v>
      </c>
    </row>
    <row r="125" spans="1:22">
      <c s="4" r="A125" t="s">
        <v>459</v>
      </c>
      <c s="4" r="P125" t="s">
        <v>395</v>
      </c>
    </row>
    <row r="126" spans="1:22">
      <c s="4" r="A126" t="s">
        <v>872</v>
      </c>
      <c s="6" r="I126" t="n">
        <v>100000</v>
      </c>
    </row>
    <row r="127" spans="1:22">
      <c s="4" r="A127" t="s">
        <v>561</v>
      </c>
      <c s="4" r="I127" t="s">
        <v>873</v>
      </c>
    </row>
    <row r="128" spans="1:22">
      <c s="4" r="A128" t="s">
        <v>874</v>
      </c>
      <c s="4" r="I128" t="s">
        <v>557</v>
      </c>
    </row>
    <row r="129" spans="1:22">
      <c s="4" r="A129" t="s">
        <v>453</v>
      </c>
      <c s="4" r="P129" t="s">
        <v>875</v>
      </c>
    </row>
    <row r="130" spans="1:22">
      <c s="4" r="A130" t="s">
        <v>876</v>
      </c>
    </row>
    <row r="131" spans="1:22">
      <c s="3" r="A131" t="s">
        <v>724</v>
      </c>
    </row>
    <row r="132" spans="1:22">
      <c s="4" r="A132" t="s">
        <v>877</v>
      </c>
      <c s="4" r="B132" t="s">
        <v>395</v>
      </c>
    </row>
    <row r="133" spans="1:22">
      <c s="4" r="A133" t="s">
        <v>878</v>
      </c>
      <c s="4" r="B133" t="s">
        <v>879</v>
      </c>
    </row>
    <row r="134" spans="1:22">
      <c s="4" r="A134" t="s">
        <v>461</v>
      </c>
      <c s="9" r="B134" t="n">
        <v>4.39</v>
      </c>
    </row>
    <row r="135" spans="1:22">
      <c s="4" r="A135" t="s">
        <v>837</v>
      </c>
      <c s="7" r="B135" t="n">
        <v>265000</v>
      </c>
    </row>
    <row r="136" spans="1:22">
      <c s="4" r="A136" t="s">
        <v>880</v>
      </c>
    </row>
    <row r="137" spans="1:22">
      <c s="3" r="A137" t="s">
        <v>724</v>
      </c>
    </row>
    <row r="138" spans="1:22">
      <c s="4" r="A138" t="s">
        <v>881</v>
      </c>
      <c s="7" r="B138" t="n">
        <v>250000000</v>
      </c>
    </row>
    <row r="139" spans="1:22">
      <c s="4" r="A139" t="s">
        <v>882</v>
      </c>
      <c s="9" r="B139" t="n">
        <v>4.26</v>
      </c>
    </row>
    <row r="140" spans="1:22">
      <c s="4" r="A140" t="s">
        <v>883</v>
      </c>
    </row>
    <row r="141" spans="1:22">
      <c s="3" r="A141" t="s">
        <v>724</v>
      </c>
    </row>
    <row r="142" spans="1:22">
      <c s="4" r="A142" t="s">
        <v>881</v>
      </c>
      <c s="7" r="B142" t="n">
        <v>500000000</v>
      </c>
    </row>
    <row r="143" spans="1:22">
      <c s="4" r="A143" t="s">
        <v>882</v>
      </c>
      <c s="9" r="B143" t="n">
        <v>3.89</v>
      </c>
    </row>
    <row r="144" spans="1:22">
      <c s="4" r="A144" t="s">
        <v>884</v>
      </c>
    </row>
    <row r="145" spans="1:22">
      <c s="3" r="A145" t="s">
        <v>724</v>
      </c>
    </row>
    <row r="146" spans="1:22">
      <c s="4" r="A146" t="s">
        <v>881</v>
      </c>
      <c s="7" r="B146" t="n">
        <v>750000000</v>
      </c>
    </row>
    <row r="147" spans="1:22">
      <c s="4" r="A147" t="s">
        <v>882</v>
      </c>
      <c s="9" r="B147" t="n">
        <v>3.64</v>
      </c>
    </row>
    <row r="148" spans="1:22">
      <c s="4" r="A148" t="s">
        <v>695</v>
      </c>
    </row>
    <row r="149" spans="1:22">
      <c s="3" r="A149" t="s">
        <v>724</v>
      </c>
    </row>
    <row r="150" spans="1:22">
      <c s="4" r="A150" t="s">
        <v>824</v>
      </c>
      <c s="7" r="P150" t="n">
        <v>597000</v>
      </c>
    </row>
    <row r="151" spans="1:22">
      <c s="4" r="A151" t="s">
        <v>885</v>
      </c>
    </row>
    <row r="152" spans="1:22">
      <c s="3" r="A152" t="s">
        <v>724</v>
      </c>
    </row>
    <row r="153" spans="1:22">
      <c s="4" r="A153" t="s">
        <v>824</v>
      </c>
      <c s="6" r="P153" t="n">
        <v>5800000</v>
      </c>
      <c s="6" r="Q153" t="n">
        <v>1100000</v>
      </c>
      <c s="6" r="R153" t="n">
        <v>3000000</v>
      </c>
    </row>
    <row r="154" spans="1:22">
      <c s="4" r="A154" t="s">
        <v>886</v>
      </c>
    </row>
    <row r="155" spans="1:22">
      <c s="3" r="A155" t="s">
        <v>724</v>
      </c>
    </row>
    <row r="156" spans="1:22">
      <c s="4" r="A156" t="s">
        <v>837</v>
      </c>
      <c s="7" r="I156" t="n">
        <v>13000</v>
      </c>
    </row>
    <row r="157" spans="1:22">
      <c s="4" r="A157" t="s">
        <v>887</v>
      </c>
    </row>
    <row r="158" spans="1:22">
      <c s="3" r="A158" t="s">
        <v>724</v>
      </c>
    </row>
    <row r="159" spans="1:22">
      <c s="4" r="A159" t="s">
        <v>824</v>
      </c>
      <c s="6" r="P159" t="n">
        <v>8500000</v>
      </c>
      <c s="6" r="Q159" t="n">
        <v>4400000</v>
      </c>
      <c s="7" r="R159" t="n">
        <v>2900000</v>
      </c>
    </row>
    <row r="160" spans="1:22">
      <c s="4" r="A160" t="s">
        <v>176</v>
      </c>
    </row>
    <row r="161" spans="1:22">
      <c s="3" r="A161" t="s">
        <v>724</v>
      </c>
    </row>
    <row r="162" spans="1:22">
      <c s="4" r="A162" t="s">
        <v>821</v>
      </c>
      <c s="6" r="P162" t="n">
        <v>400000</v>
      </c>
      <c s="6" r="Q162" t="n">
        <v>4343692</v>
      </c>
    </row>
    <row r="163" spans="1:22">
      <c s="4" r="A163" t="s">
        <v>823</v>
      </c>
      <c s="14" r="P163" t="n">
        <v>1.3</v>
      </c>
    </row>
    <row r="164" spans="1:22">
      <c s="4" r="A164" t="s">
        <v>888</v>
      </c>
      <c s="6" r="P164" t="n">
        <v>290000</v>
      </c>
    </row>
    <row r="165" spans="1:22">
      <c s="4" r="A165" t="s">
        <v>889</v>
      </c>
    </row>
    <row r="166" spans="1:22">
      <c s="3" r="A166" t="s">
        <v>724</v>
      </c>
    </row>
    <row r="167" spans="1:22">
      <c s="4" r="A167" t="s">
        <v>890</v>
      </c>
      <c s="6" r="B167" t="n">
        <v>1000000</v>
      </c>
    </row>
    <row r="168" spans="1:22">
      <c s="4" r="A168" t="s">
        <v>891</v>
      </c>
    </row>
    <row r="169" spans="1:22">
      <c s="3" r="A169" t="s">
        <v>724</v>
      </c>
    </row>
    <row r="170" spans="1:22">
      <c s="4" r="A170" t="s">
        <v>816</v>
      </c>
      <c s="4" r="P170" t="s">
        <v>892</v>
      </c>
    </row>
    <row r="171" spans="1:22">
      <c s="4" r="A171" t="s">
        <v>821</v>
      </c>
      <c s="7" r="P171" t="n">
        <v>1600000</v>
      </c>
    </row>
    <row r="172" spans="1:22">
      <c s="4" r="A172" t="s">
        <v>832</v>
      </c>
      <c s="6" r="C172" t="n">
        <v>40000</v>
      </c>
    </row>
    <row r="173" spans="1:22">
      <c s="4" r="A173" t="s">
        <v>835</v>
      </c>
      <c s="7" r="P173" t="n">
        <v>5000000</v>
      </c>
    </row>
    <row r="174" spans="1:22">
      <c s="4" r="A174" t="s">
        <v>893</v>
      </c>
    </row>
    <row r="175" spans="1:22">
      <c s="3" r="A175" t="s">
        <v>724</v>
      </c>
    </row>
    <row r="176" spans="1:22">
      <c s="4" r="A176" t="s">
        <v>832</v>
      </c>
      <c s="6" r="C176" t="n">
        <v>1000000</v>
      </c>
    </row>
    <row r="177" spans="1:22">
      <c s="4" r="A177" t="s">
        <v>894</v>
      </c>
      <c s="6" r="P177" t="n">
        <v>300000</v>
      </c>
    </row>
    <row r="178" spans="1:22">
      <c s="4" r="A178" t="s">
        <v>895</v>
      </c>
    </row>
    <row r="179" spans="1:22">
      <c s="3" r="A179" t="s">
        <v>724</v>
      </c>
    </row>
    <row r="180" spans="1:22">
      <c s="4" r="A180" t="s">
        <v>832</v>
      </c>
      <c s="6" r="C180" t="n">
        <v>50000</v>
      </c>
    </row>
    <row r="181" spans="1:22">
      <c s="4" r="A181" t="s">
        <v>896</v>
      </c>
    </row>
    <row r="182" spans="1:22">
      <c s="3" r="A182" t="s">
        <v>724</v>
      </c>
    </row>
    <row r="183" spans="1:22">
      <c s="4" r="A183" t="s">
        <v>860</v>
      </c>
      <c s="7" r="C183" t="n">
        <v>3300000</v>
      </c>
    </row>
    <row r="184" spans="1:22">
      <c s="4" r="A184" t="s">
        <v>897</v>
      </c>
    </row>
    <row r="185" spans="1:22">
      <c s="3" r="A185" t="s">
        <v>724</v>
      </c>
    </row>
    <row r="186" spans="1:22">
      <c s="4" r="A186" t="s">
        <v>860</v>
      </c>
      <c s="7" r="C186" t="n">
        <v>400000</v>
      </c>
    </row>
    <row r="187" spans="1:22">
      <c s="4" r="A187" t="s">
        <v>898</v>
      </c>
    </row>
    <row r="188" spans="1:22">
      <c s="3" r="A188" t="s">
        <v>724</v>
      </c>
    </row>
    <row r="189" spans="1:22">
      <c s="4" r="A189" t="s">
        <v>818</v>
      </c>
      <c s="4" r="F189" t="s">
        <v>819</v>
      </c>
      <c s="4" r="G189" t="s">
        <v>819</v>
      </c>
      <c s="4" r="L189" t="s">
        <v>819</v>
      </c>
      <c s="4" r="N189" t="s">
        <v>819</v>
      </c>
      <c s="4" r="T189" t="s">
        <v>819</v>
      </c>
      <c s="4" r="U189" t="s">
        <v>819</v>
      </c>
    </row>
    <row r="190" spans="1:22">
      <c s="4" r="A190" t="s">
        <v>899</v>
      </c>
      <c s="6" r="D190" t="n">
        <v>14681</v>
      </c>
      <c s="6" r="F190" t="n">
        <v>7139</v>
      </c>
      <c s="6" r="G190" t="n">
        <v>13317</v>
      </c>
      <c s="6" r="K190" t="n">
        <v>6841</v>
      </c>
      <c s="6" r="L190" t="n">
        <v>6065</v>
      </c>
      <c s="6" r="N190" t="n">
        <v>21505</v>
      </c>
      <c s="6" r="P190" t="n">
        <v>91192</v>
      </c>
    </row>
    <row r="191" spans="1:22">
      <c s="4" r="A191" t="s">
        <v>822</v>
      </c>
      <c s="9" r="F191" t="n">
        <v>1.45</v>
      </c>
      <c s="9" r="G191" t="n">
        <v>2.41</v>
      </c>
      <c s="9" r="L191" t="n">
        <v>1.39</v>
      </c>
      <c s="9" r="N191" t="n">
        <v>3.88</v>
      </c>
      <c s="9" r="T191" t="n">
        <v>1.8</v>
      </c>
      <c s="9" r="U191" t="n">
        <v>1.8</v>
      </c>
    </row>
    <row r="192" spans="1:22">
      <c s="4" r="A192" t="s">
        <v>461</v>
      </c>
      <c s="9" r="F192" t="n">
        <v>1.71</v>
      </c>
      <c s="9" r="G192" t="n">
        <v>2.84</v>
      </c>
      <c s="9" r="K192" t="n">
        <v>2.12</v>
      </c>
      <c s="9" r="L192" t="n">
        <v>1.64</v>
      </c>
      <c s="9" r="N192" t="n">
        <v>4.56</v>
      </c>
      <c s="9" r="T192" t="n">
        <v>2.12</v>
      </c>
    </row>
    <row r="193" spans="1:22">
      <c s="4" r="A193" t="s">
        <v>826</v>
      </c>
      <c s="7" r="P193" t="n">
        <v>200000</v>
      </c>
      <c s="7" r="Q193" t="n">
        <v>600000</v>
      </c>
    </row>
    <row r="194" spans="1:22">
      <c s="4" r="A194" t="s">
        <v>900</v>
      </c>
      <c s="6" r="P194" t="n">
        <v>10880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901</v>
      </c>
      <c s="2" r="B1" t="s">
        <v>675</v>
      </c>
    </row>
    <row r="2" spans="1:2">
      <c s="3" r="A2" t="s">
        <v>902</v>
      </c>
    </row>
    <row r="3" spans="1:2">
      <c s="6" r="A3" t="n">
        <v>2016</v>
      </c>
      <c s="7" r="B3" t="n">
        <v>2791</v>
      </c>
    </row>
    <row r="4" spans="1:2">
      <c s="6" r="A4" t="n">
        <v>2017</v>
      </c>
      <c s="6" r="B4" t="n">
        <v>2779</v>
      </c>
    </row>
    <row r="5" spans="1:2">
      <c s="6" r="A5" t="n">
        <v>2018</v>
      </c>
      <c s="6" r="B5" t="n">
        <v>2714</v>
      </c>
    </row>
    <row r="6" spans="1:2">
      <c s="6" r="A6" t="n">
        <v>2019</v>
      </c>
      <c s="6" r="B6" t="n">
        <v>2733</v>
      </c>
    </row>
    <row r="7" spans="1:2">
      <c s="6" r="A7" t="n">
        <v>2020</v>
      </c>
      <c s="6" r="B7" t="n">
        <v>2775</v>
      </c>
    </row>
    <row r="8" spans="1:2">
      <c s="4" r="A8" t="s">
        <v>903</v>
      </c>
      <c s="6" r="B8" t="n">
        <v>28403</v>
      </c>
    </row>
    <row r="9" spans="1:2">
      <c s="4" r="A9" t="s">
        <v>904</v>
      </c>
      <c s="7" r="B9" t="n">
        <v>4219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68"/>
    <col customWidth="1" max="2" min="2" width="21"/>
    <col customWidth="1" max="3" min="3" width="24"/>
    <col customWidth="1" max="4" min="4" width="21"/>
    <col customWidth="1" max="5" min="5" width="24"/>
    <col customWidth="1" max="6" min="6" width="24"/>
    <col customWidth="1" max="7" min="7" width="24"/>
    <col customWidth="1" max="8" min="8" width="21"/>
    <col customWidth="1" max="9" min="9" width="21"/>
    <col customWidth="1" max="10" min="10" width="21"/>
    <col customWidth="1" max="11" min="11" width="24"/>
  </cols>
  <sheetData>
    <row r="1" spans="1:11">
      <c s="1" r="A1" t="s">
        <v>905</v>
      </c>
      <c s="2" r="B1" t="s">
        <v>906</v>
      </c>
      <c s="2" r="C1" t="s">
        <v>907</v>
      </c>
      <c s="2" r="D1" t="s">
        <v>908</v>
      </c>
      <c s="2" r="E1" t="s">
        <v>909</v>
      </c>
      <c s="2" r="F1" t="s">
        <v>910</v>
      </c>
      <c s="2" r="G1" t="s">
        <v>911</v>
      </c>
      <c s="2" r="H1" t="s">
        <v>675</v>
      </c>
      <c s="2" r="I1" t="s">
        <v>356</v>
      </c>
      <c s="2" r="J1" t="s">
        <v>676</v>
      </c>
      <c s="2" r="K1" t="s">
        <v>912</v>
      </c>
    </row>
    <row r="2" spans="1:11">
      <c s="3" r="A2" t="s">
        <v>902</v>
      </c>
    </row>
    <row r="3" spans="1:11">
      <c s="4" r="A3" t="s">
        <v>913</v>
      </c>
      <c s="6" r="C3" t="n">
        <v>6100</v>
      </c>
    </row>
    <row r="4" spans="1:11">
      <c s="4" r="A4" t="s">
        <v>914</v>
      </c>
      <c s="7" r="B4" t="n">
        <v>2700000</v>
      </c>
      <c s="7" r="C4" t="n">
        <v>214000</v>
      </c>
    </row>
    <row r="5" spans="1:11">
      <c s="4" r="A5" t="s">
        <v>915</v>
      </c>
      <c s="7" r="H5" t="n">
        <v>354000</v>
      </c>
      <c s="7" r="I5" t="n">
        <v>354000</v>
      </c>
      <c s="7" r="J5" t="n">
        <v>284000</v>
      </c>
    </row>
    <row r="6" spans="1:11">
      <c s="4" r="A6" t="s">
        <v>916</v>
      </c>
      <c s="4" r="C6" t="s">
        <v>372</v>
      </c>
    </row>
    <row r="7" spans="1:11">
      <c s="4" r="A7" t="s">
        <v>917</v>
      </c>
      <c s="6" r="I7" t="n">
        <v>100000</v>
      </c>
    </row>
    <row r="8" spans="1:11">
      <c s="4" r="A8" t="s">
        <v>918</v>
      </c>
      <c s="7" r="D8" t="n">
        <v>82000</v>
      </c>
      <c s="7" r="H8" t="n">
        <v>216000</v>
      </c>
      <c s="6" r="I8" t="n">
        <v>596000</v>
      </c>
      <c s="6" r="J8" t="n">
        <v>970000</v>
      </c>
    </row>
    <row r="9" spans="1:11">
      <c s="4" r="A9" t="s">
        <v>919</v>
      </c>
      <c s="4" r="H9" t="s">
        <v>920</v>
      </c>
    </row>
    <row r="10" spans="1:11">
      <c s="4" r="A10" t="s">
        <v>921</v>
      </c>
      <c s="7" r="H10" t="n">
        <v>1000000</v>
      </c>
    </row>
    <row r="11" spans="1:11">
      <c s="4" r="A11" t="s">
        <v>885</v>
      </c>
    </row>
    <row r="12" spans="1:11">
      <c s="3" r="A12" t="s">
        <v>902</v>
      </c>
    </row>
    <row r="13" spans="1:11">
      <c s="4" r="A13" t="s">
        <v>922</v>
      </c>
      <c s="6" r="I13" t="n">
        <v>700000</v>
      </c>
    </row>
    <row r="14" spans="1:11">
      <c s="4" r="A14" t="s">
        <v>923</v>
      </c>
    </row>
    <row r="15" spans="1:11">
      <c s="3" r="A15" t="s">
        <v>902</v>
      </c>
    </row>
    <row r="16" spans="1:11">
      <c s="4" r="A16" t="s">
        <v>922</v>
      </c>
      <c s="6" r="I16" t="n">
        <v>700000</v>
      </c>
    </row>
    <row r="17" spans="1:11">
      <c s="4" r="A17" t="s">
        <v>924</v>
      </c>
      <c s="6" r="I17" t="n">
        <v>300000</v>
      </c>
    </row>
    <row r="18" spans="1:11">
      <c s="4" r="A18" t="s">
        <v>917</v>
      </c>
      <c s="6" r="I18" t="n">
        <v>400000</v>
      </c>
    </row>
    <row r="19" spans="1:11">
      <c s="4" r="A19" t="s">
        <v>925</v>
      </c>
    </row>
    <row r="20" spans="1:11">
      <c s="3" r="A20" t="s">
        <v>902</v>
      </c>
    </row>
    <row r="21" spans="1:11">
      <c s="4" r="A21" t="s">
        <v>916</v>
      </c>
      <c s="4" r="B21" t="s">
        <v>926</v>
      </c>
    </row>
    <row r="22" spans="1:11">
      <c s="4" r="A22" t="s">
        <v>927</v>
      </c>
      <c s="6" r="I22" t="n">
        <v>100000</v>
      </c>
    </row>
    <row r="23" spans="1:11">
      <c s="4" r="A23" t="s">
        <v>928</v>
      </c>
    </row>
    <row r="24" spans="1:11">
      <c s="3" r="A24" t="s">
        <v>902</v>
      </c>
    </row>
    <row r="25" spans="1:11">
      <c s="4" r="A25" t="s">
        <v>914</v>
      </c>
      <c s="7" r="B25" t="n">
        <v>500000</v>
      </c>
    </row>
    <row r="26" spans="1:11">
      <c s="4" r="A26" t="s">
        <v>929</v>
      </c>
      <c s="6" r="H26" t="n">
        <v>5100000</v>
      </c>
    </row>
    <row r="27" spans="1:11">
      <c s="4" r="A27" t="s">
        <v>930</v>
      </c>
      <c s="4" r="B27" t="s">
        <v>830</v>
      </c>
    </row>
    <row r="28" spans="1:11">
      <c s="4" r="A28" t="s">
        <v>931</v>
      </c>
      <c s="7" r="I28" t="n">
        <v>199000</v>
      </c>
    </row>
    <row r="29" spans="1:11">
      <c s="4" r="A29" t="s">
        <v>932</v>
      </c>
    </row>
    <row r="30" spans="1:11">
      <c s="3" r="A30" t="s">
        <v>902</v>
      </c>
    </row>
    <row r="31" spans="1:11">
      <c s="4" r="A31" t="s">
        <v>914</v>
      </c>
      <c s="7" r="B31" t="n">
        <v>1100000</v>
      </c>
    </row>
    <row r="32" spans="1:11">
      <c s="4" r="A32" t="s">
        <v>929</v>
      </c>
      <c s="7" r="H32" t="n">
        <v>5100000</v>
      </c>
    </row>
    <row r="33" spans="1:11">
      <c s="4" r="A33" t="s">
        <v>930</v>
      </c>
      <c s="4" r="B33" t="s">
        <v>933</v>
      </c>
    </row>
    <row r="34" spans="1:11">
      <c s="4" r="A34" t="s">
        <v>571</v>
      </c>
    </row>
    <row r="35" spans="1:11">
      <c s="3" r="A35" t="s">
        <v>902</v>
      </c>
    </row>
    <row r="36" spans="1:11">
      <c s="4" r="A36" t="s">
        <v>913</v>
      </c>
      <c s="6" r="E36" t="n">
        <v>2295</v>
      </c>
    </row>
    <row r="37" spans="1:11">
      <c s="4" r="A37" t="s">
        <v>914</v>
      </c>
      <c s="7" r="E37" t="n">
        <v>39000</v>
      </c>
    </row>
    <row r="38" spans="1:11">
      <c s="4" r="A38" t="s">
        <v>934</v>
      </c>
    </row>
    <row r="39" spans="1:11">
      <c s="3" r="A39" t="s">
        <v>902</v>
      </c>
    </row>
    <row r="40" spans="1:11">
      <c s="4" r="A40" t="s">
        <v>913</v>
      </c>
      <c s="6" r="F40" t="n">
        <v>1500</v>
      </c>
      <c s="6" r="G40" t="n">
        <v>3200</v>
      </c>
      <c s="6" r="K40" t="n">
        <v>8700</v>
      </c>
    </row>
    <row r="41" spans="1:11">
      <c s="4" r="A41" t="s">
        <v>914</v>
      </c>
      <c s="7" r="F41" t="n">
        <v>122000</v>
      </c>
      <c s="7" r="G41" t="n">
        <v>94000</v>
      </c>
      <c s="7" r="K41" t="n">
        <v>118000</v>
      </c>
    </row>
    <row r="42" spans="1:11">
      <c s="4" r="A42" t="s">
        <v>915</v>
      </c>
      <c s="7" r="K42" t="n">
        <v>596000</v>
      </c>
    </row>
    <row r="43" spans="1:11">
      <c s="4" r="A43" t="s">
        <v>929</v>
      </c>
      <c s="7" r="J43" t="n">
        <v>373000</v>
      </c>
    </row>
    <row r="44" spans="1:11">
      <c s="4" r="A44" t="s">
        <v>935</v>
      </c>
      <c s="4" r="D44" t="s">
        <v>93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937</v>
      </c>
      <c s="2" r="B1" t="s">
        <v>1</v>
      </c>
    </row>
    <row r="2" spans="1:4">
      <c s="2" r="B2" t="s">
        <v>2</v>
      </c>
      <c s="2" r="C2" t="s">
        <v>32</v>
      </c>
      <c s="2" r="D2" t="s">
        <v>76</v>
      </c>
    </row>
    <row r="3" spans="1:4">
      <c s="3" r="A3" t="s">
        <v>938</v>
      </c>
    </row>
    <row r="4" spans="1:4">
      <c s="4" r="A4" t="s">
        <v>939</v>
      </c>
      <c s="4" r="B4" t="s">
        <v>940</v>
      </c>
    </row>
    <row r="5" spans="1:4">
      <c s="4" r="A5" t="s">
        <v>941</v>
      </c>
      <c s="7" r="B5" t="n">
        <v>118000</v>
      </c>
      <c s="7" r="C5" t="n">
        <v>83000</v>
      </c>
      <c s="7" r="D5" t="n">
        <v>107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75"/>
    <col customWidth="1" max="2" min="2" width="15"/>
    <col customWidth="1" max="3" min="3" width="80"/>
    <col customWidth="1" max="4" min="4" width="80"/>
    <col customWidth="1" max="5" min="5" width="14"/>
    <col customWidth="1" max="6" min="6" width="16"/>
    <col customWidth="1" max="7" min="7" width="14"/>
  </cols>
  <sheetData>
    <row r="1" spans="1:7">
      <c s="1" r="A1" t="s">
        <v>942</v>
      </c>
      <c s="2" r="B1" t="s">
        <v>344</v>
      </c>
      <c s="2" r="F1" t="s">
        <v>1</v>
      </c>
    </row>
    <row r="2" spans="1:7">
      <c s="2" r="B2" t="s">
        <v>515</v>
      </c>
      <c s="2" r="C2" t="s">
        <v>943</v>
      </c>
      <c s="2" r="D2" t="s">
        <v>381</v>
      </c>
      <c s="2" r="E2" t="s">
        <v>448</v>
      </c>
      <c s="2" r="F2" t="s">
        <v>2</v>
      </c>
      <c s="2" r="G2" t="s">
        <v>32</v>
      </c>
    </row>
    <row r="3" spans="1:7">
      <c s="3" r="A3" t="s">
        <v>944</v>
      </c>
    </row>
    <row r="4" spans="1:7">
      <c s="4" r="A4" t="s">
        <v>945</v>
      </c>
      <c s="7" r="F4" t="n">
        <v>24000</v>
      </c>
      <c s="7" r="G4" t="n">
        <v>141000</v>
      </c>
    </row>
    <row r="5" spans="1:7">
      <c s="4" r="A5" t="s">
        <v>946</v>
      </c>
      <c s="4" r="C5" t="s">
        <v>947</v>
      </c>
      <c s="4" r="D5" t="s">
        <v>948</v>
      </c>
    </row>
    <row r="6" spans="1:7">
      <c s="4" r="A6" t="s">
        <v>469</v>
      </c>
      <c s="7" r="F6" t="n">
        <v>500000</v>
      </c>
    </row>
    <row r="7" spans="1:7">
      <c s="4" r="A7" t="s">
        <v>546</v>
      </c>
    </row>
    <row r="8" spans="1:7">
      <c s="3" r="A8" t="s">
        <v>944</v>
      </c>
    </row>
    <row r="9" spans="1:7">
      <c s="4" r="A9" t="s">
        <v>949</v>
      </c>
      <c s="4" r="F9" t="s">
        <v>950</v>
      </c>
      <c s="4" r="G9" t="s">
        <v>951</v>
      </c>
    </row>
    <row r="10" spans="1:7">
      <c s="4" r="A10" t="s">
        <v>952</v>
      </c>
    </row>
    <row r="11" spans="1:7">
      <c s="3" r="A11" t="s">
        <v>944</v>
      </c>
    </row>
    <row r="12" spans="1:7">
      <c s="4" r="A12" t="s">
        <v>953</v>
      </c>
      <c s="7" r="B12" t="n">
        <v>10000</v>
      </c>
    </row>
    <row r="13" spans="1:7">
      <c s="4" r="A13" t="s">
        <v>954</v>
      </c>
    </row>
    <row r="14" spans="1:7">
      <c s="3" r="A14" t="s">
        <v>944</v>
      </c>
    </row>
    <row r="15" spans="1:7">
      <c s="4" r="A15" t="s">
        <v>469</v>
      </c>
      <c s="7" r="F15" t="n">
        <v>500000</v>
      </c>
    </row>
    <row r="16" spans="1:7">
      <c s="4" r="A16" t="s">
        <v>932</v>
      </c>
    </row>
    <row r="17" spans="1:7">
      <c s="3" r="A17" t="s">
        <v>944</v>
      </c>
    </row>
    <row r="18" spans="1:7">
      <c s="4" r="A18" t="s">
        <v>955</v>
      </c>
      <c s="6" r="F18" t="n">
        <v>74100</v>
      </c>
    </row>
    <row r="19" spans="1:7">
      <c s="4" r="A19" t="s">
        <v>956</v>
      </c>
      <c s="6" r="F19" t="n">
        <v>36000</v>
      </c>
    </row>
    <row r="20" spans="1:7">
      <c s="4" r="A20" t="s">
        <v>957</v>
      </c>
    </row>
    <row r="21" spans="1:7">
      <c s="3" r="A21" t="s">
        <v>944</v>
      </c>
    </row>
    <row r="22" spans="1:7">
      <c s="4" r="A22" t="s">
        <v>542</v>
      </c>
      <c s="6" r="F22" t="n">
        <v>200000</v>
      </c>
      <c s="7" r="G22" t="n">
        <v>0</v>
      </c>
    </row>
    <row r="23" spans="1:7">
      <c s="4" r="A23" t="s">
        <v>958</v>
      </c>
    </row>
    <row r="24" spans="1:7">
      <c s="3" r="A24" t="s">
        <v>944</v>
      </c>
    </row>
    <row r="25" spans="1:7">
      <c s="4" r="A25" t="s">
        <v>953</v>
      </c>
      <c s="6" r="B25" t="n">
        <v>7500</v>
      </c>
    </row>
    <row r="26" spans="1:7">
      <c s="4" r="A26" t="s">
        <v>959</v>
      </c>
    </row>
    <row r="27" spans="1:7">
      <c s="3" r="A27" t="s">
        <v>944</v>
      </c>
    </row>
    <row r="28" spans="1:7">
      <c s="4" r="A28" t="s">
        <v>960</v>
      </c>
      <c s="7" r="E28" t="n">
        <v>54200</v>
      </c>
    </row>
    <row r="29" spans="1:7">
      <c s="4" r="A29" t="s">
        <v>961</v>
      </c>
      <c s="6" r="E29" t="n">
        <v>101200</v>
      </c>
    </row>
    <row r="30" spans="1:7">
      <c s="4" r="A30" t="s">
        <v>962</v>
      </c>
      <c s="7" r="E30" t="n">
        <v>104000</v>
      </c>
    </row>
    <row r="31" spans="1:7">
      <c s="4" r="A31" t="s">
        <v>541</v>
      </c>
    </row>
    <row r="32" spans="1:7">
      <c s="3" r="A32" t="s">
        <v>944</v>
      </c>
    </row>
    <row r="33" spans="1:7">
      <c s="4" r="A33" t="s">
        <v>963</v>
      </c>
      <c s="6" r="F33" t="n">
        <v>25000</v>
      </c>
    </row>
    <row r="34" spans="1:7">
      <c s="4" r="A34" t="s">
        <v>542</v>
      </c>
      <c s="6" r="F34" t="n">
        <v>500000</v>
      </c>
    </row>
    <row r="35" spans="1:7">
      <c s="4" r="A35" t="s">
        <v>544</v>
      </c>
    </row>
    <row r="36" spans="1:7">
      <c s="3" r="A36" t="s">
        <v>944</v>
      </c>
    </row>
    <row r="37" spans="1:7">
      <c s="4" r="A37" t="s">
        <v>542</v>
      </c>
      <c s="7" r="F37" t="n">
        <v>600000</v>
      </c>
      <c s="7" r="G37" t="n">
        <v>0</v>
      </c>
    </row>
    <row r="38" spans="1:7">
      <c s="4" r="A38" t="s">
        <v>964</v>
      </c>
    </row>
    <row r="39" spans="1:7">
      <c s="3" r="A39" t="s">
        <v>944</v>
      </c>
    </row>
    <row r="40" spans="1:7">
      <c s="4" r="A40" t="s">
        <v>965</v>
      </c>
      <c s="7" r="C40" t="n">
        <v>500000</v>
      </c>
      <c s="7" r="D40" t="n">
        <v>500000</v>
      </c>
    </row>
    <row r="41" spans="1:7">
      <c s="4" r="A41" t="s">
        <v>966</v>
      </c>
      <c s="6" r="C41" t="n">
        <v>1000000</v>
      </c>
      <c s="6" r="D41" t="n">
        <v>1000000</v>
      </c>
    </row>
    <row r="42" spans="1:7">
      <c s="4" r="A42" t="s">
        <v>967</v>
      </c>
      <c s="6" r="C42" t="n">
        <v>100000000</v>
      </c>
      <c s="6" r="D42" t="n">
        <v>100000000</v>
      </c>
    </row>
    <row r="43" spans="1:7">
      <c s="4" r="A43" t="s">
        <v>968</v>
      </c>
    </row>
    <row r="44" spans="1:7">
      <c s="3" r="A44" t="s">
        <v>944</v>
      </c>
    </row>
    <row r="45" spans="1:7">
      <c s="4" r="A45" t="s">
        <v>969</v>
      </c>
      <c s="7" r="C45" t="n">
        <v>2800000</v>
      </c>
    </row>
    <row r="46" spans="1:7">
      <c s="4" r="A46" t="s">
        <v>970</v>
      </c>
    </row>
    <row r="47" spans="1:7">
      <c s="3" r="A47" t="s">
        <v>944</v>
      </c>
    </row>
    <row r="48" spans="1:7">
      <c s="4" r="A48" t="s">
        <v>971</v>
      </c>
      <c s="7" r="D48" t="n">
        <v>3000000</v>
      </c>
    </row>
    <row r="49" spans="1:7">
      <c s="4" r="A49" t="s">
        <v>972</v>
      </c>
    </row>
    <row r="50" spans="1:7">
      <c s="3" r="A50" t="s">
        <v>944</v>
      </c>
    </row>
    <row r="51" spans="1:7">
      <c s="4" r="A51" t="s">
        <v>953</v>
      </c>
      <c s="7" r="B51" t="n">
        <v>5000</v>
      </c>
    </row>
  </sheetData>
  <mergeCells count="3">
    <mergeCell ref="A1:A2"/>
    <mergeCell ref="B1:E1"/>
    <mergeCell ref="F1:G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73</v>
      </c>
      <c s="2" r="B1" t="s">
        <v>2</v>
      </c>
      <c s="2" r="C1" t="s">
        <v>32</v>
      </c>
    </row>
    <row r="2" spans="1:3">
      <c s="3" r="A2" t="s">
        <v>974</v>
      </c>
    </row>
    <row r="3" spans="1:3">
      <c s="4" r="A3" t="s">
        <v>975</v>
      </c>
      <c s="7" r="B3" t="n">
        <v>54249</v>
      </c>
      <c s="7" r="C3" t="n">
        <v>38974</v>
      </c>
    </row>
    <row r="4" spans="1:3">
      <c s="4" r="A4" t="s">
        <v>976</v>
      </c>
      <c s="6" r="B4" t="n">
        <v>4442</v>
      </c>
      <c s="6" r="C4" t="n">
        <v>2668</v>
      </c>
    </row>
    <row r="5" spans="1:3">
      <c s="4" r="A5" t="s">
        <v>977</v>
      </c>
      <c s="6" r="B5" t="n">
        <v>599</v>
      </c>
      <c s="6" r="C5" t="n">
        <v>525</v>
      </c>
    </row>
    <row r="6" spans="1:3">
      <c s="4" r="A6" t="s">
        <v>978</v>
      </c>
      <c s="6" r="B6" t="n">
        <v>8158</v>
      </c>
      <c s="6" r="C6" t="n">
        <v>4512</v>
      </c>
    </row>
    <row r="7" spans="1:3">
      <c s="4" r="A7" t="s">
        <v>979</v>
      </c>
      <c s="6" r="B7" t="n">
        <v>210</v>
      </c>
      <c s="6" r="C7" t="n">
        <v>518</v>
      </c>
    </row>
    <row r="8" spans="1:3">
      <c s="4" r="A8" t="s">
        <v>980</v>
      </c>
      <c s="6" r="B8" t="n">
        <v>4583</v>
      </c>
      <c s="6" r="C8" t="n">
        <v>3856</v>
      </c>
    </row>
    <row r="9" spans="1:3">
      <c s="4" r="A9" t="s">
        <v>981</v>
      </c>
      <c s="6" r="B9" t="n">
        <v>358</v>
      </c>
      <c s="6" r="C9" t="n">
        <v>0</v>
      </c>
    </row>
    <row r="10" spans="1:3">
      <c s="4" r="A10" t="s">
        <v>982</v>
      </c>
      <c s="6" r="B10" t="n">
        <v>72599</v>
      </c>
      <c s="6" r="C10" t="n">
        <v>51053</v>
      </c>
    </row>
    <row r="11" spans="1:3">
      <c s="4" r="A11" t="s">
        <v>983</v>
      </c>
      <c s="6" r="B11" t="n">
        <v>-66730</v>
      </c>
      <c s="6" r="C11" t="n">
        <v>-50567</v>
      </c>
    </row>
    <row r="12" spans="1:3">
      <c s="4" r="A12" t="s">
        <v>984</v>
      </c>
      <c s="6" r="B12" t="n">
        <v>5869</v>
      </c>
      <c s="6" r="C12" t="n">
        <v>486</v>
      </c>
    </row>
    <row r="13" spans="1:3">
      <c s="3" r="A13" t="s">
        <v>985</v>
      </c>
    </row>
    <row r="14" spans="1:3">
      <c s="4" r="A14" t="s">
        <v>986</v>
      </c>
      <c s="6" r="B14" t="n">
        <v>0</v>
      </c>
      <c s="6" r="C14" t="n">
        <v>-486</v>
      </c>
    </row>
    <row r="15" spans="1:3">
      <c s="4" r="A15" t="s">
        <v>987</v>
      </c>
      <c s="6" r="B15" t="n">
        <v>-5869</v>
      </c>
    </row>
    <row r="16" spans="1:3">
      <c s="4" r="A16" t="s">
        <v>988</v>
      </c>
      <c s="7" r="B16" t="n">
        <v>0</v>
      </c>
      <c s="7" r="C16" t="n">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89</v>
      </c>
      <c s="2" r="B1" t="s">
        <v>1</v>
      </c>
    </row>
    <row r="2" spans="1:4">
      <c s="2" r="B2" t="s">
        <v>2</v>
      </c>
      <c s="2" r="C2" t="s">
        <v>32</v>
      </c>
      <c s="2" r="D2" t="s">
        <v>76</v>
      </c>
    </row>
    <row r="3" spans="1:4">
      <c s="3" r="A3" t="s">
        <v>990</v>
      </c>
    </row>
    <row r="4" spans="1:4">
      <c s="4" r="A4" t="s">
        <v>991</v>
      </c>
      <c s="4" r="B4" t="s">
        <v>454</v>
      </c>
      <c s="4" r="C4" t="s">
        <v>454</v>
      </c>
      <c s="4" r="D4" t="s">
        <v>454</v>
      </c>
    </row>
    <row r="5" spans="1:4">
      <c s="4" r="A5" t="s">
        <v>992</v>
      </c>
      <c s="4" r="B5" t="s">
        <v>540</v>
      </c>
      <c s="4" r="C5" t="s">
        <v>540</v>
      </c>
      <c s="4" r="D5" t="s">
        <v>940</v>
      </c>
    </row>
    <row r="6" spans="1:4">
      <c s="4" r="A6" t="s">
        <v>993</v>
      </c>
      <c s="4" r="B6" t="s">
        <v>994</v>
      </c>
      <c s="4" r="C6" t="s">
        <v>995</v>
      </c>
      <c s="4" r="D6" t="s">
        <v>940</v>
      </c>
    </row>
    <row r="7" spans="1:4">
      <c s="4" r="A7" t="s">
        <v>996</v>
      </c>
      <c s="4" r="B7" t="s">
        <v>391</v>
      </c>
      <c s="4" r="C7" t="s">
        <v>997</v>
      </c>
      <c s="4" r="D7" t="s">
        <v>998</v>
      </c>
    </row>
    <row r="8" spans="1:4">
      <c s="4" r="A8" t="s">
        <v>667</v>
      </c>
      <c s="4" r="B8" t="s">
        <v>391</v>
      </c>
      <c s="4" r="C8" t="s">
        <v>391</v>
      </c>
      <c s="4" r="D8" t="s">
        <v>997</v>
      </c>
    </row>
    <row r="9" spans="1:4">
      <c s="4" r="A9" t="s">
        <v>999</v>
      </c>
      <c s="4" r="B9" t="s">
        <v>1000</v>
      </c>
      <c s="4" r="C9" t="s">
        <v>1001</v>
      </c>
      <c s="4" r="D9" t="s">
        <v>1002</v>
      </c>
    </row>
    <row r="10" spans="1:4">
      <c s="4" r="A10" t="s">
        <v>1003</v>
      </c>
      <c s="4" r="B10" t="s">
        <v>538</v>
      </c>
      <c s="4" r="C10" t="s">
        <v>391</v>
      </c>
      <c s="4" r="D10" t="s">
        <v>391</v>
      </c>
    </row>
    <row r="11" spans="1:4">
      <c s="4" r="A11" t="s">
        <v>1004</v>
      </c>
      <c s="4" r="B11" t="s">
        <v>391</v>
      </c>
      <c s="4" r="C11" t="s">
        <v>391</v>
      </c>
      <c s="4" r="D11" t="s">
        <v>39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05</v>
      </c>
      <c s="2" r="B1" t="s">
        <v>1</v>
      </c>
    </row>
    <row r="2" spans="1:3">
      <c s="2" r="B2" t="s">
        <v>2</v>
      </c>
      <c s="2" r="C2" t="s">
        <v>32</v>
      </c>
    </row>
    <row r="3" spans="1:3">
      <c s="3" r="A3" t="s">
        <v>1006</v>
      </c>
    </row>
    <row r="4" spans="1:3">
      <c s="4" r="A4" t="s">
        <v>1007</v>
      </c>
      <c s="7" r="B4" t="n">
        <v>66730</v>
      </c>
      <c s="7" r="C4" t="n">
        <v>50567</v>
      </c>
    </row>
    <row r="5" spans="1:3">
      <c s="4" r="A5" t="s">
        <v>1008</v>
      </c>
      <c s="6" r="B5" t="n">
        <v>23700</v>
      </c>
    </row>
    <row r="6" spans="1:3">
      <c s="4" r="A6" t="s">
        <v>1009</v>
      </c>
      <c s="6" r="B6" t="n">
        <v>16200</v>
      </c>
    </row>
    <row r="7" spans="1:3">
      <c s="4" r="A7" t="s">
        <v>1010</v>
      </c>
      <c s="6" r="B7" t="n">
        <v>66700</v>
      </c>
    </row>
    <row r="8" spans="1:3">
      <c s="4" r="A8" t="s">
        <v>1011</v>
      </c>
      <c s="6" r="B8" t="n">
        <v>7500</v>
      </c>
    </row>
    <row r="9" spans="1:3">
      <c s="4" r="A9" t="s">
        <v>1012</v>
      </c>
      <c s="6" r="B9" t="n">
        <v>7500</v>
      </c>
    </row>
    <row r="10" spans="1:3">
      <c s="4" r="A10" t="s">
        <v>1013</v>
      </c>
    </row>
    <row r="11" spans="1:3">
      <c s="3" r="A11" t="s">
        <v>1006</v>
      </c>
    </row>
    <row r="12" spans="1:3">
      <c s="4" r="A12" t="s">
        <v>1014</v>
      </c>
      <c s="6" r="B12" t="n">
        <v>141000</v>
      </c>
    </row>
    <row r="13" spans="1:3">
      <c s="4" r="A13" t="s">
        <v>1015</v>
      </c>
    </row>
    <row r="14" spans="1:3">
      <c s="3" r="A14" t="s">
        <v>1006</v>
      </c>
    </row>
    <row r="15" spans="1:3">
      <c s="4" r="A15" t="s">
        <v>1014</v>
      </c>
      <c s="6" r="B15" t="n">
        <v>500</v>
      </c>
    </row>
    <row r="16" spans="1:3">
      <c s="4" r="A16" t="s">
        <v>1016</v>
      </c>
    </row>
    <row r="17" spans="1:3">
      <c s="3" r="A17" t="s">
        <v>1006</v>
      </c>
    </row>
    <row r="18" spans="1:3">
      <c s="4" r="A18" t="s">
        <v>1014</v>
      </c>
      <c s="6" r="B18" t="n">
        <v>100500</v>
      </c>
    </row>
    <row r="19" spans="1:3">
      <c s="4" r="A19" t="s">
        <v>1017</v>
      </c>
    </row>
    <row r="20" spans="1:3">
      <c s="3" r="A20" t="s">
        <v>1006</v>
      </c>
    </row>
    <row r="21" spans="1:3">
      <c s="4" r="A21" t="s">
        <v>1014</v>
      </c>
      <c s="7" r="B21" t="n">
        <v>3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1018</v>
      </c>
      <c s="2" r="B1" t="s">
        <v>344</v>
      </c>
    </row>
    <row r="2" spans="1:2">
      <c s="2" r="B2" t="s">
        <v>1019</v>
      </c>
    </row>
    <row r="3" spans="1:2">
      <c s="3" r="A3" t="s">
        <v>1020</v>
      </c>
    </row>
    <row r="4" spans="1:2">
      <c s="4" r="A4" t="s">
        <v>1021</v>
      </c>
      <c s="14" r="B4" t="n">
        <v>2.8</v>
      </c>
    </row>
    <row r="5" spans="1:2">
      <c s="4" r="A5" t="s">
        <v>1022</v>
      </c>
      <c s="7" r="B5" t="n">
        <v>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23</v>
      </c>
      <c s="2" r="B1" t="s">
        <v>568</v>
      </c>
      <c s="2" r="J1" t="s">
        <v>1</v>
      </c>
    </row>
    <row r="2" spans="1:12">
      <c s="2" r="B2" t="s">
        <v>2</v>
      </c>
      <c s="2" r="C2" t="s">
        <v>513</v>
      </c>
      <c s="2" r="D2" t="s">
        <v>4</v>
      </c>
      <c s="2" r="E2" t="s">
        <v>569</v>
      </c>
      <c s="2" r="F2" t="s">
        <v>32</v>
      </c>
      <c s="2" r="G2" t="s">
        <v>448</v>
      </c>
      <c s="2" r="H2" t="s">
        <v>1024</v>
      </c>
      <c s="2" r="I2" t="s">
        <v>1025</v>
      </c>
      <c s="2" r="J2" t="s">
        <v>2</v>
      </c>
      <c s="2" r="K2" t="s">
        <v>32</v>
      </c>
      <c s="2" r="L2" t="s">
        <v>76</v>
      </c>
    </row>
    <row r="3" spans="1:12">
      <c s="3" r="A3" t="s">
        <v>1026</v>
      </c>
    </row>
    <row r="4" spans="1:12">
      <c s="4" r="A4" t="s">
        <v>1027</v>
      </c>
      <c s="7" r="B4" t="n">
        <v>338</v>
      </c>
      <c s="7" r="C4" t="n">
        <v>25</v>
      </c>
      <c s="7" r="D4" t="n">
        <v>0</v>
      </c>
      <c s="7" r="E4" t="n">
        <v>500</v>
      </c>
      <c s="7" r="J4" t="n">
        <v>863</v>
      </c>
      <c s="7" r="K4" t="n">
        <v>0</v>
      </c>
      <c s="7" r="L4" t="n">
        <v>0</v>
      </c>
    </row>
    <row r="5" spans="1:12">
      <c s="4" r="A5" t="s">
        <v>80</v>
      </c>
      <c s="6" r="B5" t="n">
        <v>-12964</v>
      </c>
      <c s="6" r="C5" t="n">
        <v>-18097</v>
      </c>
      <c s="6" r="D5" t="n">
        <v>-7762</v>
      </c>
      <c s="6" r="E5" t="n">
        <v>-12571</v>
      </c>
      <c s="7" r="F5" t="n">
        <v>-4961</v>
      </c>
      <c s="7" r="G5" t="n">
        <v>-4346</v>
      </c>
      <c s="7" r="H5" t="n">
        <v>-4763</v>
      </c>
      <c s="7" r="I5" t="n">
        <v>-6582</v>
      </c>
      <c s="6" r="J5" t="n">
        <v>-50531</v>
      </c>
      <c s="6" r="K5" t="n">
        <v>-20652</v>
      </c>
      <c s="6" r="L5" t="n">
        <v>-35780</v>
      </c>
    </row>
    <row r="6" spans="1:12">
      <c s="4" r="A6" t="s">
        <v>1028</v>
      </c>
      <c s="6" r="B6" t="n">
        <v>-2449</v>
      </c>
      <c s="6" r="C6" t="n">
        <v>-1783</v>
      </c>
      <c s="6" r="D6" t="n">
        <v>1344</v>
      </c>
      <c s="6" r="E6" t="n">
        <v>-464</v>
      </c>
      <c s="6" r="F6" t="n">
        <v>1248</v>
      </c>
      <c s="6" r="G6" t="n">
        <v>-246</v>
      </c>
      <c s="6" r="H6" t="n">
        <v>52</v>
      </c>
      <c s="6" r="I6" t="n">
        <v>-788</v>
      </c>
    </row>
    <row r="7" spans="1:12">
      <c s="4" r="A7" t="s">
        <v>1029</v>
      </c>
      <c s="6" r="B7" t="n">
        <v>3039</v>
      </c>
      <c s="6" r="C7" t="n">
        <v>1694</v>
      </c>
      <c s="6" r="D7" t="n">
        <v>243</v>
      </c>
      <c s="6" r="E7" t="n">
        <v>479</v>
      </c>
      <c s="6" r="J7" t="n">
        <v>-5455</v>
      </c>
      <c s="6" r="K7" t="n">
        <v>0</v>
      </c>
      <c s="6" r="L7" t="n">
        <v>0</v>
      </c>
    </row>
    <row r="8" spans="1:12">
      <c s="4" r="A8" t="s">
        <v>94</v>
      </c>
      <c s="7" r="B8" t="n">
        <v>-12036</v>
      </c>
      <c s="7" r="C8" t="n">
        <v>-18161</v>
      </c>
      <c s="7" r="D8" t="n">
        <v>-6175</v>
      </c>
      <c s="7" r="E8" t="n">
        <v>-12056</v>
      </c>
      <c s="7" r="F8" t="n">
        <v>-3713</v>
      </c>
      <c s="7" r="G8" t="n">
        <v>-4592</v>
      </c>
      <c s="7" r="H8" t="n">
        <v>-4711</v>
      </c>
      <c s="7" r="I8" t="n">
        <v>-7370</v>
      </c>
      <c s="7" r="J8" t="n">
        <v>-48428</v>
      </c>
      <c s="7" r="K8" t="n">
        <v>-20386</v>
      </c>
      <c s="7" r="L8" t="n">
        <v>-37158</v>
      </c>
    </row>
    <row r="9" spans="1:12">
      <c s="4" r="A9" t="s">
        <v>1030</v>
      </c>
      <c s="9" r="B9" t="n">
        <v>-0.3</v>
      </c>
      <c s="9" r="C9" t="n">
        <v>-0.46</v>
      </c>
      <c s="9" r="D9" t="n">
        <v>-0.16</v>
      </c>
      <c s="9" r="E9" t="n">
        <v>-0.31</v>
      </c>
      <c s="9" r="F9" t="n">
        <v>-0.1</v>
      </c>
      <c s="9" r="G9" t="n">
        <v>-0.13</v>
      </c>
      <c s="9" r="H9" t="n">
        <v>-0.13</v>
      </c>
      <c s="9" r="I9" t="n">
        <v>-0.21</v>
      </c>
      <c s="9" r="J9" t="n">
        <v>-1.24</v>
      </c>
      <c s="9" r="K9" t="n">
        <v>-0.5600000000000001</v>
      </c>
      <c s="9" r="L9" t="n">
        <v>-1.2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 and Description of</vt:lpstr>
      <vt:lpstr>Summary of Significant Accounti</vt:lpstr>
      <vt:lpstr>Marketable Securities</vt:lpstr>
      <vt:lpstr>Property and Equipment</vt:lpstr>
      <vt:lpstr>Fair Value Measurements</vt:lpstr>
      <vt:lpstr>Licenses Acquired</vt:lpstr>
      <vt:lpstr>Intangible Asset License</vt:lpstr>
      <vt:lpstr>Debt and Interest</vt:lpstr>
      <vt:lpstr>Accrued Liabilities and other L</vt:lpstr>
      <vt:lpstr>Non-Controlling Interests</vt:lpstr>
      <vt:lpstr>Net Loss per Common Share</vt:lpstr>
      <vt:lpstr>Stockholders' Equity</vt:lpstr>
      <vt:lpstr>Commitments and Contingencies</vt:lpstr>
      <vt:lpstr>Employee Benefit Plan</vt:lpstr>
      <vt:lpstr>Related Party Transactions</vt:lpstr>
      <vt:lpstr>Income Taxes</vt:lpstr>
      <vt:lpstr>Subsequent Events</vt:lpstr>
      <vt:lpstr>Selected Quarterly Financial Da</vt:lpstr>
      <vt:lpstr>Summary of Significant Accoun25</vt:lpstr>
      <vt:lpstr>Marketable Securities (Tables)</vt:lpstr>
      <vt:lpstr>Property and Equipment (Tables)</vt:lpstr>
      <vt:lpstr>Fair Value Measurements (Tables</vt:lpstr>
      <vt:lpstr>Licenses Acquired (Tables)</vt:lpstr>
      <vt:lpstr>Debt and Interest (Tables)</vt:lpstr>
      <vt:lpstr>Accrued Liabilities and other31</vt:lpstr>
      <vt:lpstr>Non-Controlling Interests (Tabl</vt:lpstr>
      <vt:lpstr>Net Loss per Common Share (Tabl</vt:lpstr>
      <vt:lpstr>Stockholders' Equity (Tables)</vt:lpstr>
      <vt:lpstr>Commitments and Contingencies (</vt:lpstr>
      <vt:lpstr>Income Taxes (Tables)</vt:lpstr>
      <vt:lpstr>Selected Quarterly Financial 37</vt:lpstr>
      <vt:lpstr>Summary of Significant Accoun38</vt:lpstr>
      <vt:lpstr>Marketable Securities (Detail)</vt:lpstr>
      <vt:lpstr>Property and Equipment - Compon</vt:lpstr>
      <vt:lpstr>Property and Equipment - Additi</vt:lpstr>
      <vt:lpstr>Fair Value Measurements - Avenu</vt:lpstr>
      <vt:lpstr>Fair Value Measurements - Fair </vt:lpstr>
      <vt:lpstr>Fair Value Measurements - Check</vt:lpstr>
      <vt:lpstr>Fair Value Measurements - Che45</vt:lpstr>
      <vt:lpstr>Fair Value Measurements - Finan</vt:lpstr>
      <vt:lpstr>Fair Value Measurements - Chang</vt:lpstr>
      <vt:lpstr>Fair Value Measurements - Addit</vt:lpstr>
      <vt:lpstr>Licenses Acquired - Summary Of </vt:lpstr>
      <vt:lpstr>Licenses Acquired - Additional </vt:lpstr>
      <vt:lpstr>Intangible Asset License - Addi</vt:lpstr>
      <vt:lpstr>Debt and Interest (Detail)</vt:lpstr>
      <vt:lpstr>Debt and Interest (Detail 1)</vt:lpstr>
      <vt:lpstr>Debt and Interest- Additional I</vt:lpstr>
      <vt:lpstr>Accrued Liabilities and other55</vt:lpstr>
      <vt:lpstr>Accrued Liabilities and other56</vt:lpstr>
      <vt:lpstr>Non-Controlling Interests - Sum</vt:lpstr>
      <vt:lpstr>Non-Controlling Interests - S58</vt:lpstr>
      <vt:lpstr>Net Loss per Common Share - Com</vt:lpstr>
      <vt:lpstr>Net Loss per Common Share - Add</vt:lpstr>
      <vt:lpstr>Stockholders' Equity - Employee</vt:lpstr>
      <vt:lpstr>Stockholders' Equity - Stock Op</vt:lpstr>
      <vt:lpstr>Stockholders' Equity - Restrict</vt:lpstr>
      <vt:lpstr>Stockholders' Equity - summariz</vt:lpstr>
      <vt:lpstr>Stockholders' Equity - Warrants</vt:lpstr>
      <vt:lpstr>Stockholders' Equity - Restri66</vt:lpstr>
      <vt:lpstr>Stockholders' Equity - Addition</vt:lpstr>
      <vt:lpstr>Commitments and Contingencies -</vt:lpstr>
      <vt:lpstr>Commitments and Contingencies69</vt:lpstr>
      <vt:lpstr>Employee Benefit Plan - Additio</vt:lpstr>
      <vt:lpstr>Related Party Transactions - Ad</vt:lpstr>
      <vt:lpstr>Income Taxes - Significant Comp</vt:lpstr>
      <vt:lpstr>Income Taxes - Reconciliation o</vt:lpstr>
      <vt:lpstr>Income Taxes - Additional Infor</vt:lpstr>
      <vt:lpstr>Subsequent Events - Additional </vt:lpstr>
      <vt:lpstr>Selected Quarterly Financial 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7:25:48Z</dcterms:created>
  <dcterms:modified xmlns:dcterms="http://purl.org/dc/terms/" xmlns:xsi="http://www.w3.org/2001/XMLSchema-instance" xsi:type="dcterms:W3CDTF">2016-03-15T17:25:48Z</dcterms:modified>
  <dc:title xmlns:dc="http://purl.org/dc/elements/1.1/">Untitled</dc:title>
  <dc:description xmlns:dc="http://purl.org/dc/elements/1.1/"/>
  <dc:subject xmlns:dc="http://purl.org/dc/elements/1.1/"/>
  <cp:keywords/>
  <cp:category/>
</cp:coreProperties>
</file>